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Basis of Presentation and Summa" sheetId="9" r:id="rId9"/>
    <s:sheet name="Acquisitions" sheetId="10" r:id="rId10"/>
    <s:sheet name="Restructuring and Employee Seve" sheetId="11" r:id="rId11"/>
    <s:sheet name="Impairments and (Gain)_Loss on " sheetId="12" r:id="rId12"/>
    <s:sheet name="Goodwill and Other Intangible A" sheetId="13" r:id="rId13"/>
    <s:sheet name="Available-for-Sale Securities" sheetId="14" r:id="rId14"/>
    <s:sheet name="Long-Term Obligations and Other" sheetId="15" r:id="rId15"/>
    <s:sheet name="Income Taxes" sheetId="16" r:id="rId16"/>
    <s:sheet name="Commitments, Contingent Liabili" sheetId="17" r:id="rId17"/>
    <s:sheet name="Guarantees" sheetId="18" r:id="rId18"/>
    <s:sheet name="Fair Value Measurements" sheetId="19" r:id="rId19"/>
    <s:sheet name="Financial Instruments" sheetId="20" r:id="rId20"/>
    <s:sheet name="Shareholders' Equity" sheetId="21" r:id="rId21"/>
    <s:sheet name="Earnings Per Share" sheetId="22" r:id="rId22"/>
    <s:sheet name="Segment Information" sheetId="23" r:id="rId23"/>
    <s:sheet name="Share-Based Compensation and Sa" sheetId="24" r:id="rId24"/>
    <s:sheet name="Selected Quarterly Financial Da" sheetId="25" r:id="rId25"/>
    <s:sheet name="Subsequent Events" sheetId="26" r:id="rId26"/>
    <s:sheet name="Schedule II - Valuation and Qua" sheetId="27" r:id="rId27"/>
    <s:sheet name="Basis of Presentation and Sum28" sheetId="28" r:id="rId28"/>
    <s:sheet name="Basis of Presentation and Sum29" sheetId="29" r:id="rId29"/>
    <s:sheet name="Restructuring and Employee Se30" sheetId="30" r:id="rId30"/>
    <s:sheet name="Goodwill and Other Intangible31" sheetId="31" r:id="rId31"/>
    <s:sheet name="Available-for-Sale Securities (" sheetId="32" r:id="rId32"/>
    <s:sheet name="Long-Term Obligations and Oth33" sheetId="33" r:id="rId33"/>
    <s:sheet name="Income Taxes (Tables)" sheetId="34" r:id="rId34"/>
    <s:sheet name="Fair Value Measurements (Tables" sheetId="35" r:id="rId35"/>
    <s:sheet name="Financial Instruments (Tables)" sheetId="36" r:id="rId36"/>
    <s:sheet name="Shareholders' Equity (Tables)" sheetId="37" r:id="rId37"/>
    <s:sheet name="Earnings Per Share (Tables)" sheetId="38" r:id="rId38"/>
    <s:sheet name="Segment Information (Tables)" sheetId="39" r:id="rId39"/>
    <s:sheet name="Share-Based Compensation and 40" sheetId="40" r:id="rId40"/>
    <s:sheet name="Selected Quarterly Financial 41" sheetId="41" r:id="rId41"/>
    <s:sheet name="Basis of Presentation and Sum42" sheetId="42" r:id="rId42"/>
    <s:sheet name="Basis of Presentation and Sum43" sheetId="43" r:id="rId43"/>
    <s:sheet name="Basis of Presentation and Sum44" sheetId="44" r:id="rId44"/>
    <s:sheet name="Acquisitions (Narrative) (Detai" sheetId="45" r:id="rId45"/>
    <s:sheet name="Restructuring and Employee Se46" sheetId="46" r:id="rId46"/>
    <s:sheet name="Restructuring and Employee Se47" sheetId="47" r:id="rId47"/>
    <s:sheet name="Restructuring and Employee Se48" sheetId="48" r:id="rId48"/>
    <s:sheet name="Impairments and (Gain)_Loss o49" sheetId="49" r:id="rId49"/>
    <s:sheet name="Goodwill and Other Intangible50" sheetId="50" r:id="rId50"/>
    <s:sheet name="Goodwill and Other Intangible51" sheetId="51" r:id="rId51"/>
    <s:sheet name="Goodwill and Other Intangible52" sheetId="52" r:id="rId52"/>
    <s:sheet name="Available-for-Sale Securities53" sheetId="53" r:id="rId53"/>
    <s:sheet name="Available-for-Sale Securities54" sheetId="54" r:id="rId54"/>
    <s:sheet name="Long-Term Obligations and Oth55" sheetId="55" r:id="rId55"/>
    <s:sheet name="Long-Term Obligations and Oth56" sheetId="56" r:id="rId56"/>
    <s:sheet name="Income Taxes (Narrative) (Detai" sheetId="57" r:id="rId57"/>
    <s:sheet name="Income Taxes (Schedule of Incom" sheetId="58" r:id="rId58"/>
    <s:sheet name="Income Taxes (Schedule of Compo" sheetId="59" r:id="rId59"/>
    <s:sheet name="Income Taxes (Schedule of Effec" sheetId="60" r:id="rId60"/>
    <s:sheet name="Income Taxes (Schedule of Defer" sheetId="61" r:id="rId61"/>
    <s:sheet name="Income Taxes (Schedule of def62" sheetId="62" r:id="rId62"/>
    <s:sheet name="Income Taxes (Schedule of Unrec" sheetId="63" r:id="rId63"/>
    <s:sheet name="Commitments, Contingent Liabi64" sheetId="64" r:id="rId64"/>
    <s:sheet name="Fair Value Measurements (Fair V" sheetId="65" r:id="rId65"/>
    <s:sheet name="Fair Value Measurements Reconci" sheetId="66" r:id="rId66"/>
    <s:sheet name="Financial Instruments (Narrativ" sheetId="67" r:id="rId67"/>
    <s:sheet name="Financial Instruments (Schedule" sheetId="68" r:id="rId68"/>
    <s:sheet name="Financial Instruments (Schedu69" sheetId="69" r:id="rId69"/>
    <s:sheet name="Financial Instruments (Schedu70" sheetId="70" r:id="rId70"/>
    <s:sheet name="Financial Instruments (Schedu71" sheetId="71" r:id="rId71"/>
    <s:sheet name="Financial Instruments (Schedu72" sheetId="72" r:id="rId72"/>
    <s:sheet name="Financial Instruments (Schedu73" sheetId="73" r:id="rId73"/>
    <s:sheet name="Financial Instruments (Schedu74" sheetId="74" r:id="rId74"/>
    <s:sheet name="Financial Instruments (Schedu75" sheetId="75" r:id="rId75"/>
    <s:sheet name="Financial Instruments (Summary " sheetId="76" r:id="rId76"/>
    <s:sheet name="Financial Instruments (Schedu77" sheetId="77" r:id="rId77"/>
    <s:sheet name="Shareholders' Equity (Narrative" sheetId="78" r:id="rId78"/>
    <s:sheet name="Shareholders' Equity (Schedule " sheetId="79" r:id="rId79"/>
    <s:sheet name="Earnings Per Share (Narrative) " sheetId="80" r:id="rId80"/>
    <s:sheet name="Earnings Per Share (Reconciliat" sheetId="81" r:id="rId81"/>
    <s:sheet name="Segment Information (Narrative)" sheetId="82" r:id="rId82"/>
    <s:sheet name="Segment Information (Revenue by" sheetId="83" r:id="rId83"/>
    <s:sheet name="Segment Information (Segment Pr" sheetId="84" r:id="rId84"/>
    <s:sheet name="Segment Information (Depreciati" sheetId="85" r:id="rId85"/>
    <s:sheet name="Segment Information (Additions " sheetId="86" r:id="rId86"/>
    <s:sheet name="Segment Information (Assets by " sheetId="87" r:id="rId87"/>
    <s:sheet name="Segment Information (Revenue an" sheetId="88" r:id="rId88"/>
    <s:sheet name="Share-Based Compensation and 89" sheetId="89" r:id="rId89"/>
    <s:sheet name="Share-Based Compensation and 90" sheetId="90" r:id="rId90"/>
    <s:sheet name="Share-Based Compensation and 91" sheetId="91" r:id="rId91"/>
    <s:sheet name="Share-Based Compensation and 92" sheetId="92" r:id="rId92"/>
    <s:sheet name="Share-Based Compensation and 93" sheetId="93" r:id="rId93"/>
    <s:sheet name="Share-Based Compensation and 94" sheetId="94" r:id="rId94"/>
    <s:sheet name="Share-Based Compensation and 95" sheetId="95" r:id="rId95"/>
    <s:sheet name="Share-Based Compensation and 96" sheetId="96" r:id="rId96"/>
    <s:sheet name="Share-Based Compensation and 97" sheetId="97" r:id="rId97"/>
    <s:sheet name="Share-Based Compensation and 98" sheetId="98" r:id="rId98"/>
    <s:sheet name="Selected Quarterly Financial 99" sheetId="99" r:id="rId99"/>
    <s:sheet name="Subsequent Events (Details)" sheetId="100" r:id="rId100"/>
    <s:sheet name="Schedule II - Valuation and 101" sheetId="101" r:id="rId101"/>
  </s:sheets>
  <s:definedNames/>
  <s:calcPr calcId="124519" calcMode="auto" fullCalcOnLoad="1"/>
</s:workbook>
</file>

<file path=xl/sharedStrings.xml><?xml version="1.0" encoding="utf-8"?>
<sst xmlns="http://schemas.openxmlformats.org/spreadsheetml/2006/main" uniqueCount="1103">
  <si>
    <t>Document and Entity Information - USD ($)</t>
  </si>
  <si>
    <t>12 Months Ended</t>
  </si>
  <si>
    <t>Jun. 30, 2015</t>
  </si>
  <si>
    <t>Jul. 31,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cah</t>
  </si>
  <si>
    <t>Entity Registrant Name</t>
  </si>
  <si>
    <t>CARDINAL HEALTH INC</t>
  </si>
  <si>
    <t>Entity Central Index Key</t>
  </si>
  <si>
    <t>Current Fiscal Year End Date</t>
  </si>
  <si>
    <t>--06-30</t>
  </si>
  <si>
    <t>Entity Current Reporting Status</t>
  </si>
  <si>
    <t>Yes</t>
  </si>
  <si>
    <t>Entity Well-Known Seasoned Issuer</t>
  </si>
  <si>
    <t>Entity Voluntary Filers</t>
  </si>
  <si>
    <t>No</t>
  </si>
  <si>
    <t>Entity Public Float</t>
  </si>
  <si>
    <t>Entity Filer Category</t>
  </si>
  <si>
    <t>Large Accelerated Filer</t>
  </si>
  <si>
    <t>Entity Common Stock, Shares Outstanding</t>
  </si>
  <si>
    <t>Consolidated Statements of Earnings - USD ($) shares in Millions, $ in Millions</t>
  </si>
  <si>
    <t>Jun. 30, 2014</t>
  </si>
  <si>
    <t>Jun. 30, 2013</t>
  </si>
  <si>
    <t>Income Statement [Abstract]</t>
  </si>
  <si>
    <t>Revenue</t>
  </si>
  <si>
    <t>Cost of products sold</t>
  </si>
  <si>
    <t>Gross margin</t>
  </si>
  <si>
    <t>Operating expenses:</t>
  </si>
  <si>
    <t>Distribution, selling, general and administrative expenses</t>
  </si>
  <si>
    <t>Restructuring and employee severance</t>
  </si>
  <si>
    <t>[1]</t>
  </si>
  <si>
    <t>[2]</t>
  </si>
  <si>
    <t>[3]</t>
  </si>
  <si>
    <t>Amortization and other acquisition-related costs</t>
  </si>
  <si>
    <t>Impairments and (gain)/loss on disposal of assets, net</t>
  </si>
  <si>
    <t>Litigation (recoveries)/charges, net</t>
  </si>
  <si>
    <t>Operating earnings</t>
  </si>
  <si>
    <t>Other income, net</t>
  </si>
  <si>
    <t>Interest expense, net</t>
  </si>
  <si>
    <t>Loss on extinguishment of debt</t>
  </si>
  <si>
    <t>Earnings before income taxes and discontinued operations</t>
  </si>
  <si>
    <t>Provision for income taxes</t>
  </si>
  <si>
    <t>Earnings from continuing operations</t>
  </si>
  <si>
    <t>Earnings/(loss) from discontinued operations, net of tax</t>
  </si>
  <si>
    <t>Net earnings</t>
  </si>
  <si>
    <t>Basic earnings per common share:</t>
  </si>
  <si>
    <t>Continuing operations (in dollars per share)</t>
  </si>
  <si>
    <t>Discontinued operations (in dollars per share)</t>
  </si>
  <si>
    <t>Net basic earnings per common share (in dollars per share)</t>
  </si>
  <si>
    <t>Diluted earnings per common share:</t>
  </si>
  <si>
    <t>Net diluted earnings per common share (in dollars per share)</t>
  </si>
  <si>
    <t>Weighted-average number of common shares outstanding:</t>
  </si>
  <si>
    <t>Basic (in shares)</t>
  </si>
  <si>
    <t>Diluted (in shares)</t>
  </si>
  <si>
    <t>The majority of the restructuring and employee severance incurred during fiscal 2015 were related to restructuring activities within our Medical segment.</t>
  </si>
  <si>
    <t>Includes $10 million of primarily facility exit and other costs related to the restructuring within our Medical segment described further below.</t>
  </si>
  <si>
    <t>Includes $30 million of employee-related costs and $10 million of facility exit and other costs related to the restructuring within our Medical segment described further below.</t>
  </si>
  <si>
    <t>Consolidated Statements of Comprehensive Income - USD ($) $ in Millions</t>
  </si>
  <si>
    <t>Statement of Comprehensive Income [Abstract]</t>
  </si>
  <si>
    <t>Other comprehensive income/(loss):</t>
  </si>
  <si>
    <t>Foreign currency translation adjustments</t>
  </si>
  <si>
    <t>Net unrealized gain/(loss) on derivative instruments, net of tax</t>
  </si>
  <si>
    <t>Total other comprehensive income/(loss), net of tax</t>
  </si>
  <si>
    <t>Total comprehensive income</t>
  </si>
  <si>
    <t>Consolidated Balance Sheets - USD ($) $ in Millions</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Preferred shares, without par value:</t>
  </si>
  <si>
    <t>Authorized—500 thousand shares, Issued—none</t>
  </si>
  <si>
    <t>Common shares, without par value:</t>
  </si>
  <si>
    <t>Authorized—755 million shares, Issued—364 million shares at June 30, 2015 and 2014</t>
  </si>
  <si>
    <t>Retained earnings</t>
  </si>
  <si>
    <t>Common shares in treasury, at cost: 36 million shares and 27 million shares at June 30, 2015 and 2014, respectively</t>
  </si>
  <si>
    <t>Accumulated other comprehensive income/(loss)</t>
  </si>
  <si>
    <t>Total shareholders’ equity</t>
  </si>
  <si>
    <t>Total liabilities and shareholders’ equity</t>
  </si>
  <si>
    <t>Consolidated Balance Sheets (Parenthetical) - $ / shares None in scaling factor is -9223372036854775296</t>
  </si>
  <si>
    <t>Statement of Financial Position [Abstract]</t>
  </si>
  <si>
    <t>Preferred shares, No Par Value</t>
  </si>
  <si>
    <t>Preferred shares, Authorized</t>
  </si>
  <si>
    <t>Preferred shares, Issued</t>
  </si>
  <si>
    <t>Common shares, No Par Value</t>
  </si>
  <si>
    <t>Common shares, Authorized</t>
  </si>
  <si>
    <t>Common shares, Issued</t>
  </si>
  <si>
    <t>Common shares in treasury</t>
  </si>
  <si>
    <t>Consolidated Statements of Shareholders' Equity - USD ($) shares in Millions, $ in Millions</t>
  </si>
  <si>
    <t>Total</t>
  </si>
  <si>
    <t>Common Shares</t>
  </si>
  <si>
    <t>Retained Earnings</t>
  </si>
  <si>
    <t>Treasury Shares</t>
  </si>
  <si>
    <t>Accumulated Other Comprehensive Income/(Loss)</t>
  </si>
  <si>
    <t>Common shares, Issued at Beginning of Period at Jun. 30, 2012</t>
  </si>
  <si>
    <t>Common shares, Value, Outstanding at Beginning of Period at Jun. 30, 2012</t>
  </si>
  <si>
    <t>Retained earnings at Beginning of Period at Jun. 30, 2012</t>
  </si>
  <si>
    <t>Common shares in treasury at Beginning of Period at Jun. 30, 2012</t>
  </si>
  <si>
    <t>Common shares in treasury, Value at Beginning of Period at Jun. 30, 2012</t>
  </si>
  <si>
    <t>Accumulated other comprehensive income/(loss) at beginning of period at Jun. 30, 2012</t>
  </si>
  <si>
    <t>Total shareholders' equity at Beginning of Period at Jun. 30, 2012</t>
  </si>
  <si>
    <t>Increase (Decrease) in Stockholders' Equity [Roll Forward]</t>
  </si>
  <si>
    <t>Other comprehensive income/(loss), net of tax</t>
  </si>
  <si>
    <t>Employee stock plans activity, including tax impact, Shares</t>
  </si>
  <si>
    <t>Employee stock plans activity, including tax impact, Value</t>
  </si>
  <si>
    <t>Treasury shares acquired (using cost method), shares</t>
  </si>
  <si>
    <t>Treasury shares acquired (using cost method), value</t>
  </si>
  <si>
    <t>Dividends declared</t>
  </si>
  <si>
    <t>Other</t>
  </si>
  <si>
    <t>Common shares, Issued at End of Period at Jun. 30, 2013</t>
  </si>
  <si>
    <t>Common shares, Value, Outstanding at End of Period at Jun. 30, 2013</t>
  </si>
  <si>
    <t>Retained earnings at End of Period at Jun. 30, 2013</t>
  </si>
  <si>
    <t>Common shares in treasury at End of Period at Jun. 30, 2013</t>
  </si>
  <si>
    <t>Common shares in treasury, Value at End of Period at Jun. 30, 2013</t>
  </si>
  <si>
    <t>Accumulated other comprehensive income/(loss) at end of period at Jun. 30, 2013</t>
  </si>
  <si>
    <t>Total shareholders' equity at End of Period at Jun. 30, 2013</t>
  </si>
  <si>
    <t>Common shares in treasury at Beginning of Period at Jun. 30, 2013</t>
  </si>
  <si>
    <t>Common shares in treasury, Value at Beginning of Period at Jun. 30, 2013</t>
  </si>
  <si>
    <t>Common shares, Issued at End of Period at Jun. 30, 2014</t>
  </si>
  <si>
    <t>Common shares, Value, Outstanding at End of Period at Jun. 30, 2014</t>
  </si>
  <si>
    <t>Retained earnings at End of Period at Jun. 30, 2014</t>
  </si>
  <si>
    <t>Common shares in treasury at End of Period at Jun. 30, 2014</t>
  </si>
  <si>
    <t>Common shares in treasury, Value at End of Period at Jun. 30, 2014</t>
  </si>
  <si>
    <t>Accumulated other comprehensive income/(loss) at end of period at Jun. 30, 2014</t>
  </si>
  <si>
    <t>Total shareholders' equity at End of Period at Jun. 30, 2014</t>
  </si>
  <si>
    <t>Common shares in treasury at Beginning of Period at Jun. 30, 2014</t>
  </si>
  <si>
    <t>Common shares in treasury, Value at Beginning of Period at Jun. 30, 2014</t>
  </si>
  <si>
    <t>Common shares, Issued at End of Period at Jun. 30, 2015</t>
  </si>
  <si>
    <t>Common shares, Value, Outstanding at End of Period at Jun. 30, 2015</t>
  </si>
  <si>
    <t>Retained earnings at End of Period at Jun. 30, 2015</t>
  </si>
  <si>
    <t>Common shares in treasury at End of Period at Jun. 30, 2015</t>
  </si>
  <si>
    <t>Common shares in treasury, Value at End of Period at Jun. 30, 2015</t>
  </si>
  <si>
    <t>Accumulated other comprehensive income/(loss) at end of period at Jun. 30, 2015</t>
  </si>
  <si>
    <t>Total shareholders' equity at End of Period at Jun. 30, 2015</t>
  </si>
  <si>
    <t>Consolidated Statements of Shareholders' Equity (Parenthetical) Consolidated Statements of Shareholders' Equity (Parenthetical) - USD ($) $ in Millions</t>
  </si>
  <si>
    <t>Stock Options</t>
  </si>
  <si>
    <t>Tax (expense)/benefit associated with employee stock plans</t>
  </si>
  <si>
    <t>Consolidated Statements of Cash Flows - USD ($) $ in Millions</t>
  </si>
  <si>
    <t>Cash flows from operating activities:</t>
  </si>
  <si>
    <t>Adjustments to reconcile earnings from continuing operations to net cash provided by operating activities:</t>
  </si>
  <si>
    <t>Depreciation and amortization</t>
  </si>
  <si>
    <t>Gain on sale of other investments</t>
  </si>
  <si>
    <t>Share-based compensation</t>
  </si>
  <si>
    <t>Provision for deferred income taxes</t>
  </si>
  <si>
    <t>Provision for bad debts</t>
  </si>
  <si>
    <t>Change in fair value of contingent consideration obligation</t>
  </si>
  <si>
    <t>Change in operating assets and liabilities, net of effects from acquisitions:</t>
  </si>
  <si>
    <t>Decrease/(increase) in trade receivables</t>
  </si>
  <si>
    <t>Decrease/(increase) in inventories</t>
  </si>
  <si>
    <t>Increase/(de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maturities of available-for-sale securities and held-to-maturity securities</t>
  </si>
  <si>
    <t>Proceeds from divestitures and disposal of held for sale assets</t>
  </si>
  <si>
    <t>Net cash used in investing activities</t>
  </si>
  <si>
    <t>Cash flows from financing activities:</t>
  </si>
  <si>
    <t>Payment of contingent consideration obligation</t>
  </si>
  <si>
    <t>Net change in short-term borrowings</t>
  </si>
  <si>
    <t>Reduction of long-term obligations</t>
  </si>
  <si>
    <t>Proceeds from long-term obligations, net of issuance costs</t>
  </si>
  <si>
    <t>Net proceeds from issuance of common shares</t>
  </si>
  <si>
    <t>Tax proceeds/(disbursements) from share-based compensation</t>
  </si>
  <si>
    <t>Dividends on common shares</t>
  </si>
  <si>
    <t>Purchase of treasury shares</t>
  </si>
  <si>
    <t>Net cash provided by/(used in) financing activities</t>
  </si>
  <si>
    <t>Net increase/(decrease) in cash and equivalents</t>
  </si>
  <si>
    <t>Cash and equivalents at beginning of period</t>
  </si>
  <si>
    <t>Cash and equivalents at end of period</t>
  </si>
  <si>
    <t>Supplemental Information:</t>
  </si>
  <si>
    <t>Cash payments for interest</t>
  </si>
  <si>
    <t>Cash payments for income taxes</t>
  </si>
  <si>
    <t>Basis of Presentation and Summary of Significant Accounting Policies</t>
  </si>
  <si>
    <t>Accounting Policies [Abstract]</t>
  </si>
  <si>
    <t>Basis of Presentation and Summary of Significant Accounting Policies Cardinal Health, Inc. is a healthcare services and products company that improves the cost-effectiveness of health care. Cardinal Health, Inc. helps pharmacies, hospitals, and other healthcare providers focus on patient care while reducing costs, enhancing efficiency and improving quality. Cardinal Health, Inc. also provides medical products to patients in the home. References to “we”, “our” and similar pronouns in these consolidated financial statements are to Cardinal Health, Inc. and its majority-owned or controlled subsidiaries unless the context otherwise requires. Our fiscal year ends on June 30. References to fiscal 2015 , 2014 and 2013 in these consolidated financial statements are to the fiscal years ended June 30, 2015 , 2014 and 2013 , respectively. Basis of Presentation 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 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income taxes and share-based compensation. Actual amounts could ultimately differ from these estimated amounts. Cash Equivalents We consider liquid investments purchased with a maturity of three months or less to be cash equivalents. The carrying value of cash equivalents approximates fair value. Receivables Trade receivables are primarily comprised of amounts owed to us through our distribution businesses and are presented net of an allowance for doubtful accounts of $135 million and $137 million at June 30, 2015 and 2014 , respectively. An account is considered past due on the first day after its due date. In accordance with contract terms, we generally have the ability to charge customers service fees or higher prices if an account is considered past due. We continuous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270 days to 5 years , at interest rates that are generally subject to fluctuation. Interest income on these arrangements is recognized as it is earned. The financings may be collateralized, guaranteed by third parties or unsecured. Finance notes and related accrued interest were $161 million (current portion $53 million ) and $158 million (current portion $51 million ) at June 30, 2015 and 2014 , respectively, and are included in other assets (current portion is included in prepaid expenses and other) in the consolidated balance sheets. Finance notes receivable are reported net of an allowance for doubtful accounts of $14 million and $18 million at June 30, 2015 and 2014 , respectively. We estimate an allowance for these financing receivables based on historical collection rates and the credit worthiness of the customer. We write off any amounts deemed uncollectible against the established allowance for doubtful accounts. 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securities consist of a portfolio of high-grade instruments. Such investments are made only in instruments issued by highly-rated institutions, whose financial condition we monitor. Our trade receivables and finance notes and related accrued interest are exposed to a concentration of credit risk with customers in the retail and healthcare sectors. Credit risk can be affected by changes in reimbursement and other economic pressures impacting the healthcare industry. Such credit risk is limited due to supporting collateral and the diversity of the customer base, including its wide geographic dispersion. We perform ongoing credit evaluations of our customers’ financial conditions and maintain reserves for credit losses. Historically, such losses have been within our expectations. Refer to the "Receivables" section within this Note 1 for additional information on the accounting treatment of reserves for credit losses. Major Customers The following table summarizes all of our customers that individually account for at least 10 percent of revenue and their corresponding percent of gross trade receivables. The customers in the table below are primarily serviced through our Pharmaceutical segment. Percent of Revenue Percent of Gross Trade Receivables at June 30 2015 2014 2013 2015 2014 CVS Health 27 % 28 % 23 % 20 % 22 % Walgreen Co. — % 4 % 20 % — % — % Our pharmaceutical distribution contract with Walgreen Co. ("Walgreens") expired on August 31, 2013 . We have entered into agreements with group purchasing organizations (“GPOs”) which act as purchasing agents that negotiate vendor contracts on behalf of their members. Novation, LLC and Premier Purchasing Partners, L.P. are our two largest GPO member relationships in terms of revenue. Sales to members of these two GPOs collectively accounted for 18 percent , 17 percent and 13 percent of revenue for fiscal 2015 , 2014 and 2013 , respectively. Our trade receivable balances are with individual members of the GPO, and therefore no significant concentration of credit risk exists with these types of arrangements. Inventories A substantial portion of our inventories ( 58 percent and 61 percent at June 30, 2015 and 2014 ,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If we had used the average cost method of inventory valuation for all inventory within the distribution facilities, the value of our inventories would not have changed in fiscal 2015 or 2014 . Inventories valued at LIFO were $114 million and $98 million higher than the average cost value at June 30, 2015 and 2014 , respectively. We do not record inventories in excess of replacement cost. As such, we did not record any changes in our LIFO reserve in fiscal 2015 and 2014 . Our remaining inventory is primarily stated at the lower of cost, using the first-in, first-out method, or market. Inventories presented in the consolidated balance sheets are net of reserves for excess and obsolete inventory which were $57 million and $44 million at June 30, 2015 and 2014 , respectively. We reserve for inventory obsolescence using estimates based on historical experience, sales trends, specific categories of inventory and age of on-hand inventory. Cash Discounts Manufacturer cash discounts are recorded as a component of inventory cost and recognized as a reduction of cost of products sold when the related inventory is sold. 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expense of $254 million , $265 million and $269 million for fiscal 2015 , 2014 and 2013 , respectively. The following table presents the components of property and equipment, net at June 30: (in millions) 2015 2014 Land, building and improvements $ 1,465 $ 1,419 Machinery and equipment 2,440 2,326 Furniture and fixtures 129 125 Total property and equipment, at cost 4,034 3,870 Accumulated depreciation and amortization (2,528 ) (2,411 ) Property and equipment, net $ 1,506 $ 1,459 Repairs and maintenance expenditures are expensed as incurred. Interest on long-term projects is capitalized using a rate that approximates the weighted-average interest rate on long-term obligations, which was 2.54 percent at June 30, 2015 . The amount of capitalized interest was immaterial for all periods presented. 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ubsequent revisions to these assumptions could materially change the estimate of the fair value of contingent consideration obligations and therefore could materially affect our financial position or results of operations. See Note 2 for additional information regarding our acquisitions. Goodwill and Other Intangible Assets Purchased goodwill and intangible assets with indefinite lives are not amortized, but instead are tested for impairment annually or when indicators of impairment exist. Intangible assets with finite lives, primarily customer relationships; trademarks, trade names and patents; and developed technology, are amortized over their useful lives.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If the estimated fair value exceeds the carrying amount, then no impairment exists. If the carrying amount exceeds the estimated fair value, then a second step is performed to determine the amount of impairment, if any. An impairment charge is the amount by which the carrying amount of goodwill exceeds the estimated implied fair value of goodwill. We estimate the implied fair value of goodwill as the excess of the estimated fair value of the reporting unit over the estimated fair value of its identifiable net assets. This is the same manner we use to recognize goodwill from a business combination. Goodwill impairment testing involves judgment, including the identification of reporting units, the estimation of the fair value of each reporting unit and, if necessary, the estimation of the implied fair value of goodwill.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and Cardinal Health China - Pharmaceutical division); Nuclear Pharmacy Services division; Cardinal Health China - Pharmaceutical division; Medical operating segment (excluding our Cardinal Health at Home division); and our Cardinal Health at Home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to 11 percent .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5 , 2014 and 2013 and, with the exception of our Nuclear Pharmacy Services division in fiscal 2013 , concluded that there were no impairments of goodwill as the estimated fair value of each reporting unit exceeded its carrying value. As discussed further in Note 4, during the fourth quarter of fiscal 2013 we recognized an $829 million ( $799 million , net of tax) goodwill impairment charge related to our Nuclear Pharmacy Services division, which is included in impairments and loss on disposal of assets in our consolidated statements of earning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Actual results may differ materially from those used in our forecasts. 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and our share of the earnings and losses, which was immaterial, both individually and in the aggregate, for all periods presented, is recorded in other income, net in the consolidated statements of the earnings. We monitor investments for other-than-temporary impairment by considering factors such as the operating performance of the investment and current economic and market conditions. During fiscal 2014 , we sold our minority equity interests in two investments for proceeds of $47 million , which resulted in a pre-tax gain of $32 million ( $20 million , net of tax) included in other income, net in the consolidated statements of earnings. Also during fiscal 2014 , we purchased marketable securities, which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6 for additional information regarding available-for-sale securities. We previously held $72 million of investments in fixed income corporate debt securities, which were classified as held-to-maturity and matured during fiscal 2013 . Vendor Reserves In the ordinary course of business, our vendors may dispute deductions taken against payments otherwise due to them or assert other billing disputes. These disputed transactions are researched and resolved based upon our policy and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ll adjustments to vendor reserves are included in cost of products sold. In addition, the reserve balance will fluctuate due to variations of outstanding claims from period-to-period, timing of settlements and specific vendor issues, such as bankruptcies. Vendor reserves were $88 million and $82 million at June 30, 2015 and 2014 , respectively, excluding third-party returns. See separate section in Note 1 for a description of third-party returns. Distribution Service Agreement and Other Vendor Fees Our Pharmaceutical segment recognizes fees received from its distribution service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 Loss Contingencie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See Note 9 for additional information regarding loss contingencies. Income Taxes We account for income taxes using the asset and liability method. The asset and liability method requires recognition of deferred tax assets and liabilities for expected future tax consequences of temporary differences that currently exist between the tax bases and financial reporting bases of our assets and liabilities.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8 for additional information regarding income taxes. Other Accrued Liabilities Other accrued liabilities represent various current obligations, including certain accrued operating expenses and taxes payable. Share-Based Compensation Share-based compensation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6 for additional information regarding share-based compensation. Dividends We paid cash dividends per common share of $1.37 , $1.21 and $1.025 in fiscal 2015 , 2014 and 2013 , respectively. 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 warehouse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merchandise. 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5 and 2014 , the accrual for estimated sales returns and allowances was $305 million and $273 million , respectively, the impact of which is reflected in trade receivables, net and inventories, net in the consolidated balance sheets. Sales returns and allowances were $2.0 billion , $1.7 billion and $2.3 billion , for fiscal 2015 , 2014 and 2013 , respectively. Third-Party Returns Since we generally do not accept non-merchantable product returns from our customers,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 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454 million , $430 million and $419 million , for fiscal 2015 , 2014 and 2013 , respectively. Revenue received for shipping and handling was immaterial for all periods presented. Restructuring and Employee Severance We consider restructuring activities to be programs by which we fundamentally change our operations, such as closing and consolidating facilities, moving manufacturing of a product to another location, production or business process sourcing, employee severance (including rationalizing headcount or other significant changes in personnel) and realigning operations (including realignment of the management structure of a business unit in response to changing market conditions). See Note 3 for additional information regarding our restructuring activities. Amortization and Other Acquisition-Related Costs We classify costs incurred in connection with acquisitions as amortization and other acquisition-related costs in our consolidated statements of earning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Cordis (a business of Ethicon, Inc., a wholly-owned subsidiary of Johnson &amp; Johnson, as further described in Note 2) to stand-up the systems and processes needed to support its global footprint. We record changes in the fair value of contingent consideration obligations relating to acquisitions as income or expense in amortization and other acquisition-related costs. See Note 5 for additional information regarding amortization of acquisition-related intangible assets and Note 11 for additional information regarding contingent consideration. 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AOCI utilizing period-end exchange rates. Revenues and expenses of these foreign subsidiaries are translated using average exchange rates during the year. The foreign currency translation gains/(losses) included in AOCI at June 30, 2015 and 2014 are presented in Note 13. Foreign currency transaction gains and losses for the period are included in the consolidated statements of earnings in other income, net, and were immaterial for all periods presented. 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no longer considered probable of occurring, amounts previously deferred in AOCI are recognized immediately in net earnings. See Note 12 for additional information regarding our derivative instruments, including the accounting treatment for instruments designated as fair value, cash flow and economic hedges. Earnings per Common Share Basic earnings per share (“EPS”) is computed by dividing net earnings (the numerator) by the weighted-average number of common shares outstanding during each period (the denominator). Diluted EPS is similar to the computation for basic EPS, except that the denominator is increased by the dilutive effect of vested and nonvested stock options, restricted share units and performance share units, computed using the treasury stock method. The total number of common shares outstanding is the number of common shares issued, less those held in treasury. See Note 14 for additional information regarding EPS. Fair Value Measurements Fair value is defined as the price that would be received upon selling an asset or the price paid to transfer a liability on the measurement date. It focuses on the exit price in the principal or most advantageous market for the asset or liability in an orderly</t>
  </si>
  <si>
    <t>Acquisitions</t>
  </si>
  <si>
    <t>Business Combinations [Abstract]</t>
  </si>
  <si>
    <t>Acquisitions While we have completed acquisitions impacting both the Pharmaceutical and Medical segments during fiscal 2015 , the pro forma results of operations and the results of operations for acquired businesses since the acquisition dates have not been separately disclosed because the effects were not significant compared to the consolidated financial statements, individually or in the aggregate. The cash paid for these acquisitions, net of cash acquired, was $503 million . During the three months ended June 30, 2015, we completed the largest of these acquisitions for a purchase price of approximately $193 million , which was paid in cash, and potential maximum contingent payments of $30 million . The Harvard Drug Group On July 2, 2015, we completed the acquisition of The Harvard Drug Group ("Harvard Drug") for $1.1 billion , net of cash acquired, using existing cash and proceeds from the debt offering in June 2015. The acquisition of Harvard Drug, a distributor of generic pharmaceuticals, over-the-counter healthcare and related products to retail, institutional and alternate care customers, is expected to enhance our Pharmaceutical segment's generic pharmaceutical distribution and related service businesses. Harvard Drug also manufactures and repackages generic pharmaceuticals and over-the-counter health care products. Cordis On March 1, 2015 , we entered into a binding offer letter with Ethicon, Inc., a wholly-owned subsidiary of Johnson &amp; Johnson, to purchase its Cordis business for a purchase price of $1.9 billion in cash, subject to certain adjustments. On May 27, 2015 , Ethicon accepted the offer and countersigned the stock and asset purchase agreement, which we previously executed. The acquisition of Cordis, a manufacturer and distributor of interventional cardiology devices and endovascular solutions, is expected to expand the Medical segment's portfolio of self-manufactured products and its geographic scope. We expect to finance the acquisition using proceeds from the registered debt offering in June 2015, as described in Note 7, and cash on hand. Cordis is a global company, with operations in more than 50 countries. The acquisition is expected to close in approximately 20 principal countries during the second quarter of fiscal 2016 and in the remaining countries afterward, subject to regulatory approval and customary closing conditions. Transaction and integration costs associated with the acquisition of Cordis were $44 million during fiscal 2015 , and are included in amortization and other acquisition-related costs in the consolidated statements of earnings. AccessClosure On May 9, 2014 , we completed the acquisition of Access Closure, Inc. ("AccessClosure") for $320 million in an all-cash transaction. We funded the acquisition with cash on hand. The acquisition of AccessClosure, a manufacturer and distributor of extravascular closure devices, expands the Medical segment's portfolio of self-manufactured products. The assessment of the fair value of assets acquired and liabilities assumed for AccessClosure was completed during fiscal 2015 and resulted in goodwill of $152 million and identifiable intangible assets, primarily developed technology, of $133 million , with a weighted-average useful life of 9 years . Our fair value estimates utilize significant unobservable inputs and thus represent Level 3 fair value measurements. The estimated fair value of the identifiable intangible assets was determined primarily using an income-based approach, which includes market participant expectations of the cash flows that an asset could generate over its remaining useful life, discounted back to present value using an appropriate rate of return. The useful lives were determined primarily using inputs of projected technology obsolescence rates. The discount rate used to arrive at the present value of identifiable intangible assets was 10 percent to reflect the internal rate of return and uncertainty in the cash flow projections.</t>
  </si>
  <si>
    <t>Restructuring and Employee Severance</t>
  </si>
  <si>
    <t>Restructuring Charges [Abstract]</t>
  </si>
  <si>
    <t>Restructuring and Employee Severance The following table summarizes restructuring and employee severance costs related to our restructuring activities: (in millions) 2015 (3) 2014 (4) 2013 (5) Employee-related costs (1) $ 34 $ 13 $ 59 Facility exit and other costs (2) 10 18 12 Total restructuring and employee severance $ 44 $ 31 $ 71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 (3) The majority of the restructuring and employee severance incurred during fiscal 2015 were related to restructuring activities within our Medical segment. (4) Includes $10 million of primarily facility exit and other costs related to the restructuring within our Medical segment described further below. (5) Includes $30 million of employee-related costs and $10 million of facility exit and other costs related to the restructuring within our Medical segment described further below. On January 30, 2013 , we announced a restructuring plan within our Medical segment. Under this restructuring plan, among other things, we have reorganized our Medical segment, moved production of procedure kits from our facility in Waukegan, Illinois to other facilities, consolidated office space and sold property in Waukegan, Illinois, and exited our gamma sterilization business in El Paso, Texas. We did not recognize significant costs associated with this restructuring plan during fiscal 2015. We recognized costs, on a pre-tax basis, associated with this restructuring plan of $18 million and $51 million in fiscal 2014 and 2013 , respectively. Costs recognized in fiscal 2014 included the loss to write down the property in Waukegan, Illinois as discussed in Note 4. Costs recognized in fiscal 2013 included the loss to write down our gamma sterilization assets as discussed in Note 4. During the fourth quarter of fiscal 2013 , we recognized $11 million of employee-related costs related to a restructuring plan within our Nuclear Pharmacy Services division. The following table summarizes activity related to liabilities associated with restructuring and employee severance: (in millions) Employee- Related Costs Facility Exit and Other Costs Total Balance at June 30, 2012 $ 16 $ 2 $ 18 Additions 63 2 65 Payments and other adjustments (24 ) (2 ) (26 ) Balance at June 30, 2013 $ 55 $ 2 $ 57 Additions 23 1 24 Payments and other adjustments (54 ) (3 ) (57 ) Balance at June 30, 2014 $ 24 $ — $ 24 Additions 34 1 35 Payments and other adjustments (36 ) (1 ) (37 ) Balance at June 30, 2015 $ 22 $ — $ 22</t>
  </si>
  <si>
    <t>Impairments and (Gain)/Loss on Disposal of Assets</t>
  </si>
  <si>
    <t>Impairment or Disposal of Tangible Assets Disclosure [Abstract]</t>
  </si>
  <si>
    <t>Impairments and (Gain)/Loss on Disposal of Assets In connection with our Medical segment restructuring plan announced on January 30, 2013 as discussed in Note 3, the property in Waukegan, Illinois met the criteria for classification as held for sale at June 30, 2014 . As a result, during fiscal 2014 , we recognized an $8 million loss to write down this property to the estimated fair value, less costs to sell, of $24 million , which was included in prepaid expenses and other in the consolidated balance sheets at June 30, 2014 . The fair value was estimated using inputs such as broker listings and sales agreements and thus represents a Level 2 nonrecurring fair value measurement. We completed the sale of our property in Waukegan, Illinois during the second quarter of fiscal 2015 , which resulted in a $1 million loss on disposal of assets held for sale. Also in connection with our Medical segment restructuring plan, during fiscal 2013 we recognized an $11 million loss to write down our gamma sterilization assets in El Paso, Texas. During fiscal 2013 , we recognized an $829 million ( $799 million , net of tax) goodwill impairment charge related to our Nuclear Pharmacy Services division, as previously disclosed. We performed interim goodwill impairment testing for our Nuclear Pharmacy Services division during the three months ended December 31, 2012 as a result of significant softness in the low-energy diagnostics market, and determined that there was no impairment. During the second half of fiscal 2013 , we experienced sustained volume declines and price erosion for the core, low-energy products provided by this division. In addition, we experienced reduced sales for some existing high-energy diagnostic products, slower-than-expected adoption of new high-energy diagnostic products, and reimbursement developments that could have adversely impacted the future growth of these products. Using this information, we adjusted our outlook and long-term business plans for this division during our annual budgeting process. This update resulted in significant reductions in the anticipated future cash flows and estimated fair value for this reporting unit. We completed our annual goodwill impairment test for fiscal 2013 , which we perform annually in the fourth quarter, in conjunction with the preparation of our fiscal 2013 consolidated financial statements. Using a combination of the income-based approach (using a discount rate of 10 percent ) and the market-based approach, the fair value of this reporting unit was estimated to be below the carrying amount and therefore indicated impairment. The second step of the impairment test resulted in the impairment of the entire $829 million carrying amount of goodwill for this reporting unit. Our fair value estimates utilize significant unobservable inputs and thus represent Level 3 fair value measurements. This impairment charge did not impact our liquidity, cash flows from operations, or compliance with debt covenants. We also recognized an $8 million loss during fiscal 2013 to write down commercial software under development within our Pharmaceutical segment in connection with our decision to discontinue this project.</t>
  </si>
  <si>
    <t>Goodwill and Other Intangible Assets</t>
  </si>
  <si>
    <t>Goodwill and Intangible Assets Disclosure [Abstract]</t>
  </si>
  <si>
    <t>Goodwill and Other Intangible Assets Goodwill The following table summarizes the changes in the carrying amount of goodwill, by segment and in total: (in millions) Pharmaceutical (1) Medical Total Balance at June 30, 2013 $ 2,094 $ 2,507 $ 4,601 Goodwill acquired, net of purchase price adjustments $ 68 $ 216 $ 284 Foreign currency translation adjustments and other $ (4 ) $ (3 ) $ (7 ) Balance at June 30, 2014 $ 2,158 $ 2,720 $ 4,878 Goodwill acquired, net of purchase price adjustments 41 179 220 Foreign currency translation adjustments and other — (28 ) (28 ) Balance at June 30, 2015 $ 2,199 $ 2,871 $ 5,070 (1) At June 30, 2015 , 2014 and 2013 the accumulated goodwill impairment loss was $829 million . The increase in the Medical segment goodwill during fiscal 2014 was primarily due to the AccessClosure acquisition. Goodwill recognized in connection with this acquisition primarily represents the expected benefits from synergies of integrating this business, the existing workforce of the acquired entity, expected growth from new customers and new products, and improvements to existing technologies. See Note 2 for further discussion of this acquisition. Other Intangible Assets Other intangible assets are amortized over periods ranging from one to twenty years . The following tables summarize other intangible assets by class at June 30: 2015 (in millions) Gross Intangible Accumulated Amortization Net Intangible Indefinite-life intangibles: Trademarks and other $ 14 $ — $ 14 Total indefinite-life intangibles 14 — 14 Definite-life intangibles: Customer relationships 1,103 501 602 Trademarks, trade names and patents 237 91 146 Developed technology and other 320 134 186 Total definite-life intangibles 1,660 726 934 Total other intangible assets $ 1,674 $ 726 $ 948 2014 (in millions) Gross Intangible Accumulated Amortization Net Intangible Indefinite-life intangibles: Trademarks and other $ 14 $ — $ 14 Total indefinite-life intangibles 14 — 14 Definite-life intangibles: Customer relationships 1,043 388 655 Trademarks, trade names and patents 213 69 144 Developed technology and other 258 79 179 Total definite-life intangibles 1,514 536 978 Total other intangible assets $ 1,528 $ 536 $ 992 Total amortization of intangible assets was $191 million , $188 million and $121 million for fiscal 2015 , 2014 and 2013 , respectively. For acquisitions that have closed on or before June 30, 2015 , estimated annual amortization of intangible assets for the remainder of fiscal 2016 through 2020 is as follows: $194 million , $184 million , $136 million , $88 million and $79 million . These estimates do not include amortization of intangibles relating to the Harvard Drug and Cordis acquisitions, which may be significant.</t>
  </si>
  <si>
    <t>Available-for-Sale Securities</t>
  </si>
  <si>
    <t>Investments, Debt and Equity Securities [Abstract]</t>
  </si>
  <si>
    <t>Available-for-Sale Securities During fiscal 2015 and 2014, we purchased marketable securities, which are classified as available-for-sale and are carried at fair value in the consolidated balance sheets. We held the following investments in marketable securities at fair value at June 30: (in millions) 2015 2014 Current available-for-sale securities: Commercial paper $ 4 $ 4 Treasury bills 12 85 International bonds 2 1 Corporate bonds 34 3 U.S. agency bonds 5 — Asset-backed securities 8 — U.S. agency mortgage-backed securities 26 — Total current available-for-sale securities 91 93 Long-term available-for-sale securities: Corporate bonds 33 5 U.S. agency bonds 18 2 Asset-backed securities 41 — U.S. agency mortgage-backed securities 10 — Total long-term available-for-sale securities 102 7 Total available-for-sale securities $ 193 $ 100 Gross unrealized gains and losses were immaterial at both June 30, 2015 and 2014 . We did not recognize any other-than-temporary impairments during fiscal 2015 or 2014 . At June 30, 2015 , the weighted-average effective maturity of our current and long-term investments was approximately 8 months and 16 months , respectively.</t>
  </si>
  <si>
    <t>Long-Term Obligations and Other Short-Term Borrowings</t>
  </si>
  <si>
    <t>Debt Disclosure [Abstract]</t>
  </si>
  <si>
    <t>Long-Term Obligations and Other Short-Term Borrowings The following table summarizes long-term obligations and other short-term borrowings at June 30: (in millions) 2015 2014 1.7% Notes due 2018 $ 404 $ 401 1.9% Notes due 2017 251 251 1.95% Notes due 2018 550 — 2.4% Notes due 2019 450 — 3.2% Notes due 2022 249 248 3.2% Notes due 2023 549 549 3.5% Notes due 2024 398 — 3.75% Notes due 2025 500 — 4.0% Notes due 2015 — 513 4.5% Notes due 2044 345 — 4.6% Notes due 2043 349 349 4.625% Notes due 2020 524 525 4.9% Notes due 2045 450 — 5.8% Notes due 2016 — 301 5.85% Notes due 2017 — 158 6.0% Notes due 2017 — 197 7.0% Debentures due 2026 124 124 7.8% Debentures due 2016 37 37 Other obligations 312 319 Total $ 5,492 $ 3,972 Less: current portion of long-term obligations and other short-term borrowings 281 801 Long-term obligations, less current portion $ 5,211 $ 3,171 Maturities of existing long-term obligations and other short-term borrowings for fiscal 2016 through 2020 and thereafter are as follows: $281 million , $310 million , $956 million , $2 million , $452 million , and $3,491 million . Long-Term Debt The 1.7% , 1.9% , 1.95% , 2.4% , 3.2% , 3.2% , 3.5% , 3.75% , 4.5% , 4.6% , 4.625% , and 4.9% Notes represent unsecured obligations of Cardinal Health, Inc. and rank equally in right of payment with all of our existing and future unsecured and unsubordinated indebtedness. The 7.0% and 7.8% Debentures represent unsecured obligations of Allegiance Corporation (a wholly-owned subsidiary), which Cardinal Health, Inc. has guaranteed. None of these obligations are subject to a sinking fund and the Allegiance obligations are not redeemable prior to maturity. Interest is paid pursuant to the terms of the obligations. These notes are effectively subordinated to the liabilities of our subsidiaries, including trade payables of $14 billion . In June 2015 , we sold $550 million aggregate principal amount of 1.95% Notes that mature on June 15, 2018 , $500 million aggregate principal amount of 3.75% Notes that mature on September 15, 2025 , and $450 million aggregate principal amount of 4.9% Notes that mature on September 15, 2045 . We used a portion of the net proceeds from the offering to acquire Harvard Drug on July 2, 2015, as discussed further in Note 2, and intend to use the remainder of the net proceeds from the offering and cash on hand to consummate the pending Cordis acquisition, as discussed further in Note 2. In the event that the principal closing of the Cordis acquisition has not occurred on or prior to March 31, 2016 , or the Cordis Purchase Agreement is terminated, we will be required to redeem all outstanding 1.95% Notes due 2018 and 4.9% Notes due 2045 at a redemption price equal to 101% of the aggregate principal amount, plus accrued and unpaid interest. In November 2014 , we sold $450 million aggregate principal amount of 2.4% Notes that mature on November 15, 2019 , $400 million aggregate principal amount of 3.5% Notes that mature on November 15, 2024 and $350 million aggregate principal amount of 4.5% Notes that mature on November 15, 2044 . In December 2014 , we used the net proceeds from the November 2014 offering, together with cash on hand, to redeem all of the outstanding 4.0% Notes due 2015 , 5.8% Notes due 2016 , 5.85% Notes due 2017 and 6.0% Notes due 2017 at a redemption price equal to 100% of the principal amount and any accrued but unpaid interest, plus the applicable make-whole premium. As a result of the redemption, we incurred a loss on the extinguishment of debt of $60 million ( $37 million , net of tax), which included a make-whole premium of $80 million , write-off of $2 million of unamortized debt issuance costs, and an offsetting $22 million fair value adjustment to the respective debt related to previously terminated interest rate swaps. In June 2013 , we used cash on hand to repay $300 million of our 5.5% Notes that were due on June 15, 2013 . In February 2013 , we sold $400 million aggregate principal amount of 1.7% Notes that mature on March 15, 2018 , $550 million aggregate principal amount of 3.2% Notes that mature on March 15, 2023 and $350 million aggregate principal amount of 4.6% Notes that mature on March 15, 2043 . We used the proceeds to fund a portion of the purchase price of AssuraMed, Inc. in fiscal 2013. The 1.7% Notes due 2018, 1.9% Notes due 2017, 1.95% Notes due 2018, 2.4% Notes due 2019, 3.2% Notes due 2022, 3.2% Notes due 2023, 3.5% Notes due 2024, 3.75% Notes due 2025, 4.5% Notes due 2044, 4.6% Notes due 2043, 4.625% Notes due 2020, and 4.9% Notes due 2045 require us to offer to purchase the notes at 101% of the principal amount plus accrued and unpaid interest if we undergo a change of control, as defined in the notes, and if the notes receive specified ratings below investment grade by each of Standard &amp; Poor's Ratings Services, Moody's Investors Service, Inc. and Fitch Ratings. Other Financing Arrangements In connection with the binding offer to purchase the Cordis business discussed in Note 2, we entered into a $1.0 billion 364-day senior unsecured bridge term loan in March 2015 . We incurred fees of $4 million related to this bridge loan, which are included in interest expense, net in the consolidated statements of earnings. No amounts were drawn under this bridge loan and we terminated the bridge loan in June 2015 . In addition to cash and cash equivalents at June 30, 2015 and 2014 , our sources of liquidity include a $1.5 billion revolving credit facility and commercial paper program of up to $1.5 billion , backed by the revolving credit facility. The revolving credit facility exists largely to support issuances of commercial paper as well as other short-term borrowings for general corporate purposes. We had no outstanding balance under the revolving credit facility at June 30, 2015 and 2014 , respectively. Commercial paper outstanding under our commercial paper program ranged from approximately zero to $100 million during fiscal 2015 . We had no outstanding borrowings from the commercial paper program at June 30, 2015 and 2014 . On November 3, 2014 , we renewed our committed receivables sales facility program through Cardinal Health Funding, LLC ("CHF") until November 3, 2017 and increased the size of the facility from $700 million to $950 million . CHF was organized for the sole purpose of buying receivables and selling undivided interests in those receivables to third-party purchasers. Although consolidated in accordance with GAAP, CHF is a separate legal entity from Cardinal Health and from our subsidiary that sells receivables to CHF. CHF is designed to be a special purpose, bankruptcy-remote entity whose assets are available solely to satisfy the claims of its creditors. We had no outstanding balance under the committed receivable sales facility program at June 30, 2015 and 2014 , except for standby letters of credit of $41 million at both June 30, 2015 and 2014 . Our revolving credit facility and committed receivables sales facility program require us to maintain a consolidated interest coverage ratio, as of any fiscal quarter end, of at least 4-to-1 and a consolidated leverage ratio of no more than 3.25-to-1 . As of June 30, 2015 , we were in compliance with these financial covenants. We also maintain other short-term credit facilities and an unsecured line of credit that allowed for borrowings up to $439 million and $369 million at June 30, 2015 and 2014 , respectively. The $312 million and $319 million balance of other obligations at June 30, 2015 and 2014 , respectively, consisted of short-term borrowings and capital leases.</t>
  </si>
  <si>
    <t>Income Taxes</t>
  </si>
  <si>
    <t>Income Tax Disclosure [Abstract]</t>
  </si>
  <si>
    <t>Income Taxes Earnings before income taxes and discontinued operations are: (in millions) 2015 2014 2013 U.S. Operations $ 1,733 $ 1,665 $ 651 Non-U.S. Operations 234 133 237 Earnings before income taxes and discontinued operations $ 1,967 $ 1,798 $ 888 The provision for income taxes from continuing operations consists of the following: (in millions) 2015 2014 2013 Current: Federal $ 424 $ 521 $ 451 State and local 83 51 62 Non-U.S. 29 37 19 Total current $ 536 $ 609 $ 532 Deferred: Federal $ 196 $ 24 $ 28 State and local 24 3 (5 ) Non-U.S. (1 ) (1 ) (2 ) Total deferred 219 26 21 Provision for income taxes $ 755 $ 635 $ 553 The following table presents a reconciliation of the provision based on the federal statutory income tax rate to our effective income tax rate from continuing operations: 2015 2014 2013 Provision at Federal statutory rate 35.0 % 35.0 % 35.0 % State and local income taxes, net of federal benefit 4.1 2.2 2.5 Foreign tax rate differential (2.4 ) (1.2 ) (4.0 ) Nondeductible/nontaxable items 0.7 (0.2 ) (0.5 ) Nondeductible goodwill impairment — — 33.2 Change in measurement of uncertain tax positions and impact of IRS settlements 0.9 (0.4 ) (5.7 ) Other 0.1 (0.1 ) 1.8 Effective income tax rate 38.4 % 35.3 % 62.3 % The fiscal 2015 effective tax rate was impacted by net unfavorable discrete items of $15 million , which increased the rate by 0.8 percentage points. There were no individually significant discrete items. The fiscal 2014 effective tax rate was impacted by net favorable discrete items of $37 million , which reduced the rate by 2.1 percentage points. The discrete items include the favorable impact of the settlement of federal and state tax controversies ( $80 million ) and release of valuation allowances ( $12 million ) and the unfavorable impact of remeasurement of unrecognized tax benefits ( $65 million ), primarily as a result of proposed assessments of additional tax. The fiscal 2013 effective tax rate was unfavorably impacted by 33.2 percentage points ( $295 million ) due to the nondeductibility of substantially all of the goodwill impairment which was partially offset by the favorable impact of the revaluation of our deferred tax liability and related interest on unrepatriated foreign earnings as a result of an agreement with tax authorities ( $64 million or 7.2 percentage points). At June 30, 2015 , we had $1.9 billion of undistributed earnings from non-U.S. subsidiaries that are intended to be permanently reinvested in non-U.S. operations. Because these earnings are considered permanently reinvested, no U.S. tax provision has been accrued related to the repatriation of these earnings. It is not practicable to estimate the amount of U.S. tax that might be payable on the eventual remittance of such earnings. Deferred income taxes arise from temporary differences between financial reporting and tax reporting bases of assets and liabilities and operating loss and tax credit carryforwards for tax purposes. The following table presents the components of the deferred income tax assets and liabilities at June 30: (in millions) 2015 2014 Deferred income tax assets: Receivable basis difference $ 47 $ 59 Accrued liabilities 138 111 Share-based compensation 53 51 Loss and tax credit carryforwards 197 191 Deferred tax assets related to uncertain tax positions 100 84 Other 50 42 Total deferred income tax assets 585 538 Valuation allowance for deferred income tax assets (87 ) (94 ) Net deferred income tax assets $ 498 $ 444 Deferred income tax liabilities: Inventory basis differences $ (1,344 ) $ (1,164 ) Property-related (155 ) (142 ) Goodwill and other intangibles (352 ) (340 ) Other (2 ) (7 ) Total deferred income tax liabilities (1,853 ) (1,653 ) Net deferred income tax liability $ (1,355 ) $ (1,209 ) Deferred income tax assets and liabilities in the preceding table, after netting by taxing jurisdiction, are in the following captions in the consolidated balance sheets at June 30: (in millions) 2015 2014 Current deferred income tax asset (1) $ 22 $ 18 Noncurrent deferred income tax asset (2) 17 15 Current deferred income tax liability (3) (1,066 ) (918 ) Noncurrent deferred income tax liability (4) (328 ) (324 ) Net deferred income tax liability $ (1,355 ) $ (1,209 )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 At June 30, 2015 , we had gross federal, state and international loss and credit carryforwards of $210 million , $1.2 billion and $72 million , respectively, the tax effect of which is an aggregate deferred tax asset of $197 million . Substantially all of these carryforwards are available for at least three years. Approximately $86 million of the valuation allowance at June 30, 2015 applies to certain federal, state and international loss carryforwards that, in our opinion, are more likely than not to expire unutilized. However, to the extent that tax benefits related to these carryforwards are realized in the future, the reduction in the valuation allowance would reduce income tax expense. We had $542 million , $510 million and $650 million of unrecognized tax benefits at June 30, 2015 , 2014 and 2013 , respectively. The June 30, 2015 , 2014 and 2013 balances include $357 million , $322 million and $371 million ,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solidated balance sheets. The following table presents a reconciliation of the beginning and ending amounts of unrecognized tax benefits: (in millions) 2015 2014 2013 Balance at beginning of fiscal year $ 510 $ 650 $ 654 Additions for tax positions of the current year 15 16 22 Additions for tax positions of prior years 69 94 97 Reductions for tax positions of prior years (42 ) (40 ) (30 ) Settlements with tax authorities (10 ) (210 ) (93 ) Balance at end of fiscal year $ 542 $ 510 $ 650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a net decrease of zero to $210 million , exclusive of penalties and interest. We recognize accrued interest and penalties related to unrecognized tax benefits in the provision for income taxes. At June 30, 2015 , 2014 and 2013, we had $169 million , $143 million and $198 million , respectively, accrued for the payment of interest and penalties. These balances are gross amounts before any tax benefits and are included in deferred income taxes and other liabilities in the consolidated balance sheets. During both fiscal 2015 and fiscal 2013 , we recognized $24 million of expense for interest and penalties in income tax expense, respectively. During fiscal 2014 , we recognized $46 million of benefit for interest and penalties in income tax expense. We file income tax returns in the U.S. federal jurisdiction, various U.S. state jurisdictions and various foreign jurisdictions. We are subject to audit by the IRS for fiscal years 2006 through the current fiscal year. We are generally subject to audit by taxing authorities in various U.S. state and foreign jurisdictions for fiscal years 2003 through the current fiscal year. During fiscal 2014 , the IRS closed audits of fiscal years 2003 through 2005. The IRS is currently conducting audits of fiscal years 2006 through 2010, and our transfer pricing arrangements continue to be under consideration as part of these audits. While the IRS has made and could make proposed adjustments to our transfer pricing arrangements, or other matters, we are defending our reported tax positions, and have accounted for the unrecognized tax benefits associated with our tax positions.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219 million and $210 million at June 30, 2015 and 2014 , respectively, and is included in other assets in the consolidated balance sheets.</t>
  </si>
  <si>
    <t>Commitments, Contingent Liabilities and Litigation</t>
  </si>
  <si>
    <t>Commitments and Contingencies Disclosure [Abstract]</t>
  </si>
  <si>
    <t>Commitments, Contingent Liabilities and Litigation Commitments The future minimum rental payments for operating leases having initial or remaining non-cancelable lease terms in excess of one year at June 30, 2015 for fiscal 2016 through 2020 and thereafter are as follows: $103 million , $83 million , $63 million , $45 million , $35 million and $77 million . Rental expense relating to operating leases was $104 million , $107 million and $92 million in fiscal 2015 , 2014 and 2013 , respectively. Sublease rental income was immaterial for all periods presented. Generic Sourcing Venture With CVS Health Corporation In July 2014 , we established Red Oak Sourcing, LLC ("Red Oak Sourcing"), a U.S.-based generic pharmaceutical sourcing venture with CVS Health Corporation (“CVS Health”) with an initial term of 10 years . Both companies have contributed sourcing and supply chain expertise to the 50/50 venture and have committed to source generic pharmaceuticals through arrangements negotiated by the venture. Red Oak Sourcing negotiates generic pharmaceutical supply contracts on behalf of both companies. We are required to pay 39 quarterly payments of $25.6 million to CVS Health which commenced in October 2014 . Due to the achievement of a milestone, the quarterly payment to CVS Health will increase by $10 million beginning in fiscal 2016. In addition, if an additional milestone is achieved, the quarterly payment will increase in fiscal 2017 by a further $10 million resulting in a maximum quarterly payment of $45.6 million if all milestones are met. Cordis As described in Note 2, on March 1, 2015 , we entered into a binding offer letter with Ethicon, Inc., a wholly-owned subsidiary of Johnson &amp; Johnson, to purchase its Cordis business for a purchase price of $1.9 billion in cash, subject to certain adjustments. On May 27, 2015 , Ethicon accepted the offer. The acquisition is expected to close in approximately 20 principal countries during the second quarter of fiscal 2016 and in the remaining countries afterward, subject to regulatory approval and customary closing conditions. Legal Proceedings We become involved from time to time in disputes, litigation and regulatory matters incidental to our business. We may be named from time to time in qui tam actions, which are initiated by private third parties purporting to act on behalf of federal or state governments, that allege that false claims have been submitted or have been caused to be submitted for payment by the government.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on behalf of the government. From time to time, we receive subpoenas or requests for information from various government agencies relating to our business or to the business of a customer, supplier or other industry participant. Most of these matters are resolved without incident; however, such subpoenas or requests can lead to the assertion of claims, or the commencement of legal proceedings, against us. In addition, we occasionally may suspect that products we manufacture, market or distribute do not meet product specifications, published standards or regulatory requirements. In such circumstances, we investigate and take appropriate corrective action. Such actions can lead to product recalls, costs to repair or replace affected products, t emporary interruptions in product sales and action by regulator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ith respect to the unresolved matters described below, we are unable to estimate a range of reasonably possible loss for matters for which there is no accrual, or additional loss for matters for which we have recorded an accrual, since damages or fines have not been specified or the proceedings are at stages where significant uncertainty exists as to legal or factual issues and as to whether such matters will proceed to trial. We do not believe, based on currently available information, that the outcomes of these matters will have a material adverse effect on our financial position, results of operations or cash flows, though the outcome of one or more of these matters could be material to our results of operations for a particular period. We recognize income from the favorable outcome of litigation when we receive the associated cash or assets. We recognize estimated loss contingencies for litigation and regulatory matters and income from favorable resolution of litigation in litigation (recoveries)/charges, net in our consolidated statements of earnings. DEA Investigation and Related Matters In February 2012, the U.S. Drug Enforcement Administration (the "DEA") issued an order to show cause and immediate suspension of our Lakeland, Florida distribution center's registration to distribute controlled substances, asserting that we failed to maintain required controls against the diversion of controlled substances. In May 2012, we entered into a settlement agreement with the DEA that resolved the administrative aspects of the DEA's action but did not resolve potential liability for civil fines in Florida or elsewhere for the conduct covered by the settlement agreement. In that regard, we are continuing to engage in discussions with several offices of the U.S. Department of Justice (the "DOJ"), including discussions regarding a possible settlement. We incurred litigation charges of $41 million for this matter during fiscal 2015 . Our total accrual for this matter at June 30, 2015 is $41 million , which is included in other accrued liabilities in the consolidated balance sheet. State of West Virginia vs. Cardinal Health, Inc. In June 2012, the West Virginia Attorney General filed complaints, which have been amended, against 13 pharmaceutical wholesale distributors, including us and Harvard Drug, which we acquired on July 2, 2015, as described in Note 2, in the Circuit Court of Boone County, West Virginia alleging, among other things, that the distributors failed to maintain effective controls to guard against diversion of controlled substances in West Virginia, failed to report suspicious orders of controlled substances in accordance with the West Virginia Uniform Controlled Substances Act and were negligent in distributing controlled substances to pharmacies that serve individuals who abuse controlled substances. In addition to injunctive and other equitable relief, the complaints seek monetary damages and the creation of a court-supervised fund, to be financed by the defendants in these actions, for a medical monitoring program focused on prescription drug abuse. We are vigorously defending ourselves in this matter. FTC Investigation As previously disclosed, the Federal Trade Commission (“FTC”) investigated supplier arrangements involving our Nuclear Pharmacy Services division during the period between 2003 and 2008. In April 2015, we settled this matter, without admitting liability, by agreeing to a court order and injunction under federal antitrust laws. We agreed, among other things, to pay $27 million to the FTC, which the FTC has stated will be used to establish a fund for allegedly aggrieved third parties. We incurred a litigation charge in the settlement amount during fiscal 2015 . On April 23, 2015 , the United States District Court for the Southern District of New York approved the settlement and entered the order and injunction resolving the matter. Qui Tam Action Our Cardinal Health at Home division was named as a defendant by a private third-party plaintiff in an amended qui tam complaint that was filed in November 2014 in the U.S. District Court for the District of Massachusetts against several manufacturers and distributors of ostomy and continence care products. The complaint, which was subsequently amended again in June 2015, sought damages and penalties on behalf of the United States for alleged violations of the federal healthcare fraud and abuse laws, Medicare regulations and the federal False Claims Act in connection with the marketing and sale of these products. Following an investigation, in July 2015, the DOJ declined to intervene as to us and the plaintiff voluntarily dismissed us from the action. Antitrust Litigation Proceeds We recognized income resulting from settlements of class action antitrust claims in which we were a class member of $71 million , $24 million , and $38 million during fiscal 2015 , 2014 and 2013 , respectively.</t>
  </si>
  <si>
    <t>Guarantees</t>
  </si>
  <si>
    <t>Guarantees [Abstract]</t>
  </si>
  <si>
    <t>Guarantees 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payments under these indemnification obligations in any material amounts. In certain circumstances, we believe that existing insurance arrangements, subject to the general deduction and exclusion provisions, would cover portions of the liability that may arise from these indemnification obligations. In addition, we believe that the likelihood of a material liability being triggered under these indemnification obligations is not significant. From time to time we enter into agreements that obligate us to make fixed payments upon the occurrence of certain events. Such obligations primarily relate to obligations arising under acquisition transactions, where we have agreed to make payments based upon the achievement of certain financial performance measures by the acquired business. Generally, the obligation is capped at an explicit amount. See Note 11 for detail regarding contingent consideration obligations.</t>
  </si>
  <si>
    <t>Fair Value Measurements</t>
  </si>
  <si>
    <t>Fair Value, Assets, Liabilities and Stockholders' Equity Measured on Recurring Basis [Abstract]</t>
  </si>
  <si>
    <t>Fair Value Measurements The following tables present the fair values for assets and (liabilities) measured on a recurring basis at June 30: 2015 (in millions) Level 1 Level 2 Level 3 Total Assets: Cash equivalents (1) $ 1,809 $ — $ — $ 1,809 Forward contracts (2) — 5 — 5 Available-for-sale securities (3) — 193 — 193 Other investments (4) 111 — — 111 Liabilities: Contingent Consideration (5) — — (53 ) (53 ) Total $ 1,920 $ 198 $ (53 ) $ 2,065 2014 (in millions) Level 1 Level 2 Level 3 Total Assets: Cash equivalents (1) $ 740 $ — $ — $ 740 Forward contracts (2) — 10 — 10 Available-for-sale securities (3) — 100 — 100 Other investments (4) 106 — — 106 Liabilities: Contingent Consideration (5) — — (12 ) (12 ) Total $ 846 $ 110 $ (12 ) $ 944 (1) Cash equivalents are comprised of highly liquid investments purchased with a maturity of three months or less. The carrying value of these cash equivalents approximates fair value due to their short-term maturiti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 (3)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6 for additional information regarding available-for-sale securities. (4)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5)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from achieving certain milestones. The fair value measurement is based on significant inputs unobservable in the market and thus represents a Level 3 measurement. Failure to meet current expectations of progress could increase the probability of not achieving the targets within the measurement periods and result in a reduction in the fair value of the contingent consideration obligation. The following table presents a reconciliation of those liabilities measured at fair value on a recurring basis using unobservable inputs (Level 3): (in millions) Contingent Consideration Obligation Balance at June 30, 2013 $ — Additions from acquisitions 12 Changes in fair value of contingent consideration (1) — Payment of contingent consideration — Balance at June 30, 2014 $ 12 Additions from acquisitions 40 Changes in fair value of contingent consideration (1) 8 Payment of contingent consideration (7 ) Balance at June 30, 2015 $ 53 (1) Amount is included in amortization and other acquisition-related costs in the consolidated statements of earnings.</t>
  </si>
  <si>
    <t>Financial Instruments</t>
  </si>
  <si>
    <t>Derivative Instruments and Hedging Activities Disclosure [Abstract]</t>
  </si>
  <si>
    <t>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enter into derivative instruments only with major financial institutions that are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The following table summarizes the fair value of our assets and liabilities related to derivatives designated as hedging instruments and the respective line items in which they were recorded in the consolidated balance sheets at June 30: (in millions) 2015 2014 Assets: Foreign currency contracts (1) $ 3 $ 1 Forward interest rate swaps (1) — 10 Pay-floating interest rate swaps (2) 8 5 Commodity contracts (2) — 1 Total assets $ 11 $ 17 Liabilities: Foreign currency contracts (3) $ 2 $ 1 Forward interest rate swaps (4) — 1 Pay-floating interest rate swaps (4) 1 5 Commodity contracts (3) 2 — Commodity contracts (4) 1 — Total liabilities $ 6 $ 7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solidated statements of earnings. During fiscal 2015 , we entered into pay-floating interest rate swaps with total notional amounts of $1,050 million , of which $250 million and $450 million were in connection with the debt offerings in June 2015 and November 2014 , respectively, as described in Note 7. During fiscal 2014 , we entered into pay-floating interest rate swaps with total notional amounts of $300 million . These swaps have been designated as fair value hedges of our fixed rate debt and are included in other assets and deferred income taxes and other liabilities in the consolidated balance sheet. Also, during fiscal 2015 , we terminated notional amounts of $875 million of pay-floating interest rate swaps in connection with the debt redemption in December 2014 described in Note 7. These swaps were previously designated as fair value hedges. The following tables summarize the outstanding interest rate swaps designated as fair value hedges at June 30: 2015 (in millions) Notional Amount Maturity Date Pay-floating interest rate swaps $ 1,613 Jun 2017 - Jun 2022 2014 (in millions) Notional Amount Maturity Date Pay-floating interest rate swaps $ 1,438 Jun 2015 - Jun 2022 The following table summarizes the gain/(loss) recognized in earnings for interest rate swaps designated as fair value hedges: (in millions) 2015 2014 2013 Pay-floating interest rate swaps (1) (2) $ 14 $ 23 $ 28 Fixed-rate debt (1) (14 ) (23 ) (28 ) (1) Included in interest expense, net in the consolidated statements of earnings. (2) Excludes $22 million fair value adjustment to the previously terminated interest rate swaps as a result of the December 2014 debt extinguishment as disclosed in Note 7. There was no ineffectiveness associated with these derivative instruments for all periods presented.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and reclassified into earnings in the same line item associated with the forecasted transaction and in the same period during which the hedged transaction affects earnings. The ineffective portion of the gain or loss on the derivative instrument is recognized in earnings immediately. During fiscal 2015 and 2014 we entered into forward interest rate swaps with a total notional amount of $850 million and $50 million , respectively, to hedge probable, but not firmly committed, future transactions associated with our debt. Additionally, during fiscal 2015 we terminated $1,150 million in forward interest rate swaps that were previously designated as cash-flow hedges. We enter into foreign currency contracts to protect the value of anticipated foreign currency revenues and expenses. At June 30, 2015 and 2014 , we held contracts to hedge probable, but not firmly committed, revenue and expenses. The principal currencies hedged are the Canadian dollar, Mexican peso, European euro and Thai baht. We enter into commodity contracts to manage the price risk associated with forecasted purchases of certain commodities used in our Medical segment. The following tables summarize the outstanding cash flow hedges at June 30: 2015 (in millions) Notional Amount Maturity Date Foreign currency contracts $ 146 Jul 2015 - Jun 2016 Commodity contracts 22 Jul 2015 - Mar 2018 2014 (in millions) Notional Amount Maturity Date Forward interest rate swaps $ 300 Jun 2025 - Oct 2026 Foreign currency contracts 182 Jul 2014 - Jun 2015 Commodity contracts 24 Jul 2014 - Mar 2017 The following table summarizes the gain/(loss) included in AOCI for derivative instruments designated as cash flow hedges at June 30: (in millions) 2015 2014 Forward interest rate swaps $ — $ 9 Commodity contracts (3 ) 1 Foreign currency contracts 2 (1 ) The following table summarizes the gain/(loss) reclassified from AOCI into earnings for derivative instruments designated as cash flow hedges: (in millions) 2015 2014 2013 Foreign currency contracts (1) $ 1 $ — $ 1 Foreign currency contracts (2) 4 2 1 Foreign currency contracts (3) (2 ) 1 1 Commodity contracts (3) (1 ) — 1 Forward interest rate swaps (4) — — 1 (1) Included in revenue in the consolidated statements of earnings. (2) Included in cost of products sold in the consolidated statements of earnings. (3) Included in SG&amp;A expenses in the consolidated statements of earnings. (4) Included in interest expense, net in the consolidated statements of earnings. The amount of ineffectiveness associated with these derivative instruments was immaterial for all periods presented. Economic (Non-Designated) Hedges We enter into foreign currency contracts to manage our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at the end of each period. The following tables summarize the outstanding economic (non-designated) derivative instruments at June 30: 2015 (in millions) Notional Amount Maturity Date Foreign currency contracts $ 398 Jul 2015 - Jul 2015 2014 (in millions) Notional Amount Maturity Date Foreign currency contracts $ 461 Jul 2014 - Sep 2014 The following table summarizes the gain/(loss) recognized in earnings for economic (non-designated) derivative instruments: (in millions) 2015 2014 2013 Foreign currency contracts (1) $ (45 ) $ 12 $ 6 (1) Included in other income, net in the consolidated statements of earnings. Fair Value of Financial Instruments The carrying amounts of cash and equivalents, trade receivables, net, accounts payable and other accrued liabilities at June 30, 2015 and 2014 approximate fair value due to their short-term maturities. Cash balances are invested in accordance with our investment policy. These investments are exposed to market risk from interest rate fluctuations and credit risk from the underlying issuers, although this is mitigated through diversification. The following table summarizes the estimated fair value of our long-term obligations and other short-term borrowings compared to the respective carrying amounts at June 30: (in millions) 2015 2014 Estimated fair value $ 5,521 $ 4,115 Carrying amount 5,492 3,972 The fair value of our long-term obligations and other short-term borrowings is estimated based on either the quoted market prices for the same or similar issues or other inputs derived from available market information, which represents a Level 2 measurement. The following table is a summary of the fair value gain/(loss) of our derivative instruments, based upon the estimated amount that we would receive (or pay) to terminate the contracts at June 30: 2015 2014 (in millions) Notional Fair Value Notional Fair Value Pay-floating interest rate swaps $ 1,613 $ 7 $ 1,438 $ — Foreign currency contracts 544 1 643 — Forward interest rate swaps — — 300 9 Commodity contracts 22 (3 ) 24 1 The fair values are based on quoted market prices for the same or similar instruments, which represents a Level 2 measurement.</t>
  </si>
  <si>
    <t>Shareholders' Equity</t>
  </si>
  <si>
    <t>Equity [Abstract]</t>
  </si>
  <si>
    <t>Shareholders' Equity At June 30, 2015 and 2014 , authorized capital shares consisted of the following: 750 million Class A common shares, without par value; 5 million Class B common shares, without par value; and 500 thousand non-voting preferred shares, without par value. The Class A common shares and Class B common shares are collectively referred to below as “common shares”. Holders of common shares are entitled to share equally in any dividends declared by the Board of Directors and to participate equally in all distributions of assets upon liquidation. Generally, the holders of Class A common shares are entitled to one vote per share, and the holders of Class B common shares are entitled to one-fifth of one vote per share on proposals presented to shareholders for vote. Under certain circumstances, the holders of Class B common shares are entitled to vote as a separate class. Only Class A common shares were outstanding at June 30, 2015 and 2014 . We repurchased $2.2 billion of our common shares, in the aggregate, through share repurchase programs during fiscal 2015 , 2014 and 2013 , as described below. We funded the repurchases with available cash. The common shares repurchased are held in treasury to be used for general corporate purposes. During fiscal 2015 , we repurchased 13.1 million common shares having an aggregate cost of $1.0 billion . The average price paid per common share was $79.02 . During fiscal 2014 , we repurchased 9.9 million common shares having an aggregate cost of $673 million . The average price paid per common share was $67.85 . During fiscal 2013 , we repurchased 10.2 million common shares having an aggregate cost of $450 million . The average price paid per common share was $44.11 . Accumulated Other Comprehensive Income/(Loss) The following table summarizes the changes in the balance of accumulated other comprehensive income/(loss) by component and in total: (in millions) Foreign Currency Translation Adjustments Unrealized Gain/(Loss) on Derivatives, net of tax Accumulated Other Comprehensive Income/(Loss) Balance at June 30, 2013 $ 54 $ 14 $ 68 Other comprehensive income/(loss), net of tax before reclassifications 9 $ (10 ) (1 ) Amounts reclassified to earnings — 3 3 Total other comprehensive income/(loss), net of tax of $5 million 9 $ (7 ) 2 Balance at June 30, 2014 $ 63 $ 7 $ 70 Other comprehensive income/(loss), net of tax before reclassifications (104 ) 9 (95 ) Amounts reclassified to earnings — 2 2 Total other comprehensive income/(loss), net of tax of $7 million (104 ) 11 (93 ) Balance at June 30, 2015 $ (41 ) $ 18 $ (23 ) Activity related to realized and unrealized gains and losses on available-for-sale securities as described in Note 6, was immaterial during fiscal 2015 and 2014 .</t>
  </si>
  <si>
    <t>Earnings Per Share</t>
  </si>
  <si>
    <t>Earnings Per Share [Abstract]</t>
  </si>
  <si>
    <t>Earnings Per Share The following table reconciles the number of common shares used to compute basic and diluted earnings per share: (in millions) 2015 2014 2013 Weighted-average common shares–basic 332 341 341 Effect of dilutive securities: Employee stock options, restricted share units and performance share units 3 4 3 Weighted-average common shares–diluted 335 345 344 The potentially dilutive employee stock options, restricted share units and performance share units that were antidilutive for fiscal 2015 , 2014 and 2013 were 1 million , zero and 9 million , respectively.</t>
  </si>
  <si>
    <t>Segment Information</t>
  </si>
  <si>
    <t>Segment Reporting [Abstract]</t>
  </si>
  <si>
    <t>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The Pharmaceutical segment distributes branded and generic pharmaceutical, specialty pharmaceutical, over-the-counter healthcare and consumer products in the United States. This segment also operates nuclear pharmacies and cyclotron facilities, provides pharmacy operations, medication therapy management and patient outcomes services to hospitals and other healthcare providers, provides services to healthcare companies supporting the marketing, distribution and payment for specialty pharmaceutical products and manufactures and repackages generic pharmaceuticals and over-the-counter healthcare products. This segment also imports and distributes pharmaceuticals, over-the-counter healthcare and consumer products as well as provides specialty pharmacy and other services in China. The Medical segment distributes a broad range of medical, surgical and laboratory products and provides services to hospitals, ambulatory surgery centers, clinical laboratories and other healthcare providers in the United States, Canada and China and to patients in the home in the United States. This segment also manufactures, sources and develops our own Cardinal Health brand medical and surgical products, which are sold directly or through third-party distributors in the United States, Canada, Europe and other regions internationally. The following tables present revenue for each reportable segment and Corporate: (in millions) 2015 2014 2013 Pharmaceutical (1) $ 91,116 $ 80,110 $ 91,097 Medical 11,395 10,962 10,060 Total segment revenue 102,511 91,072 101,157 Corporate (2) 20 12 (64 ) Total revenue $ 102,531 $ 91,084 $ 101,093 (1) Our pharmaceutical distribution contract with Walgreen Co. expired on August 31, 2013 . (2) Corporate revenue consists of the elimination of inter-segment revenue and other revenue not allocated to the segments. We evaluate segment performance based upon segment profit, among other measures. Segment profit is segment revenue, less segment cost of products sold, less segment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Corporate expenses are allocated to the segments based upon headcount, level of benefit provided and other ratable allocation methodologies. We do not allocate the following items to our segments: LIFO inventory charges/(credits); restructuring and employee severance; amortization and other acquisition-related costs; impairments and (gain)/loss on disposal of assets; litigation (recoveries)/charges, net; other income, net; interest expense, net; loss on extinguishment of debt; and provision for income taxes. We did not recognize any LIFO charges or credits during fiscal 2015 , 2014 , or 2013 . In addition, certain investment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26 million , $33 million and $37 million for fiscal 2015 , 2014 and 2013 , respectively. Beginning in fiscal 2016, we are changing our methodology for allocating certain portions of enterprise-wide incentive compensation expenses among Corporate and the segments. This change does not impact consolidated operating earnings or net earnings. The following tables present segment profit by reportable segment and Corporate: (in millions) 2015 2014 2013 Pharmaceutical $ 2,094 $ 1,745 $ 1,734 Medical 433 444 372 Total segment profit 2,527 2,189 2,106 Corporate (366 ) (304 ) (1,110 ) Total operating earnings $ 2,161 $ 1,885 $ 996 The following tables present depreciation and amortization and additions to property and equipment by reportable segment and at Corporate: (in millions) 2015 2014 2013 Pharmaceutical $ 124 $ 128 $ 125 Medical 119 130 137 Corporate 208 201 135 Total depreciation and amortization $ 451 $ 459 $ 397 (in millions) 2015 2014 2013 Pharmaceutical $ 90 $ 72 $ 46 Medical 87 72 48 Corporate 123 105 101 Total additions to property and equipment $ 300 $ 249 $ 195 The following table presents total assets for each reportable segment and Corporate at June 30: (in millions) 2015 2014 2013 Pharmaceutical $ 17,385 $ 15,361 $ 16,258 Medical 7,095 6,768 6,521 Corporate 5,662 3,904 3,040 Total assets $ 30,142 $ 26,033 $ 25,819 The following tables present revenue and property and equipment, net by geographic area: (in millions) 2015 2014 2013 United States $ 98,435 $ 87,449 $ 97,994 International 4,096 3,635 3,099 Total revenue $ 102,531 $ 91,084 $ 101,093 (in millions) 2015 2014 2013 United States $ 1,327 $ 1,301 $ 1,355 International 179 158 134 Property and equipment, net $ 1,506 $ 1,459 $ 1,489</t>
  </si>
  <si>
    <t>Share-Based Compensation and Savings Plans</t>
  </si>
  <si>
    <t>Disclosure of Compensation Related Costs, Share-based Payments [Abstract]</t>
  </si>
  <si>
    <t>Share-Based Compensation and Savings Plans Share-Based Compensation Plans We maintain stock incentive plans (collectively, the “Plans”) for the benefit of certain of our officers, directors and employees. At June 30, 2015, 22 million shares remain available for future grants under the Cardinal Health, Inc. 2011 Long-Term Incentive Plan ("2011 LTIP"). Under the 2011 LTIP's fungible share counting provisions, stock options are counted against the plan as one share for every share issued ; awards other than stock options are counted against the plan as two and one-half shares for every share issued . This means that only 9 million shares could be issued under awards other than stock options while 22 million shares could be issued under stock options. Shares are issued out of treasury shares when stock options are exercised and when restricted share units and performance share units vest. The following table provides total share-based compensation expense by type of award: (in millions) 2015 2014 2013 Restricted share unit expense $ 69 $ 62 $ 60 Employee stock option expense 21 21 23 Performance share unit expense 20 13 10 Total share-based compensation $ 110 $ 96 $ 93 The total tax benefit related to share-based compensation was $38 million , $33 million and $32 million for fiscal 2015 , 2014 and 2013 , respectively. Stock Options Employee stock options granted under the Plans generally vest in equal annual installments over three years and are exercisable for periods ranging from seven to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3 15 $ 36.97 Granted 2 51.77 Exercised (7 ) 38.29 Canceled and forfeited — — Outstanding at June 30, 2014 10 $ 39.16 Granted 1 72.15 Exercised (3 ) 36.21 Canceled and forfeited — — Outstanding at June 30, 2015 8 $ 46.50 Exercisable at June 30, 2015 4 $ 37.19 The following tables provide additional detail related to stock option activity: (in millions, except per share amounts) 2015 2014 2013 Aggregate intrinsic value of outstanding options at period end $ 281 $ 282 $ 156 Aggregate intrinsic value of exercisable options at period end 193 185 113 Aggregate intrinsic value of exercised options 132 155 64 Cash received upon exercise 72 227 121 Cash tax proceeds/(disbursements) realized related to exercise 52 39 (19 ) Total compensation cost, net of estimated forfeitures, related to unvested stock options not yet recognized, pre-tax 23 24 22 Total fair value of shares vested during the year 20 20 28 Weighted-average grant date fair value per stock option 15.80 10.32 8.15 (in years) 2015 2014 2013 Weighted-average remaining contractual life of outstanding options 6 6 4 Weighted-average remaining contractual life of exercisable options 5 4 3 Weighted-average period over which stock option compensation cost is expected to be recognized 2 2 2 Stock options are granted to our officers and certain employees. The fair values were estimated on the grant date using a lattice valuation model. We believe the lattice model provides reasonable estimates because it has the ability to take into account individual exercise patterns based on changes in our stock price and other variables, and it provides for a range of input assumptions, which are disclosed in the table below. The risk-free rate is based on the U.S. Treasury yield curve at the time of the grant. We analyzed historical data to estimate option exercise behaviors and employee terminations to be used within the lattice model. The expected life of the options granted was calculated from the option valuation model and represents the length of time in years that the options granted are expected to be outstanding. Expected volatilities are based on implied volatility from traded options on our common shares and historical volatility over a period of time commensurate with the contractual term of the option grant (up to ten years). The following table provides the range of assumptions used to estimate the fair value of stock options: 2015 2014 2013 Risk-free interest rate 1.8% - 2.1% 1.9% - 2.0% 1.1% - 1.3% Expected volatility 26% 27% 29% Dividend yield 1.7% - 1.9% 1.8% - 2.4% 2.1% - 2.5% Expected life in years 7 6 6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3 3 $ 38.74 Granted 1 52.40 Vested (1 ) 37.59 Canceled and forfeited — — Nonvested at June 30, 2014 3 $ 45.65 Granted 1 72.33 Vested (1 ) 44.94 Canceled and forfeited — — Nonvested at June 30, 2015 3 $ 59.69 The following table provides additional data related to restricted share unit activity: (in millions) 2015 2014 2013 Total compensation cost, net of estimated forfeitures, related to nonvested restricted share unit awards not yet recognized, pre-tax $ 77 $ 75 $ 67 Weighted-average period in years over which restricted share unit cost is expected to be recognized (in years) 2 2 2 Total fair value of shares vested during the year $ 61 $ 55 $ 60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3 0.8 $ 41.37 Granted 0.3 51.49 Vested (1) (0.2 ) 41.60 Canceled and forfeited — — Nonvested at June 30, 2014 0.9 $ 44.41 Granted 0.2 71.63 Vested (2) (0.2 ) 41.59 Canceled and forfeited — — Nonvested at June 30, 2015 0.9 $ 50.31 (1) Vested based on achievement of 143 percent of the target performance goal. (2) Vested based on achievement of 120 percent of the target performance goal. The following table provides additional data related to performance share unit activity: (in millions) 2015 2014 2013 Total compensation cost, net of estimated forfeitures, related to nonvested performance share units not yet recognized, pre-tax $ 16 $ 15 $ 12 Weighted-average period over which performance share unit cost is expected to be recognized (in years) 2 2 2 Total fair value of shares vested during the year $ 8 $ 7 $ — Employee Retirement Savings Plans Substantially all of our domestic non-union employees are eligible to be enrolled in our company-sponsored contributory retirement savings plans, which include features under Section 401(k) of the Internal Revenue Code of 1986, and provide for matching and profit sharing contributions by us. Our contributions to the plans are determined by the Board of Directors subject to certain minimum requirements as specified in the plans. The total expense for our employee retirement savings plans was $91 million , $75 million and $68 million for fiscal 2015 , 2014 and 2013 , respectively.</t>
  </si>
  <si>
    <t>Selected Quarterly Financial Data (Unaudited)</t>
  </si>
  <si>
    <t>Quarterly Financial Information Disclosure [Abstract]</t>
  </si>
  <si>
    <t>Selected Quarterly Financial Data (Unaudited) The following is selected quarterly financial data for fiscal 2015 and 2014 . The sum of the quarters may not equal year-to-date due to rounding. (in millions, except per common share amounts) First Second Third Fourth Fiscal 2015 Revenue $ 24,070 $ 25,537 $ 25,375 $ 27,547 Gross margin 1,341 1,454 1,459 1,458 Distribution, selling, general and administrative expenses 775 815 803 847 Earnings from continuing operations 266 289 365 293 Earnings from discontinued operations, net of tax — — — 2 Net earnings 266 289 365 295 Earnings from continuing operations per common share: Basic $ 0.79 $ 0.87 $ 1.10 $ 0.89 Diluted 0.78 0.86 1.09 0.88 (in millions, except per common share amounts) First Second Third Fourth Fiscal 2014 Revenue $ 24,523 $ 22,240 $ 21,427 $ 22,894 Gross margin 1,264 1,345 1,297 1,256 Distribution, selling, general and administrative expenses 732 766 736 795 Earnings from continuing operations 340 275 315 234 Earnings/(loss) from discontinued operations, net of tax (1 ) 3 — — Net earnings 339 278 315 234 Earnings from continuing operations per common share: Basic $ 1.00 $ 0.80 $ 0.92 $ 0.69 Diluted 0.99 0.79 0.91 0.68</t>
  </si>
  <si>
    <t>Subsequent Events</t>
  </si>
  <si>
    <t>Subsequent Events [Abstract]</t>
  </si>
  <si>
    <t>Subsequent Events On July 2, 2015 we completed the acquisition of Harvard Drug for $1.1 billion , net of cash acquired, as discussed in Note 2.</t>
  </si>
  <si>
    <t>Schedule II - Valuation and Qualifying Accounts</t>
  </si>
  <si>
    <t>Valuation and Qualifying Accounts [Abstract]</t>
  </si>
  <si>
    <t>Schedule of Valuation and Qualifying Accounts Disclosure</t>
  </si>
  <si>
    <t>(in millions) Balance at Beginning of Period Charged to Costs and Expenses (2) Charged to Other Accounts (3) Deductions (4) Balance at End of Period Fiscal 2015 Accounts receivable $ 137 $ 59 $ 5 $ (66 ) $ 135 Finance notes receivable 18 — — (4 ) 14 Sales returns and allowances (5) 273 1,988 — (1,956 ) 305 Other 1 — — — 1 $ 429 $ 2,047 $ 5 $ (2,026 ) $ 455 Fiscal 2014 Accounts receivable $ 134 $ 51 $ 2 $ (50 ) $ 137 Finance notes receivable 17 — 2 (1 ) 18 Sales returns and allowances (5) 291 1,735 — (1,753 ) 273 Other 1 — — — 1 $ 443 $ 1,786 $ 4 $ (1,804 ) $ 429 Fiscal 2013 Accounts receivable $ 126 $ 40 $ 2 $ (34 ) $ 134 Finance notes receivable 16 1 — — 17 Sales returns and allowances (5) — 291 — — 291 Other 1 — — — 1 $ 143 $ 332 $ 2 $ (34 ) $ 443 (1) Amounts included herein pertain to the continuing operations of the Company. (2) Fiscal 2015 , 2014 and 2013 include $7 million , $9 million and $10 million , respectively, for reserves related to customer pricing disputes, excluded from provision for bad debts on the consolidated statements of cash flows and classified as a reduction in gross margin in the consolidated statements of earnings. (3) Recoveries of amounts provided for or written off in prior years were $1 million , $3 million and $1 million for fiscal 2015 , 2014 and 2013 , respectively. (4) Write-off of uncollectible accounts or actual sales returns. (5) Effective June 30, 2013, we prospectively updated our policy to accrue for estimated sales returns and allowances at the time of sale based upon historical customer return trends, margin rates and processing costs. Prior to this change in policy, we recognized sales returns as a reduction of revenue and cost of products sold for the sales price and cost, respectively, when products were returned.</t>
  </si>
  <si>
    <t>Basis of Presentation and Summary of Significant Accounting Policies (Policies)</t>
  </si>
  <si>
    <t>Basis of Presentation, Policy</t>
  </si>
  <si>
    <t>Basis of Presentation 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t>
  </si>
  <si>
    <t>Use of Estimates, Policy</t>
  </si>
  <si>
    <t>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business combinations, goodwill and other intangible asset impairment, vendor reserves, loss contingencies, income taxes and share-based compensation. Actual amounts could ultimately differ from these estimated amounts.</t>
  </si>
  <si>
    <t>Cash Equivalents, Policy</t>
  </si>
  <si>
    <t>Cash Equivalents We consider liquid investments purchased with a maturity of three months or less to be cash equivalents. The carrying value of cash equivalents approximates fair value.</t>
  </si>
  <si>
    <t>Receivables, Policy</t>
  </si>
  <si>
    <t>Receivables Trade receivables are primarily comprised of amounts owed to us through our distribution businesses and are presented net of an allowance for doubtful accounts of $135 million and $137 million at June 30, 2015 and 2014 , respectively. An account is considered past due on the first day after its due date. In accordance with contract terms, we generally have the ability to charge customers service fees or higher prices if an account is considered past due. We continuously monitor past due accounts and establish appropriate reserves to cover potential losses, which are based primarily on historical collection rates and the credit worthiness of the customer. We write off any amounts deemed uncollectible against the established allowance for doubtful accounts. We provide financing to various customers. Such financing arrangements range from 270 days to 5 years , at interest rates that are generally subject to fluctuation. Interest income on these arrangements is recognized as it is earned. The financings may be collateralized, guaranteed by third parties or unsecured. Finance notes and related accrued interest were $161 million (current portion $53 million ) and $158 million (current portion $51 million ) at June 30, 2015 and 2014 , respectively, and are included in other assets (current portion is included in prepaid expenses and other) in the consolidated balance sheets. Finance notes receivable are reported net of an allowance for doubtful accounts of $14 million and $18 million at June 30, 2015 and 2014 , respectively. We estimate an allowance for these financing receivables based on historical collection rates and the credit worthiness of the customer. We write off any amounts deemed uncollectible against the established allowance for doubtful accounts.</t>
  </si>
  <si>
    <t>Concentrations of Credit Risk, Policy</t>
  </si>
  <si>
    <t>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Investments in marketable securities consist of a portfolio of high-grade instruments. Such investments are made only in instruments issued by highly-rated institutions, whose financial condition we monitor. Our trade receivables and finance notes and related accrued interest are exposed to a concentration of credit risk with customers in the retail and healthcare sectors. Credit risk can be affected by changes in reimbursement and other economic pressures impacting the healthcare industry. Such credit risk is limited due to supporting collateral and the diversity of the customer base, including its wide geographic dispersion. We perform ongoing credit evaluations of our customers’ financial conditions and maintain reserves for credit losses. Historically, such losses have been within our expectations. Refer to the "Receivables" section within this Note 1 for additional information on the accounting treatment of reserves for credit losses.</t>
  </si>
  <si>
    <t>Major Customers, Policy</t>
  </si>
  <si>
    <t>Major Customers The following table summarizes all of our customers that individually account for at least 10 percent of revenue and their corresponding percent of gross trade receivables. The customers in the table below are primarily serviced through our Pharmaceutical segment. Percent of Revenue Percent of Gross Trade Receivables at June 30 2015 2014 2013 2015 2014 CVS Health 27 % 28 % 23 % 20 % 22 % Walgreen Co. — % 4 % 20 % — % — % Our pharmaceutical distribution contract with Walgreen Co. ("Walgreens") expired on August 31, 2013 . We have entered into agreements with group purchasing organizations (“GPOs”) which act as purchasing agents that negotiate vendor contracts on behalf of their members. Novation, LLC and Premier Purchasing Partners, L.P. are our two largest GPO member relationships in terms of revenue. Sales to members of these two GPOs collectively accounted for 18 percent , 17 percent and 13 percent of revenue for fiscal 2015 , 2014 and 2013 , respectively. Our trade receivable balances are with individual members of the GPO, and therefore no significant concentration of credit risk exists with these types of arrangements.</t>
  </si>
  <si>
    <t>Inventories, Policy</t>
  </si>
  <si>
    <t>Inventories A substantial portion of our inventories ( 58 percent and 61 percent at June 30, 2015 and 2014 ,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se distribution facilities. As such, the LIFO reserve is the difference between (a) inventory at the lower of LIFO cost or market and (b) inventory at replacement cost determined using the average cost method of inventory valuation. If we had used the average cost method of inventory valuation for all inventory within the distribution facilities, the value of our inventories would not have changed in fiscal 2015 or 2014 . Inventories valued at LIFO were $114 million and $98 million higher than the average cost value at June 30, 2015 and 2014 , respectively. We do not record inventories in excess of replacement cost. As such, we did not record any changes in our LIFO reserve in fiscal 2015 and 2014 . Our remaining inventory is primarily stated at the lower of cost, using the first-in, first-out method, or market. Inventories presented in the consolidated balance sheets are net of reserves for excess and obsolete inventory which were $57 million and $44 million at June 30, 2015 and 2014 , respectively. We reserve for inventory obsolescence using estimates based on historical experience, sales trends, specific categories of inventory and age of on-hand inventory.</t>
  </si>
  <si>
    <t>Cash Discounts, Policy</t>
  </si>
  <si>
    <t>Cash Discounts Manufacturer cash discounts are recorded as a component of inventory cost and recognized as a reduction of cost of products sold when the related inventory is sold.</t>
  </si>
  <si>
    <t>Property and Equipment, Policy</t>
  </si>
  <si>
    <t>Property and Equipment Property and equipment are carried at cost less accumulated depreciation. Property and equipment held for sale are recorded at the lower of cost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capital lease assets which are depreciated over the terms of their respective leases. We generally use the following range of useful lives for our property and equipment categories: buildings and improvements— 3 to 39 years ; machinery and equipment— 3 to 20 years ; and furniture and fixtures— 3 to 7 years . We recorded depreciation expense of $254 million , $265 million and $269 million for fiscal 2015 , 2014 and 2013 , respectively. The following table presents the components of property and equipment, net at June 30: (in millions) 2015 2014 Land, building and improvements $ 1,465 $ 1,419 Machinery and equipment 2,440 2,326 Furniture and fixtures 129 125 Total property and equipment, at cost 4,034 3,870 Accumulated depreciation and amortization (2,528 ) (2,411 ) Property and equipment, net $ 1,506 $ 1,459 Repairs and maintenance expenditures are expensed as incurred. Interest on long-term projects is capitalized using a rate that approximates the weighted-average interest rate on long-term obligations, which was 2.54 percent at June 30, 2015 . The amount of capitalized interest was immaterial for all periods presented.</t>
  </si>
  <si>
    <t>Business Combinations, Policy</t>
  </si>
  <si>
    <t>Business Combinations The assets acquired and liabilities assumed in a business combination, including identifiable intangible assets,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ritical estimates and assumptions include: expected future cash flows for customer relationships, trade names and other identifiable intangible assets; discount rates that reflect the risk factors associated with future cash flows; and estimates of useful lives. When an acquisition involves contingent consideration, we recognize a liability equal to the fair value of the contingent consideration obligation at the acquisition date. The estimate of fair value of a contingent consideration obligation requires subjective assumptions to be made regarding future business results, discount rates, discount periods and probabilities assigned to various potential business result scenarios. Subsequent revisions to these assumptions could materially change the estimate of the fair value of contingent consideration obligations and therefore could materially affect our financial position or results of operations. See Note 2 for additional information regarding our acquisitions.</t>
  </si>
  <si>
    <t>Goodwill and Other Intangible Assets, Policy</t>
  </si>
  <si>
    <t>Goodwill and Other Intangible Assets Purchased goodwill and intangible assets with indefinite lives are not amortized, but instead are tested for impairment annually or when indicators of impairment exist. Intangible assets with finite lives, primarily customer relationships; trademarks, trade names and patents; and developed technology, are amortized over their useful lives. Goodwill impairment testing involves a comparison of the estimated fair value of reporting units to the respective carrying amount, which may be performed utilizing either a qualitative or quantitative assessment. A reporting unit is defined as an operating segment or one level below an operating segment (also known as a component). If the estimated fair value exceeds the carrying amount, then no impairment exists. If the carrying amount exceeds the estimated fair value, then a second step is performed to determine the amount of impairment, if any. An impairment charge is the amount by which the carrying amount of goodwill exceeds the estimated implied fair value of goodwill. We estimate the implied fair value of goodwill as the excess of the estimated fair value of the reporting unit over the estimated fair value of its identifiable net assets. This is the same manner we use to recognize goodwill from a business combination. Goodwill impairment testing involves judgment, including the identification of reporting units, the estimation of the fair value of each reporting unit and, if necessary, the estimation of the implied fair value of goodwill.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Pharmacy Services division and Cardinal Health China - Pharmaceutical division); Nuclear Pharmacy Services division; Cardinal Health China - Pharmaceutical division; Medical operating segment (excluding our Cardinal Health at Home division); and our Cardinal Health at Home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to 11 percent . Under the market-based approach, we determine fair value by comparing our reporting units to similar businesses or guideline companies whose securities are actively traded in public marke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15 , 2014 and 2013 and, with the exception of our Nuclear Pharmacy Services division in fiscal 2013 , concluded that there were no impairments of goodwill as the estimated fair value of each reporting unit exceeded its carrying value. As discussed further in Note 4, during the fourth quarter of fiscal 2013 we recognized an $829 million ( $799 million , net of tax) goodwill impairment charge related to our Nuclear Pharmacy Services division, which is included in impairments and loss on disposal of assets in our consolidated statements of earning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Actual results may differ materially from those used in our forecasts.</t>
  </si>
  <si>
    <t>Investments, Policy</t>
  </si>
  <si>
    <t>Investments Investments in non-marketable equity securities are accounted for under either the cost or equity method of accounting and are included in other assets in the consolidated balance sheets. For investments in which we can exercise significant influence, we use the equity method of accounting and our share of the earnings and losses, which was immaterial, both individually and in the aggregate, for all periods presented, is recorded in other income, net in the consolidated statements of the earnings. We monitor investments for other-than-temporary impairment by considering factors such as the operating performance of the investment and current economic and market conditions. During fiscal 2014 , we sold our minority equity interests in two investments for proceeds of $47 million , which resulted in a pre-tax gain of $32 million ( $20 million , net of tax) included in other income, net in the consolidated statements of earnings. Also during fiscal 2014 , we purchased marketable securities, which are classified as available-for-sale and are carried at fair value in the consolidated balance sheets. Unrealized gains and losses on available-for-sale securities, net of applicable taxes, are included within shareholders’ equity in accumulated other comprehensive income ("AOCI"). We monitor these securities for other-than-temporary impairment by considering factors such as the duration that, and the extent to which, the fair value is below cost, the operating performance and credit worthiness of the issuer of the securities and current economic and market conditions. See Note 6 for additional information regarding available-for-sale securities. We previously held $72 million of investments in fixed income corporate debt securities, which were classified as held-to-maturity and matured during fiscal 2013 .</t>
  </si>
  <si>
    <t>Vendor Reserves, Policy</t>
  </si>
  <si>
    <t>Vendor Reserves In the ordinary course of business, our vendors may dispute deductions taken against payments otherwise due to them or assert other billing disputes. These disputed transactions are researched and resolved based upon our policy and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ll adjustments to vendor reserves are included in cost of products sold. In addition, the reserve balance will fluctuate due to variations of outstanding claims from period-to-period, timing of settlements and specific vendor issues, such as bankruptcies. Vendor reserves were $88 million and $82 million at June 30, 2015 and 2014 , respectively, excluding third-party returns. See separate section in Note 1 for a description of third-party returns.</t>
  </si>
  <si>
    <t>Distribution Service Agreement and Other Vendor Fees, Policy</t>
  </si>
  <si>
    <t>Distribution Service Agreement and Other Vendor Fees Our Pharmaceutical segment recognizes fees received from its distribution service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 when the inventory is sold.</t>
  </si>
  <si>
    <t>Loss Contingencies, Policy</t>
  </si>
  <si>
    <t>Loss Contingencie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See Note 9 for additional information regarding loss contingencies.</t>
  </si>
  <si>
    <t>Income Taxes, Policy</t>
  </si>
  <si>
    <t>Income Taxes We account for income taxes using the asset and liability method. The asset and liability method requires recognition of deferred tax assets and liabilities for expected future tax consequences of temporary differences that currently exist between the tax bases and financial reporting bases of our assets and liabilities.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See Note 8 for additional information regarding income taxes.</t>
  </si>
  <si>
    <t>Share-Based Compensation, Policy</t>
  </si>
  <si>
    <t>Share-Based Compensation Share-based compensation to employees is recognized in the consolidated statements of earnings based on the grant date fair value of the awards. The fair value of stock options is determined on the grant date using a lattice valuation model. The fair value of restricted share units and performance share units is determined by the grant date market price of our common shares.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6 for additional information regarding share-based compensation.</t>
  </si>
  <si>
    <t>Revenue Recognition, Policy</t>
  </si>
  <si>
    <t>Revenue Recognition We recognize revenue when persuasive evidence of an arrangement exists, product delivery has occurred or the services have been rendered, the price is fixed or determinable, and collectability is reasonably assured. Pharmaceutical Segment The Pharmaceutical segment recognizes distribution revenue when title transfers to its customers and we have no further obligation to provide services related to such merchandise. Revenue for deliveries that are directly shipped to customer warehouses from the manufacturer when we act as an intermediary in the ordering and delivery of products is recorded gross. This is in accordance with accounting standards addressing reporting revenue on a gross basis as a principal versus on a net basis as an agent. This revenue is recorded on a gross basis since we incur credit risk from the customer, bear the risk of loss for incomplete shipments and do not receive a separate fee or commission for the transaction and, as such, are the primary obligor. Revenue from these sales is recognized when title transfers to the customer and we have no further obligation to provide services related to such merchandise. Radiopharmaceutical revenue is recognized upon delivery of the product to the customer and we have no further obligation to provide services related to such merchandise. Medical Segment The Medical segment recognizes revenue when title transfers to its customers and we have no further obligation to provide services related to such merchandise.</t>
  </si>
  <si>
    <t>Sales Returns and Allowances (including Third-Party Returns), Policy</t>
  </si>
  <si>
    <t>Sales Returns and Allowances Revenue is recorded net of sales returns and allowances. Our customer return policies generally require that the product be physically returned, subject to restocking fees, in a condition suitable to be added back to inventory and resold at full value, or returned to vendors for credit (“merchantable produc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15 and 2014 , the accrual for estimated sales returns and allowances was $305 million and $273 million , respectively, the impact of which is reflected in trade receivables, net and inventories, net in the consolidated balance sheets. Sales returns and allowances were $2.0 billion , $1.7 billion and $2.3 billion , for fiscal 2015 , 2014 and 2013 , respectively. Third-Party Returns Since we generally do not accept non-merchantable product returns from our customers,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for distribution to customers. We, in turn, pass the value received, less an administrative fee,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t>
  </si>
  <si>
    <t>Shipping and Handling, Policy</t>
  </si>
  <si>
    <t>Shipping and Handling Shipping and handling costs are primarily included in SG&amp;A expenses in our consolidated statements of earnings. Shipping and handling costs include all delivery expenses as well as all costs to prepare the product for shipment to the end customer. Shipping and handling costs were $454 million , $430 million and $419 million , for fiscal 2015 , 2014 and 2013 , respectively. Revenue received for shipping and handling was immaterial for all periods presented.</t>
  </si>
  <si>
    <t>Restructuring and Employee Severance, Policy</t>
  </si>
  <si>
    <t>Restructuring and Employee Severance We consider restructuring activities to be programs by which we fundamentally change our operations, such as closing and consolidating facilities, moving manufacturing of a product to another location, production or business process sourcing, employee severance (including rationalizing headcount or other significant changes in personnel) and realigning operations (including realignment of the management structure of a business unit in response to changing market conditions). See Note 3 for additional information regarding our restructuring activities.</t>
  </si>
  <si>
    <t>Amortization and Other Acquisition-Related Costs, Policy</t>
  </si>
  <si>
    <t>Amortization and Other Acquisition-Related Costs We classify costs incurred in connection with acquisitions as amortization and other acquisition-related costs in our consolidated statements of earning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Cordis (a business of Ethicon, Inc., a wholly-owned subsidiary of Johnson &amp; Johnson, as further described in Note 2) to stand-up the systems and processes needed to support its global footprint. We record changes in the fair value of contingent consideration obligations relating to acquisitions as income or expense in amortization and other acquisition-related costs. See Note 5 for additional information regarding amortization of acquisition-related intangible assets and Note 11 for additional information regarding contingent consideration.</t>
  </si>
  <si>
    <t>Translation of Foreign Currencies, Policy</t>
  </si>
  <si>
    <t>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AOCI utilizing period-end exchange rates. Revenues and expenses of these foreign subsidiaries are translated using average exchange rates during the year. The foreign currency translation gains/(losses) included in AOCI at June 30, 2015 and 2014 are presented in Note 13. Foreign currency transaction gains and losses for the period are included in the consolidated statements of earnings in other income, net, and were immaterial for all periods presented.</t>
  </si>
  <si>
    <t>Interest Rate, Currency and Commodity Risk, Policy</t>
  </si>
  <si>
    <t>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no longer considered probable of occurring, amounts previously deferred in AOCI are recognized immediately in net earnings. See Note 12 for additional information regarding our derivative instruments, including the accounting treatment for instruments designated as fair value, cash flow and economic hedges.</t>
  </si>
  <si>
    <t>Earnings Per Common Share, Policy</t>
  </si>
  <si>
    <t>Earnings per Common Share Basic earnings per share (“EPS”) is computed by dividing net earnings (the numerator) by the weighted-average number of common shares outstanding during each period (the denominator). Diluted EPS is similar to the computation for basic EPS, except that the denominator is increased by the dilutive effect of vested and nonvested stock options, restricted share units and performance share units, computed using the treasury stock method. The total number of common shares outstanding is the number of common shares issued, less those held in treasury. See Note 14 for additional information regarding EPS.</t>
  </si>
  <si>
    <t>Fair Value Measurements, Policy</t>
  </si>
  <si>
    <t>Fair Value Measure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See Note 11 for additional information regarding fair value measurements.</t>
  </si>
  <si>
    <t>Recent Financial Accounting Standards, Policy</t>
  </si>
  <si>
    <t>Recent Financial Accounting Standards In July 2015, the Financial Accounting Standards Board ("FASB") issued amended accounting guidance that simplifies the current guidance surrounding the measurement of inventory. Under this amended guidance, inventory is measured at the lower of cost and net realizable value, which eliminates the need to determine replacement cost and evaluate whether the inventory is above or below net realizable value. Net realizable value is defined as the estimated selling prices in the ordinary course of business, less reasonably predictable costs of completion, disposal and transportation. The amended guidance does not apply to inventory measured under the LIFO method. This amendment will be effective for us in the first quarter of fiscal 2018. We are currently evaluating the impact of adoption on our financial position and results of operations. In April 2015, the FASB issued amended accounting guidance that clarifies the circumstances under which a cloud computing customer would account for the arrangement as a license of internal-use software. If it is determined that a software license does not exist in the arrangement, the customer would account for this arrangement as a service contract. This amendment will be effective for us in the first quarter of fiscal 2017, with early adoption permitted. We are currently evaluating the impact of adoption on our financial position and results of operations and the timing of adoption. Also in April 2015, the FASB issued amended accounting guidance related to the presentation of debt issuance costs in the financial statements. This guidance requires an entity to present such costs in the balance sheet as a direct deduction from the related debt rather than as an asset. This amendment will be effective for us in the first quarter of fiscal 2017, with early adoption permitted. Adoption of the guidance would reclassify debt issuance costs from other assets to long-term obligations, less current portion within the consolidated balance sheet. We do not expect the adoption to have a material impact on our financial position or results of operations, and are currently evaluating the timing of adoption. In August 2014, the FASB issued amended accounting guidance related to uncertainties about an entity’s ability to continue as a going concern. This guidance requires management to evaluate whether there is substantial doubt about a company’s ability to continue as a going concern. This amendment will be effective for us in the fourth quarter of fiscal 2017, with early adoption permitted. We do not expect the adoption of this guidance to impact our financial statement disclosures. In June 2014, the FASB issued guidance on accounting for share-based payments with performance targets. This guidance requires that a performance target that affects vesting and that could be achieved after the requisite service period be treated as a performance condition. This guidance will be effective for us in the first quarter of fiscal 2017, with early adoption permitted. We do not expect the adoption of this guidance to have a material impact on our financial position or results of operations.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finalized a proposal to defer the effective date for one year beyond the originally specified effective date. This amendment will be effective for us in the first quarter of fiscal 2019. We are continuing to evaluate the options for adoption and the impact on our financial position and results of operations. In April 2014, the FASB issued amended accounting guidance related to the reporting of discontinued operations and disclosures of disposals of components of an entity. The amended guidance changes the thresholds for disposals to qualify as discontinued operations and requires additional disclosures. This amendment will be effective for us in the first quarter of fiscal 2016, with early adoption permitted. We will adopt this guidance on a prospective basis, and we do not expect the adoption to impact our financial position or results of operations. In July 2013, the FASB issued amended accounting guidance related to the presentation of an unrecognized tax benefit when a net operating loss carryforward, a similar tax loss, or a tax credit carryforward exists. This guidance requires an entity to present an unrecognized tax benefit, or a portion of an unrecognized tax benefit, as a reduction to a deferred tax asset for a net operating loss carryforward, a similar tax loss, or a tax credit carryforward, unless certain conditions exists. We adopted this guidance in the first quarter of fiscal 2015. The adoption of this guidance did not impact our financial position or results of operations. In March 2013, the FASB issued amended accounting guidance related to a parent company'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the case of sale of an equity method investment that is a foreign entity. We adopted this amended guidance in the first quarter of fiscal 2015. The adoption of this guidance did not impact our financial position or results of operations.</t>
  </si>
  <si>
    <t>Basis of Presentation and Summary of Significant Accounting Policies (Tables)</t>
  </si>
  <si>
    <t>Schedule of Revenue and Gross Trade Receivables Percentage by Major Customers</t>
  </si>
  <si>
    <t>The customers in the table below are primarily serviced through our Pharmaceutical segment. Percent of Revenue Percent of Gross Trade Receivables at June 30 2015 2014 2013 2015 2014 CVS Health 27 % 28 % 23 % 20 % 22 % Walgreen Co. — % 4 % 20 % — % — %</t>
  </si>
  <si>
    <t>Components of Property and Equipment</t>
  </si>
  <si>
    <t>The following table presents the components of property and equipment, net at June 30: (in millions) 2015 2014 Land, building and improvements $ 1,465 $ 1,419 Machinery and equipment 2,440 2,326 Furniture and fixtures 129 125 Total property and equipment, at cost 4,034 3,870 Accumulated depreciation and amortization (2,528 ) (2,411 ) Property and equipment, net $ 1,506 $ 1,459</t>
  </si>
  <si>
    <t>Restructuring and Employee Severance (Tables)</t>
  </si>
  <si>
    <t>Summary of Restructuring and Employee Severance Relating to Restructuring Activity</t>
  </si>
  <si>
    <t>The following table summarizes restructuring and employee severance costs related to our restructuring activities: (in millions) 2015 (3) 2014 (4) 2013 (5) Employee-related costs (1) $ 34 $ 13 $ 59 Facility exit and other costs (2) 10 18 12 Total restructuring and employee severance $ 44 $ 31 $ 71 (1) Employee-related costs primarily consist of termination benefits provided to employees who have been involuntarily terminated and duplicate payroll costs during transition periods. (2) Facility exit and other costs primarily consist of lease termination costs, accelerated depreciation, equipment relocation costs, project consulting fees and costs associated with restructuring our delivery of information technology infrastructure services. (3) The majority of the restructuring and employee severance incurred during fiscal 2015 were related to restructuring activities within our Medical segment. (4) Includes $10 million of primarily facility exit and other costs related to the restructuring within our Medical segment described further below. (5) Includes $30 million of employee-related costs and $10 million of facility exit and other costs related to the restructuring within our Medical segment described further below.</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2 $ 16 $ 2 $ 18 Additions 63 2 65 Payments and other adjustments (24 ) (2 ) (26 ) Balance at June 30, 2013 $ 55 $ 2 $ 57 Additions 23 1 24 Payments and other adjustments (54 ) (3 ) (57 ) Balance at June 30, 2014 $ 24 $ — $ 24 Additions 34 1 35 Payments and other adjustments (36 ) (1 ) (37 ) Balance at June 30, 2015 $ 22 $ — $ 22</t>
  </si>
  <si>
    <t>Goodwill and Other Intangible Assets (Tables)</t>
  </si>
  <si>
    <t>Schedule of Goodwill by Reportable Segment</t>
  </si>
  <si>
    <t>The following table summarizes the changes in the carrying amount of goodwill, by segment and in total: (in millions) Pharmaceutical (1) Medical Total Balance at June 30, 2013 $ 2,094 $ 2,507 $ 4,601 Goodwill acquired, net of purchase price adjustments $ 68 $ 216 $ 284 Foreign currency translation adjustments and other $ (4 ) $ (3 ) $ (7 ) Balance at June 30, 2014 $ 2,158 $ 2,720 $ 4,878 Goodwill acquired, net of purchase price adjustments 41 179 220 Foreign currency translation adjustments and other — (28 ) (28 ) Balance at June 30, 2015 $ 2,199 $ 2,871 $ 5,070 (1) At June 30, 2015 , 2014 and 2013 the accumulated goodwill impairment loss was $829 million .</t>
  </si>
  <si>
    <t>Schedule of Intangible Assets</t>
  </si>
  <si>
    <t>The following tables summarize other intangible assets by class at June 30: 2015 (in millions) Gross Intangible Accumulated Amortization Net Intangible Indefinite-life intangibles: Trademarks and other $ 14 $ — $ 14 Total indefinite-life intangibles 14 — 14 Definite-life intangibles: Customer relationships 1,103 501 602 Trademarks, trade names and patents 237 91 146 Developed technology and other 320 134 186 Total definite-life intangibles 1,660 726 934 Total other intangible assets $ 1,674 $ 726 $ 948 2014 (in millions) Gross Intangible Accumulated Amortization Net Intangible Indefinite-life intangibles: Trademarks and other $ 14 $ — $ 14 Total indefinite-life intangibles 14 — 14 Definite-life intangibles: Customer relationships 1,043 388 655 Trademarks, trade names and patents 213 69 144 Developed technology and other 258 79 179 Total definite-life intangibles 1,514 536 978 Total other intangible assets $ 1,528 $ 536 $ 992</t>
  </si>
  <si>
    <t>Available-for-Sale Securities (Tables)</t>
  </si>
  <si>
    <t>Available-for-sale Securities</t>
  </si>
  <si>
    <t>We held the following investments in marketable securities at fair value at June 30: (in millions) 2015 2014 Current available-for-sale securities: Commercial paper $ 4 $ 4 Treasury bills 12 85 International bonds 2 1 Corporate bonds 34 3 U.S. agency bonds 5 — Asset-backed securities 8 — U.S. agency mortgage-backed securities 26 — Total current available-for-sale securities 91 93 Long-term available-for-sale securities: Corporate bonds 33 5 U.S. agency bonds 18 2 Asset-backed securities 41 — U.S. agency mortgage-backed securities 10 — Total long-term available-for-sale securities 102 7 Total available-for-sale securities $ 193 $ 100</t>
  </si>
  <si>
    <t>Long-Term Obligations and Other Short-Term Borrowings (Tables)</t>
  </si>
  <si>
    <t>Schedule of Debt</t>
  </si>
  <si>
    <t>The following table summarizes long-term obligations and other short-term borrowings at June 30: (in millions) 2015 2014 1.7% Notes due 2018 $ 404 $ 401 1.9% Notes due 2017 251 251 1.95% Notes due 2018 550 — 2.4% Notes due 2019 450 — 3.2% Notes due 2022 249 248 3.2% Notes due 2023 549 549 3.5% Notes due 2024 398 — 3.75% Notes due 2025 500 — 4.0% Notes due 2015 — 513 4.5% Notes due 2044 345 — 4.6% Notes due 2043 349 349 4.625% Notes due 2020 524 525 4.9% Notes due 2045 450 — 5.8% Notes due 2016 — 301 5.85% Notes due 2017 — 158 6.0% Notes due 2017 — 197 7.0% Debentures due 2026 124 124 7.8% Debentures due 2016 37 37 Other obligations 312 319 Total $ 5,492 $ 3,972 Less: current portion of long-term obligations and other short-term borrowings 281 801 Long-term obligations, less current portion $ 5,211 $ 3,171</t>
  </si>
  <si>
    <t>Income Taxes (Tables)</t>
  </si>
  <si>
    <t>Schedule of Income before Income Tax, Domestic and Foreign</t>
  </si>
  <si>
    <t>Earnings before income taxes and discontinued operations are: (in millions) 2015 2014 2013 U.S. Operations $ 1,733 $ 1,665 $ 651 Non-U.S. Operations 234 133 237 Earnings before income taxes and discontinued operations $ 1,967 $ 1,798 $ 888</t>
  </si>
  <si>
    <t>Schedule of Components of Income Tax Expense (Benefit), Current and Deferred</t>
  </si>
  <si>
    <t>The provision for income taxes from continuing operations consists of the following: (in millions) 2015 2014 2013 Current: Federal $ 424 $ 521 $ 451 State and local 83 51 62 Non-U.S. 29 37 19 Total current $ 536 $ 609 $ 532 Deferred: Federal $ 196 $ 24 $ 28 State and local 24 3 (5 ) Non-U.S. (1 ) (1 ) (2 ) Total deferred 219 26 21 Provision for income taxes $ 755 $ 635 $ 553</t>
  </si>
  <si>
    <t>Schedule of Effective Income Tax Rate Reconciliation</t>
  </si>
  <si>
    <t>The following table presents a reconciliation of the provision based on the federal statutory income tax rate to our effective income tax rate from continuing operations: 2015 2014 2013 Provision at Federal statutory rate 35.0 % 35.0 % 35.0 % State and local income taxes, net of federal benefit 4.1 2.2 2.5 Foreign tax rate differential (2.4 ) (1.2 ) (4.0 ) Nondeductible/nontaxable items 0.7 (0.2 ) (0.5 ) Nondeductible goodwill impairment — — 33.2 Change in measurement of uncertain tax positions and impact of IRS settlements 0.9 (0.4 ) (5.7 ) Other 0.1 (0.1 ) 1.8 Effective income tax rate 38.4 % 35.3 % 62.3 %</t>
  </si>
  <si>
    <t>Schedule of Deferred Tax Assets and Liabilities</t>
  </si>
  <si>
    <t>The following table presents the components of the deferred income tax assets and liabilities at June 30: (in millions) 2015 2014 Deferred income tax assets: Receivable basis difference $ 47 $ 59 Accrued liabilities 138 111 Share-based compensation 53 51 Loss and tax credit carryforwards 197 191 Deferred tax assets related to uncertain tax positions 100 84 Other 50 42 Total deferred income tax assets 585 538 Valuation allowance for deferred income tax assets (87 ) (94 ) Net deferred income tax assets $ 498 $ 444 Deferred income tax liabilities: Inventory basis differences $ (1,344 ) $ (1,164 ) Property-related (155 ) (142 ) Goodwill and other intangibles (352 ) (340 ) Other (2 ) (7 ) Total deferred income tax liabilities (1,853 ) (1,653 ) Net deferred income tax liability $ (1,355 ) $ (1,209 )</t>
  </si>
  <si>
    <t>Schedule of Deferred Tax Assets and Liabilities after Netting by Tax Jurisdiction</t>
  </si>
  <si>
    <t>Deferred income tax assets and liabilities in the preceding table, after netting by taxing jurisdiction, are in the following captions in the consolidated balance sheets at June 30: (in millions) 2015 2014 Current deferred income tax asset (1) $ 22 $ 18 Noncurrent deferred income tax asset (2) 17 15 Current deferred income tax liability (3) (1,066 ) (918 ) Noncurrent deferred income tax liability (4) (328 ) (324 ) Net deferred income tax liability $ (1,355 ) $ (1,209 )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t>
  </si>
  <si>
    <t>Schedule of Unrecognized Tax Benefits Roll Forward</t>
  </si>
  <si>
    <t>The following table presents a reconciliation of the beginning and ending amounts of unrecognized tax benefits: (in millions) 2015 2014 2013 Balance at beginning of fiscal year $ 510 $ 650 $ 654 Additions for tax positions of the current year 15 16 22 Additions for tax positions of prior years 69 94 97 Reductions for tax positions of prior years (42 ) (40 ) (30 ) Settlements with tax authorities (10 ) (210 ) (93 ) Balance at end of fiscal year $ 542 $ 510 $ 650</t>
  </si>
  <si>
    <t>Fair Value Measurements (Tables)</t>
  </si>
  <si>
    <t>Fair Value, Assets and Liabilities Measured on Recurring Basis</t>
  </si>
  <si>
    <t>The following tables present the fair values for assets and (liabilities) measured on a recurring basis at June 30: 2015 (in millions) Level 1 Level 2 Level 3 Total Assets: Cash equivalents (1) $ 1,809 $ — $ — $ 1,809 Forward contracts (2) — 5 — 5 Available-for-sale securities (3) — 193 — 193 Other investments (4) 111 — — 111 Liabilities: Contingent Consideration (5) — — (53 ) (53 ) Total $ 1,920 $ 198 $ (53 ) $ 2,065 2014 (in millions) Level 1 Level 2 Level 3 Total Assets: Cash equivalents (1) $ 740 $ — $ — $ 740 Forward contracts (2) — 10 — 10 Available-for-sale securities (3) — 100 — 100 Other investments (4) 106 — — 106 Liabilities: Contingent Consideration (5) — — (12 ) (12 ) Total $ 846 $ 110 $ (12 ) $ 944 (1) Cash equivalents are comprised of highly liquid investments purchased with a maturity of three months or less. The carrying value of these cash equivalents approximates fair value due to their short-term maturiti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 (3) 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6 for additional information regarding available-for-sale securities. (4) 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 (5) 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from achieving certain milestones. The fair value measurement is based on significant inputs unobservable in the market and thus represents a Level 3 measurement. Failure to meet current expectations of progress could increase the probability of not achieving the targets within the measurement periods and result in a reduction in the fair value of the contingent consideration obligation.</t>
  </si>
  <si>
    <t>Fair Value, Liabilities Measured on Recurring Basis, Unobservable Input Reconciliation</t>
  </si>
  <si>
    <t>The following table presents a reconciliation of those liabilities measured at fair value on a recurring basis using unobservable inputs (Level 3): (in millions) Contingent Consideration Obligation Balance at June 30, 2013 $ — Additions from acquisitions 12 Changes in fair value of contingent consideration (1) — Payment of contingent consideration — Balance at June 30, 2014 $ 12 Additions from acquisitions 40 Changes in fair value of contingent consideration (1) 8 Payment of contingent consideration (7 ) Balance at June 30, 2015 $ 53 (1) Amount is included in amortization and other acquisition-related costs in the consolidated statements of earnings.</t>
  </si>
  <si>
    <t>Financial Instruments (Tables)</t>
  </si>
  <si>
    <t>Derivative [Line Items]</t>
  </si>
  <si>
    <t>Schedule of Fair Value of Assets and Liabilities Related to Derivatives Designated as Hedging Instruments</t>
  </si>
  <si>
    <t>The following table summarizes the fair value of our assets and liabilities related to derivatives designated as hedging instruments and the respective line items in which they were recorded in the consolidated balance sheets at June 30: (in millions) 2015 2014 Assets: Foreign currency contracts (1) $ 3 $ 1 Forward interest rate swaps (1) — 10 Pay-floating interest rate swaps (2) 8 5 Commodity contracts (2) — 1 Total assets $ 11 $ 17 Liabilities: Foreign currency contracts (3) $ 2 $ 1 Forward interest rate swaps (4) — 1 Pay-floating interest rate swaps (4) 1 5 Commodity contracts (3) 2 — Commodity contracts (4) 1 — Total liabilities $ 6 $ 7 (1) Included in prepaid expenses and other in the consolidated balance sheets. (2) Included in other assets in the consolidated balance sheets. (3) Included in other accrued liabilities in the consolidated balance sheets. (4) Included in deferred income taxes and other liabilities in the consolidated balance sheets.</t>
  </si>
  <si>
    <t>Schedule of Gain/(Loss) Recognized in Earnings for Interest Rate Contracts Designated as Fair Value Hedges</t>
  </si>
  <si>
    <t>The following table summarizes the gain/(loss) recognized in earnings for interest rate swaps designated as fair value hedges: (in millions) 2015 2014 2013 Pay-floating interest rate swaps (1) (2) $ 14 $ 23 $ 28 Fixed-rate debt (1) (14 ) (23 ) (28 ) (1) Included in interest expense, net in the consolidated statements of earnings. (2) Excludes $22 million fair value adjustment to the previously terminated interest rate swaps as a result of the December 2014 debt extinguishment as disclosed in Note 7.</t>
  </si>
  <si>
    <t>Schedule of Gain/(Loss) Included in AOCI for Derivative Instruments Designated as Cash Flow Hedges</t>
  </si>
  <si>
    <t>The following table summarizes the gain/(loss) included in AOCI for derivative instruments designated as cash flow hedges at June 30: (in millions) 2015 2014 Forward interest rate swaps $ — $ 9 Commodity contracts (3 ) 1 Foreign currency contracts 2 (1 )</t>
  </si>
  <si>
    <t>Schedule of Gain/(Loss) Reclassified from AOCI into Earnings for Derivative Instruments Designated as Cash Flow Hedges</t>
  </si>
  <si>
    <t>The following table summarizes the gain/(loss) reclassified from AOCI into earnings for derivative instruments designated as cash flow hedges: (in millions) 2015 2014 2013 Foreign currency contracts (1) $ 1 $ — $ 1 Foreign currency contracts (2) 4 2 1 Foreign currency contracts (3) (2 ) 1 1 Commodity contracts (3) (1 ) — 1 Forward interest rate swaps (4) — — 1 (1) Included in revenue in the consolidated statements of earnings. (2) Included in cost of products sold in the consolidated statements of earnings. (3) Included in SG&amp;A expenses in the consolidated statements of earnings. (4) Included in interest expense, net in the consolidated statements of earnings.</t>
  </si>
  <si>
    <t>Schedule of Gain/(Loss) Recognized in Earnings for Economic (Non-designated) Derivative Instruments</t>
  </si>
  <si>
    <t>The following table summarizes the gain/(loss) recognized in earnings for economic (non-designated) derivative instruments: (in millions) 2015 2014 2013 Foreign currency contracts (1) $ (45 ) $ 12 $ 6 (1) Included in other income, net in the consolidated statements of earnings.</t>
  </si>
  <si>
    <t>Summary of Estimated Fair Value of Long-term Obligations and Other Short-term Borrowings Compared to the Respective Carrying Amounts</t>
  </si>
  <si>
    <t>The following table summarizes the estimated fair value of our long-term obligations and other short-term borrowings compared to the respective carrying amounts at June 30: (in millions) 2015 2014 Estimated fair value $ 5,521 $ 4,115 Carrying amount 5,492 3,972</t>
  </si>
  <si>
    <t>Schedule of Fair Value Gain/(Loss) Derivative Instrument</t>
  </si>
  <si>
    <t>The following table is a summary of the fair value gain/(loss) of our derivative instruments, based upon the estimated amount that we would receive (or pay) to terminate the contracts at June 30: 2015 2014 (in millions) Notional Fair Value Notional Fair Value Pay-floating interest rate swaps $ 1,613 $ 7 $ 1,438 $ — Foreign currency contracts 544 1 643 — Forward interest rate swaps — — 300 9 Commodity contracts 22 (3 ) 24 1</t>
  </si>
  <si>
    <t>Fair Value Hedging</t>
  </si>
  <si>
    <t>Schedule of Outstanding Instruments</t>
  </si>
  <si>
    <t>The following tables summarize the outstanding interest rate swaps designated as fair value hedges at June 30: 2015 (in millions) Notional Amount Maturity Date Pay-floating interest rate swaps $ 1,613 Jun 2017 - Jun 2022 2014 (in millions) Notional Amount Maturity Date Pay-floating interest rate swaps $ 1,438 Jun 2015 - Jun 2022</t>
  </si>
  <si>
    <t>Cash Flow Hedging</t>
  </si>
  <si>
    <t>The following tables summarize the outstanding cash flow hedges at June 30: 2015 (in millions) Notional Amount Maturity Date Foreign currency contracts $ 146 Jul 2015 - Jun 2016 Commodity contracts 22 Jul 2015 - Mar 2018 2014 (in millions) Notional Amount Maturity Date Forward interest rate swaps $ 300 Jun 2025 - Oct 2026 Foreign currency contracts 182 Jul 2014 - Jun 2015 Commodity contracts 24 Jul 2014 - Mar 2017</t>
  </si>
  <si>
    <t>Not Designated as Hedging Instrument</t>
  </si>
  <si>
    <t>The following tables summarize the outstanding economic (non-designated) derivative instruments at June 30: 2015 (in millions) Notional Amount Maturity Date Foreign currency contracts $ 398 Jul 2015 - Jul 2015 2014 (in millions) Notional Amount Maturity Date Foreign currency contracts $ 461 Jul 2014 - Sep 2014</t>
  </si>
  <si>
    <t>Shareholders' Equity (Tables)</t>
  </si>
  <si>
    <t>Schedule of Changes in the Balance of Accumulated Other Comprehensive Income/(Loss) by Component and in Total</t>
  </si>
  <si>
    <t>The following table summarizes the changes in the balance of accumulated other comprehensive income/(loss) by component and in total: (in millions) Foreign Currency Translation Adjustments Unrealized Gain/(Loss) on Derivatives, net of tax Accumulated Other Comprehensive Income/(Loss) Balance at June 30, 2013 $ 54 $ 14 $ 68 Other comprehensive income/(loss), net of tax before reclassifications 9 $ (10 ) (1 ) Amounts reclassified to earnings — 3 3 Total other comprehensive income/(loss), net of tax of $5 million 9 $ (7 ) 2 Balance at June 30, 2014 $ 63 $ 7 $ 70 Other comprehensive income/(loss), net of tax before reclassifications (104 ) 9 (95 ) Amounts reclassified to earnings — 2 2 Total other comprehensive income/(loss), net of tax of $7 million (104 ) 11 (93 ) Balance at June 30, 2015 $ (41 ) $ 18 $ (23 )</t>
  </si>
  <si>
    <t>Earnings Per Share (Tables)</t>
  </si>
  <si>
    <t>Reconciliation of Common Shares Used to Compute Basic and Diluted Earnings Per Share</t>
  </si>
  <si>
    <t>The following table reconciles the number of common shares used to compute basic and diluted earnings per share: (in millions) 2015 2014 2013 Weighted-average common shares–basic 332 341 341 Effect of dilutive securities: Employee stock options, restricted share units and performance share units 3 4 3 Weighted-average common shares–diluted 335 345 344</t>
  </si>
  <si>
    <t>Segment Information (Tables)</t>
  </si>
  <si>
    <t>Segment Reporting Information [Line Items]</t>
  </si>
  <si>
    <t>Revenue by Reportable Segment</t>
  </si>
  <si>
    <t>The following tables present revenue for each reportable segment and Corporate: (in millions) 2015 2014 2013 Pharmaceutical (1) $ 91,116 $ 80,110 $ 91,097 Medical 11,395 10,962 10,060 Total segment revenue 102,511 91,072 101,157 Corporate (2) 20 12 (64 ) Total revenue $ 102,531 $ 91,084 $ 101,093 (1) Our pharmaceutical distribution contract with Walgreen Co. expired on August 31, 2013 . (2) Corporate revenue consists of the elimination of inter-segment revenue and other revenue not allocated to the segments.</t>
  </si>
  <si>
    <t>Segment Profit by Reportable Segment</t>
  </si>
  <si>
    <t>The following tables present segment profit by reportable segment and Corporate: (in millions) 2015 2014 2013 Pharmaceutical $ 2,094 $ 1,745 $ 1,734 Medical 433 444 372 Total segment profit 2,527 2,189 2,106 Corporate (366 ) (304 ) (1,110 ) Total operating earnings $ 2,161 $ 1,885 $ 996</t>
  </si>
  <si>
    <t>Assets by Reportable Segment</t>
  </si>
  <si>
    <t>The following table presents total assets for each reportable segment and Corporate at June 30: (in millions) 2015 2014 2013 Pharmaceutical $ 17,385 $ 15,361 $ 16,258 Medical 7,095 6,768 6,521 Corporate 5,662 3,904 3,040 Total assets $ 30,142 $ 26,033 $ 25,819</t>
  </si>
  <si>
    <t>Schedule of Revenue and Property and Equipment, net by Geographical Areas</t>
  </si>
  <si>
    <t>The following tables present revenue and property and equipment, net by geographic area: (in millions) 2015 2014 2013 United States $ 98,435 $ 87,449 $ 97,994 International 4,096 3,635 3,099 Total revenue $ 102,531 $ 91,084 $ 101,093 (in millions) 2015 2014 2013 United States $ 1,327 $ 1,301 $ 1,355 International 179 158 134 Property and equipment, net $ 1,506 $ 1,459 $ 1,489</t>
  </si>
  <si>
    <t>Depreciation and Amortization by Segment</t>
  </si>
  <si>
    <t>Schedule of Other Significant Items by Segments</t>
  </si>
  <si>
    <t>The following tables present depreciation and amortization and additions to property and equipment by reportable segment and at Corporate: (in millions) 2015 2014 2013 Pharmaceutical $ 124 $ 128 $ 125 Medical 119 130 137 Corporate 208 201 135 Total depreciation and amortization $ 451 $ 459 $ 397</t>
  </si>
  <si>
    <t>Additions to Property and Equipment by Segment</t>
  </si>
  <si>
    <t>(in millions) 2015 2014 2013 Pharmaceutical $ 90 $ 72 $ 46 Medical 87 72 48 Corporate 123 105 101 Total additions to property and equipment $ 300 $ 249 $ 195</t>
  </si>
  <si>
    <t>Share-Based Compensation and Savings Plans (Tables)</t>
  </si>
  <si>
    <t>Schedule of Total Share-based Compensation Expense by Type of Award</t>
  </si>
  <si>
    <t>The following table provides total share-based compensation expense by type of award: (in millions) 2015 2014 2013 Restricted share unit expense $ 69 $ 62 $ 60 Employee stock option expense 21 21 23 Performance share unit expense 20 13 10 Total share-based compensation $ 110 $ 96 $ 93</t>
  </si>
  <si>
    <t>Schedule of Stock Option Transactions Under the Plans</t>
  </si>
  <si>
    <t>The following table summarizes all stock option transactions under the Plans: (in millions, except per share amounts) Stock Options Weighted-Average Exercise Price per Common Share Outstanding at June 30, 2013 15 $ 36.97 Granted 2 51.77 Exercised (7 ) 38.29 Canceled and forfeited — — Outstanding at June 30, 2014 10 $ 39.16 Granted 1 72.15 Exercised (3 ) 36.21 Canceled and forfeited — — Outstanding at June 30, 2015 8 $ 46.50 Exercisable at June 30, 2015 4 $ 37.19</t>
  </si>
  <si>
    <t>Schedule of Additional Data Related to Stock Option Activity</t>
  </si>
  <si>
    <t>The following tables provide additional detail related to stock option activity: (in millions, except per share amounts) 2015 2014 2013 Aggregate intrinsic value of outstanding options at period end $ 281 $ 282 $ 156 Aggregate intrinsic value of exercisable options at period end 193 185 113 Aggregate intrinsic value of exercised options 132 155 64 Cash received upon exercise 72 227 121 Cash tax proceeds/(disbursements) realized related to exercise 52 39 (19 ) Total compensation cost, net of estimated forfeitures, related to unvested stock options not yet recognized, pre-tax 23 24 22 Total fair value of shares vested during the year 20 20 28 Weighted-average grant date fair value per stock option 15.80 10.32 8.15</t>
  </si>
  <si>
    <t>Schedule of Remaining Stock Option Plan Data</t>
  </si>
  <si>
    <t>(in years) 2015 2014 2013 Weighted-average remaining contractual life of outstanding options 6 6 4 Weighted-average remaining contractual life of exercisable options 5 4 3 Weighted-average period over which stock option compensation cost is expected to be recognized 2 2 2</t>
  </si>
  <si>
    <t>Schedule of Range of Assumptions Used to Estimate Fair Value of Stock Options</t>
  </si>
  <si>
    <t>The following table provides the range of assumptions used to estimate the fair value of stock options: 2015 2014 2013 Risk-free interest rate 1.8% - 2.1% 1.9% - 2.0% 1.1% - 1.3% Expected volatility 26% 27% 29% Dividend yield 1.7% - 1.9% 1.8% - 2.4% 2.1% - 2.5% Expected life in years 7 6 6</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3 3 $ 38.74 Granted 1 52.40 Vested (1 ) 37.59 Canceled and forfeited — — Nonvested at June 30, 2014 3 $ 45.65 Granted 1 72.33 Vested (1 ) 44.94 Canceled and forfeited — — Nonvested at June 30, 2015 3 $ 59.69</t>
  </si>
  <si>
    <t>Additional Data Related to Restricted Share and Restricted Share Unit Activity</t>
  </si>
  <si>
    <t>The following table provides additional data related to restricted share unit activity: (in millions) 2015 2014 2013 Total compensation cost, net of estimated forfeitures, related to nonvested restricted share unit awards not yet recognized, pre-tax $ 77 $ 75 $ 67 Weighted-average period in years over which restricted share unit cost is expected to be recognized (in years) 2 2 2 Total fair value of shares vested during the year $ 61 $ 55 $ 60</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3 0.8 $ 41.37 Granted 0.3 51.49 Vested (1) (0.2 ) 41.60 Canceled and forfeited — — Nonvested at June 30, 2014 0.9 $ 44.41 Granted 0.2 71.63 Vested (2) (0.2 ) 41.59 Canceled and forfeited — — Nonvested at June 30, 2015 0.9 $ 50.31 (1) Vested based on achievement of 143 percent of the target performance goal. (2) Vested based on achievement of 120 percent of the target performance goal.</t>
  </si>
  <si>
    <t>Additional Data Related to Performance Share Unit Activity</t>
  </si>
  <si>
    <t>The following table provides additional data related to performance share unit activity: (in millions) 2015 2014 2013 Total compensation cost, net of estimated forfeitures, related to nonvested performance share units not yet recognized, pre-tax $ 16 $ 15 $ 12 Weighted-average period over which performance share unit cost is expected to be recognized (in years) 2 2 2 Total fair value of shares vested during the year $ 8 $ 7 $ —</t>
  </si>
  <si>
    <t>Selected Quarterly Financial Data (Unaudited) (Tables)</t>
  </si>
  <si>
    <t>Schedule of Selected Quarterly Financial Data</t>
  </si>
  <si>
    <t>The following is selected quarterly financial data for fiscal 2015 and 2014 . The sum of the quarters may not equal year-to-date due to rounding. (in millions, except per common share amounts) First Second Third Fourth Fiscal 2015 Revenue $ 24,070 $ 25,537 $ 25,375 $ 27,547 Gross margin 1,341 1,454 1,459 1,458 Distribution, selling, general and administrative expenses 775 815 803 847 Earnings from continuing operations 266 289 365 293 Earnings from discontinued operations, net of tax — — — 2 Net earnings 266 289 365 295 Earnings from continuing operations per common share: Basic $ 0.79 $ 0.87 $ 1.10 $ 0.89 Diluted 0.78 0.86 1.09 0.88 (in millions, except per common share amounts) First Second Third Fourth Fiscal 2014 Revenue $ 24,523 $ 22,240 $ 21,427 $ 22,894 Gross margin 1,264 1,345 1,297 1,256 Distribution, selling, general and administrative expenses 732 766 736 795 Earnings from continuing operations 340 275 315 234 Earnings/(loss) from discontinued operations, net of tax (1 ) 3 — — Net earnings 339 278 315 234 Earnings from continuing operations per common share: Basic $ 1.00 $ 0.80 $ 0.92 $ 0.69 Diluted 0.99 0.79 0.91 0.68</t>
  </si>
  <si>
    <t>Basis of Presentation and Summary of Significant Accounting Policies (Narrative) (Details) $ / shares in Units, $ in Millions</t>
  </si>
  <si>
    <t>Jun. 30, 2015USD ($)organizationSegmentsReportable_Segments$ / shares</t>
  </si>
  <si>
    <t>Jun. 30, 2014USD ($)SegmentsReportable_Segmentsinvestment$ / shares</t>
  </si>
  <si>
    <t>Jun. 30, 2013USD ($)$ / shares</t>
  </si>
  <si>
    <t>Jun. 30, 2012USD ($)</t>
  </si>
  <si>
    <t>Basis of Presentation and Summary of Significant Accounting Policies [Line Items]</t>
  </si>
  <si>
    <t>Valuation allowance</t>
  </si>
  <si>
    <t>Finance notes and related accrued interest, net, total</t>
  </si>
  <si>
    <t>Finance notes and related accrued interest, net, current</t>
  </si>
  <si>
    <t>Largest group purchasing organizations | organization</t>
  </si>
  <si>
    <t>Portion of inventories held at LIFO, percentage</t>
  </si>
  <si>
    <t>58.00%</t>
  </si>
  <si>
    <t>61.00%</t>
  </si>
  <si>
    <t>Inventories valued at LIFO amount higher than average cost value</t>
  </si>
  <si>
    <t>Reserves for excess and obsolete inventory</t>
  </si>
  <si>
    <t>Depreciation</t>
  </si>
  <si>
    <t>Interest rate on long-term projects (approximates weighted-average on long-term obligations)</t>
  </si>
  <si>
    <t>2.54%</t>
  </si>
  <si>
    <t>Number of operating segments | Segments</t>
  </si>
  <si>
    <t>Number of reportable segments | Reportable_Segments</t>
  </si>
  <si>
    <t>Goodwill impairment</t>
  </si>
  <si>
    <t>Number of other investments sold | investment</t>
  </si>
  <si>
    <t>Proceeds from sale of investments</t>
  </si>
  <si>
    <t>Gain on sale of investments</t>
  </si>
  <si>
    <t>Gain on sale of investment, net of tax</t>
  </si>
  <si>
    <t>Investments in fixed income corporate debt securities, classified as held-to-maturity</t>
  </si>
  <si>
    <t>Vendor reserves</t>
  </si>
  <si>
    <t>Cash dividends per common share | $ / shares</t>
  </si>
  <si>
    <t>Sales returns and allowances</t>
  </si>
  <si>
    <t>Shipping and handling costs</t>
  </si>
  <si>
    <t>Allowance for Accounts Receivable</t>
  </si>
  <si>
    <t>Allowance for Finance Notes Receivable</t>
  </si>
  <si>
    <t>Allowance Sales Returns and Allowances</t>
  </si>
  <si>
    <t>[1],[2]</t>
  </si>
  <si>
    <t>Minimum</t>
  </si>
  <si>
    <t>Receivable financing agreement term</t>
  </si>
  <si>
    <t>270 days</t>
  </si>
  <si>
    <t>Fair value discount rate, reporting unit valuations</t>
  </si>
  <si>
    <t>8.50%</t>
  </si>
  <si>
    <t>Maximum</t>
  </si>
  <si>
    <t>5 years</t>
  </si>
  <si>
    <t>11.00%</t>
  </si>
  <si>
    <t>Nuclear Pharmacy Services Division</t>
  </si>
  <si>
    <t>Goodwill impairment, net of tax</t>
  </si>
  <si>
    <t>Walgreen Co | Pharmaceutical</t>
  </si>
  <si>
    <t>Revenue, major customer, percentage</t>
  </si>
  <si>
    <t>0.00%</t>
  </si>
  <si>
    <t>4.00%</t>
  </si>
  <si>
    <t>20.00%</t>
  </si>
  <si>
    <t>Group Purchasing Organizations</t>
  </si>
  <si>
    <t>18.00%</t>
  </si>
  <si>
    <t>17.00%</t>
  </si>
  <si>
    <t>13.00%</t>
  </si>
  <si>
    <t>Building and Improvements | Minimum</t>
  </si>
  <si>
    <t>Useful life of property and equipment</t>
  </si>
  <si>
    <t>3 years</t>
  </si>
  <si>
    <t>Building and Improvements | Maximum</t>
  </si>
  <si>
    <t>39 years</t>
  </si>
  <si>
    <t>Machinery and Equipment | Minimum</t>
  </si>
  <si>
    <t>Machinery and Equipment | Maximum</t>
  </si>
  <si>
    <t>20 years</t>
  </si>
  <si>
    <t>Furniture and Fixtures | Minimum</t>
  </si>
  <si>
    <t>Furniture and Fixtures | Maximum</t>
  </si>
  <si>
    <t>7 years</t>
  </si>
  <si>
    <t>Amounts included herein pertain to the continuing operations of the Company.</t>
  </si>
  <si>
    <t>Effective June 30, 2013, we prospectively updated our policy to accrue for estimated sales returns and allowances at the time of sale based upon historical customer return trends, margin rates and processing costs. Prior to this change in policy, we recognized sales returns as a reduction of revenue and cost of products sold for the sales price and cost, respectively, when products were returned.</t>
  </si>
  <si>
    <t>Basis of Presentation and Summary of Significant Accounting Policies (Revenue and Gross Trade Receivables Percentage by Major Customers) (Details) - Pharmaceutical</t>
  </si>
  <si>
    <t>CVS</t>
  </si>
  <si>
    <t>Revenue, Major Customer [Line Items]</t>
  </si>
  <si>
    <t>Major customer, percentage of revenue</t>
  </si>
  <si>
    <t>27.00%</t>
  </si>
  <si>
    <t>28.00%</t>
  </si>
  <si>
    <t>23.00%</t>
  </si>
  <si>
    <t>Major customer, percent of gross trade receivables</t>
  </si>
  <si>
    <t>22.00%</t>
  </si>
  <si>
    <t>Walgreen Co</t>
  </si>
  <si>
    <t>Basis of Presentation and Summary of Significant Accounting Policies (Components of Property and Equipment) (Details) - USD ($) $ in Millions</t>
  </si>
  <si>
    <t>Property, Plant and Equipment [Line Items]</t>
  </si>
  <si>
    <t>Property and equipment, at cost</t>
  </si>
  <si>
    <t>Accumulated depreciation and amortization</t>
  </si>
  <si>
    <t>Land, building and improvements</t>
  </si>
  <si>
    <t>Machinery and equipment</t>
  </si>
  <si>
    <t>Furniture and fixtures</t>
  </si>
  <si>
    <t>Acquisitions (Narrative) (Details)</t>
  </si>
  <si>
    <t>Jul. 02, 2015USD ($)</t>
  </si>
  <si>
    <t>Mar. 01, 2015USD ($)country</t>
  </si>
  <si>
    <t>May. 09, 2014USD ($)</t>
  </si>
  <si>
    <t>Jun. 30, 2015USD ($)</t>
  </si>
  <si>
    <t>Jun. 30, 2014USD ($)</t>
  </si>
  <si>
    <t>Jun. 30, 2013USD ($)</t>
  </si>
  <si>
    <t>Business Acquisition</t>
  </si>
  <si>
    <t>Cash paid for acquisitions, net of cash acquired</t>
  </si>
  <si>
    <t>Potential maximum contingent payments for acquisition</t>
  </si>
  <si>
    <t>Goodwill acquired</t>
  </si>
  <si>
    <t>Fair Value, Inputs, Level 3</t>
  </si>
  <si>
    <t>Fair value discount rate</t>
  </si>
  <si>
    <t>10.00%</t>
  </si>
  <si>
    <t>Harvard Drug Group | Subsequent Event</t>
  </si>
  <si>
    <t>Cordis</t>
  </si>
  <si>
    <t>Binding offer payment to acquire business</t>
  </si>
  <si>
    <t>Number of countries in which the entity operates | country</t>
  </si>
  <si>
    <t>Principal countries | country</t>
  </si>
  <si>
    <t>Transaction and integration costs</t>
  </si>
  <si>
    <t>AccessClosure</t>
  </si>
  <si>
    <t>Finite-lived intangible assets acquired</t>
  </si>
  <si>
    <t>Useful life of finite-lived intangible assets (in years)</t>
  </si>
  <si>
    <t>9 years</t>
  </si>
  <si>
    <t>AccessClosure | Fair Value, Inputs, Level 3</t>
  </si>
  <si>
    <t>Restructuring and Employee Severance (Narrative) (Details) - USD ($) $ in Millions</t>
  </si>
  <si>
    <t>Restructuring Cost and Reserve [Line Items]</t>
  </si>
  <si>
    <t>Severance costs</t>
  </si>
  <si>
    <t>[4]</t>
  </si>
  <si>
    <t>Facility exit and other costs</t>
  </si>
  <si>
    <t>[5]</t>
  </si>
  <si>
    <t>Fiscal 2013 Medical Restructuring</t>
  </si>
  <si>
    <t>Fiscal 2013 Medical Restructuring | Waukegan, Illinois Property</t>
  </si>
  <si>
    <t>Restructuring and related costs incurred to date</t>
  </si>
  <si>
    <t>Nuclear Pharmacy Services | Employee-Related Costs</t>
  </si>
  <si>
    <t>Employee-related costs primarily consist of termination benefits provided to employees who have been involuntarily terminated and duplicate payroll costs during transition periods.</t>
  </si>
  <si>
    <t>Facility exit and other costs primarily consist of lease termination costs, accelerated depreciation, equipment relocation costs, project consulting fees and costs associated with restructuring our delivery of information technology infrastructure services.</t>
  </si>
  <si>
    <t>Restructuring and Employee Severance (Activity Related to Restructuring and Employee Severance Costs) (Details) - USD ($) $ in Millions</t>
  </si>
  <si>
    <t>Employee-related costs</t>
  </si>
  <si>
    <t>Total restructuring and employee severance</t>
  </si>
  <si>
    <t>Restructuring and Employee Severance (Liabilities Associated with Restructuring and Employee Severance Activities) (Details) - USD ($) $ in Millions</t>
  </si>
  <si>
    <t>Employee-Related Costs</t>
  </si>
  <si>
    <t>Restructuring Reserve</t>
  </si>
  <si>
    <t>Beginning Balance</t>
  </si>
  <si>
    <t>Additions</t>
  </si>
  <si>
    <t>Payments and other adjustments</t>
  </si>
  <si>
    <t>Ending Balance</t>
  </si>
  <si>
    <t>Facility Exit and Other Costs</t>
  </si>
  <si>
    <t>Impairments and (Gain)/Loss on Disposal of Assets (Narrative) (Details) - USD ($) $ in Millions</t>
  </si>
  <si>
    <t>3 Months Ended</t>
  </si>
  <si>
    <t>Long Lived Assets Held-for-sale [Line Items]</t>
  </si>
  <si>
    <t>Medical | Waukegan, Illinois Property</t>
  </si>
  <si>
    <t>Impairment of long-lived assets to be disposed of</t>
  </si>
  <si>
    <t>Loss on disposal of assets held for sale</t>
  </si>
  <si>
    <t>Medical | Waukegan, Illinois Property | Level 2</t>
  </si>
  <si>
    <t>Fair value of long-lived assets held for sale</t>
  </si>
  <si>
    <t>Medical | Gamma Sterilization</t>
  </si>
  <si>
    <t>Software Development Costs - Pharmaceutical</t>
  </si>
  <si>
    <t>Impairment of intangible assets</t>
  </si>
  <si>
    <t>Goodwill and Other Intangible Assets (Narrative) (Details) - USD ($) $ in Millions</t>
  </si>
  <si>
    <t>Goodwill and Intangible Assets</t>
  </si>
  <si>
    <t>Amortization of intangible assets</t>
  </si>
  <si>
    <t>Estimated annual amortization of intangible assets - 2016</t>
  </si>
  <si>
    <t>Estimated annual amortization of intangible assets - 2017</t>
  </si>
  <si>
    <t>Estimated annual amortization of intangible assets - 2018</t>
  </si>
  <si>
    <t>Estimated annual amortization of intangible assets - 2019</t>
  </si>
  <si>
    <t>Estimated annual amortization of intangible assets - 2020</t>
  </si>
  <si>
    <t>1 year</t>
  </si>
  <si>
    <t>Goodwill and Other Intangible Assets (Schedule of Goodwill by Reportable Segment) (Details) - USD ($) $ in Millions</t>
  </si>
  <si>
    <t>Goodwill</t>
  </si>
  <si>
    <t>Beginning balance</t>
  </si>
  <si>
    <t>Goodwill acquired, net of purchase price adjustments</t>
  </si>
  <si>
    <t>Foreign currency translation adjustments and other</t>
  </si>
  <si>
    <t>Ending balance</t>
  </si>
  <si>
    <t>Pharmaceutical</t>
  </si>
  <si>
    <t>Medical</t>
  </si>
  <si>
    <t>At June 30, 2015, 2014 and 2013 the accumulated goodwill impairment loss was $829 million.</t>
  </si>
  <si>
    <t>Goodwill and Other Intangible Assets (Schedule of Intangible Assets) (Details) - USD ($) $ in Millions</t>
  </si>
  <si>
    <t>Indefinite-life intangibles:</t>
  </si>
  <si>
    <t>Indefinite-lived intangible assets, gross (excluding goodwill)</t>
  </si>
  <si>
    <t>Indefinite-lived intangible assets, accumulated amortization</t>
  </si>
  <si>
    <t>Indefinite-lived intangible assets, net (excluding goodwill)</t>
  </si>
  <si>
    <t>Definite-life intangibles:</t>
  </si>
  <si>
    <t>Finite-lived intangible assets, gross</t>
  </si>
  <si>
    <t>Finite-lived intangible assets, accumulated amortization</t>
  </si>
  <si>
    <t>Finite-lived intangible assets, net</t>
  </si>
  <si>
    <t>Intangible assets, gross (excluding goodwill)</t>
  </si>
  <si>
    <t>Intangible assets, accumulated amortization</t>
  </si>
  <si>
    <t>Intangible assets, net (excluding goodwill)</t>
  </si>
  <si>
    <t>Customer relationships</t>
  </si>
  <si>
    <t>Trademarks, trade names and patents</t>
  </si>
  <si>
    <t>Developed technology and other</t>
  </si>
  <si>
    <t>Trademarks and other</t>
  </si>
  <si>
    <t>Available-for-Sale Securities (Narrative) (Details)</t>
  </si>
  <si>
    <t>Short Term</t>
  </si>
  <si>
    <t>Schedule of Available-for-sale Securities [Line Items]</t>
  </si>
  <si>
    <t>Weighted average effective maturity</t>
  </si>
  <si>
    <t>8 months</t>
  </si>
  <si>
    <t>Long Term</t>
  </si>
  <si>
    <t>16 months</t>
  </si>
  <si>
    <t>Available-for-Sale Securities (Schedule of Available-for-Sale Securities) (Details) - USD ($) $ in Millions</t>
  </si>
  <si>
    <t>Available-for-sale securities, current</t>
  </si>
  <si>
    <t>Available-for-sale securities, long-term</t>
  </si>
  <si>
    <t>Available-for-sale securities</t>
  </si>
  <si>
    <t>Commercial paper</t>
  </si>
  <si>
    <t>Treasury bills</t>
  </si>
  <si>
    <t>International bonds</t>
  </si>
  <si>
    <t>Corporate bonds</t>
  </si>
  <si>
    <t>U.S. agency bonds</t>
  </si>
  <si>
    <t>Asset-backed securities</t>
  </si>
  <si>
    <t>U.S. agency mortgage-backed securities</t>
  </si>
  <si>
    <t>Long-Term Obligations and Other Short-Term Borrowings (Narrative) (Details)</t>
  </si>
  <si>
    <t>1 Months Ended</t>
  </si>
  <si>
    <t>Dec. 31, 2014USD ($)</t>
  </si>
  <si>
    <t>Mar. 31, 2015USD ($)</t>
  </si>
  <si>
    <t>Nov. 30, 2014USD ($)</t>
  </si>
  <si>
    <t>Sep. 30, 2014USD ($)</t>
  </si>
  <si>
    <t>Feb. 28, 2013USD ($)</t>
  </si>
  <si>
    <t>Debt Instrument</t>
  </si>
  <si>
    <t>Maturities of existing long-term obligations and other short-term borrowings - 2016</t>
  </si>
  <si>
    <t>Maturities of existing long-term obligations and other short-term borrowings - 2017</t>
  </si>
  <si>
    <t>Maturities of existing long-term obligations and other short-term borrowings - 2018</t>
  </si>
  <si>
    <t>Maturities of existing long-term obligations and other short-term borrowings - 2019</t>
  </si>
  <si>
    <t>Maturities of existing long-term obligations and other short-term borrowings - 2020</t>
  </si>
  <si>
    <t>Maturities of existing long-term obligations and other short-term borrowings - thereafter</t>
  </si>
  <si>
    <t>Loss on extniguishment of debt, net of tax</t>
  </si>
  <si>
    <t>Make-whole premium</t>
  </si>
  <si>
    <t>Unamortized debt issuance costs</t>
  </si>
  <si>
    <t>Fair value adjustment related to previously terminated swaps</t>
  </si>
  <si>
    <t>Other obligations</t>
  </si>
  <si>
    <t>1.7% Notes due 2018</t>
  </si>
  <si>
    <t>Stated interest rate</t>
  </si>
  <si>
    <t>1.70%</t>
  </si>
  <si>
    <t>Principal amount of debt</t>
  </si>
  <si>
    <t>Offer as percentage of principal amount</t>
  </si>
  <si>
    <t>101.00%</t>
  </si>
  <si>
    <t>1.9% Notes due 2017</t>
  </si>
  <si>
    <t>1.90%</t>
  </si>
  <si>
    <t>1.95% Notes due 2018</t>
  </si>
  <si>
    <t>1.95%</t>
  </si>
  <si>
    <t>Redemption price (as a percentage)</t>
  </si>
  <si>
    <t>2.4% Notes due 2019</t>
  </si>
  <si>
    <t>2.40%</t>
  </si>
  <si>
    <t>3.2% Notes due 2022</t>
  </si>
  <si>
    <t>3.20%</t>
  </si>
  <si>
    <t>3.2% Notes due 2023</t>
  </si>
  <si>
    <t>3.5% Notes due 2024</t>
  </si>
  <si>
    <t>3.50%</t>
  </si>
  <si>
    <t>3.75% Notes due 2025</t>
  </si>
  <si>
    <t>3.75%</t>
  </si>
  <si>
    <t>4.5% Notes due 2044</t>
  </si>
  <si>
    <t>4.50%</t>
  </si>
  <si>
    <t>4.6% Notes due 2043</t>
  </si>
  <si>
    <t>4.60%</t>
  </si>
  <si>
    <t>4.625% Notes due 2020</t>
  </si>
  <si>
    <t>4.625%</t>
  </si>
  <si>
    <t>4.9% Notes due 2045</t>
  </si>
  <si>
    <t>4.90%</t>
  </si>
  <si>
    <t>7.0% Debentures due 2026</t>
  </si>
  <si>
    <t>7.00%</t>
  </si>
  <si>
    <t>7.8% Debentures due 2016</t>
  </si>
  <si>
    <t>7.80%</t>
  </si>
  <si>
    <t>4.0% Notes due 2015</t>
  </si>
  <si>
    <t>100.00%</t>
  </si>
  <si>
    <t>5.8% Notes due 2016</t>
  </si>
  <si>
    <t>5.80%</t>
  </si>
  <si>
    <t>5.85% Notes due 2017</t>
  </si>
  <si>
    <t>5.85%</t>
  </si>
  <si>
    <t>6.0% Notes due 2017</t>
  </si>
  <si>
    <t>6.00%</t>
  </si>
  <si>
    <t>5.5% Notes due 2013</t>
  </si>
  <si>
    <t>5.50%</t>
  </si>
  <si>
    <t>Repayments of Debt</t>
  </si>
  <si>
    <t>Committed Receivables Sales Facility Program</t>
  </si>
  <si>
    <t>Line of credit facility, maximum borrowing capacity</t>
  </si>
  <si>
    <t>Stand by letters of credit outstanding</t>
  </si>
  <si>
    <t>Bridge loan</t>
  </si>
  <si>
    <t>Fees incurred on debt</t>
  </si>
  <si>
    <t>Allegiance Corporation | 7.0% Debentures due 2026</t>
  </si>
  <si>
    <t>Revolving Credit Facility</t>
  </si>
  <si>
    <t>Revolving Credit Facility | Committed Receivables Sales Facility Program</t>
  </si>
  <si>
    <t>Interest coverage ratio</t>
  </si>
  <si>
    <t>Leverage ratio</t>
  </si>
  <si>
    <t>Commercial Paper</t>
  </si>
  <si>
    <t>Short Term Credit Facilities</t>
  </si>
  <si>
    <t>Long-Term Obligations and Other Short-Term Borrowings (Summary of Long-Term Obligations and Other Short-Term Borrowings) (Details) - USD ($) $ in Millions</t>
  </si>
  <si>
    <t>Total debt</t>
  </si>
  <si>
    <t>Less: current portion of long-term obligations and other short-term borrowings</t>
  </si>
  <si>
    <t>Notes payable</t>
  </si>
  <si>
    <t>Income Taxes (Narrative) (Details) - USD ($)</t>
  </si>
  <si>
    <t>Jun. 30, 2012</t>
  </si>
  <si>
    <t>Unfavorable/(favorable) impact of settlements of federal and state tax controversies, settlements and unusual provisions, amount</t>
  </si>
  <si>
    <t>Change in deferred tax assets valuation allowance, amount</t>
  </si>
  <si>
    <t>Unfavorable/(favorable) impact due to remeasurement of unrecognized tax benefits, amount</t>
  </si>
  <si>
    <t>Net unfavorable impact of impairment losses, percent</t>
  </si>
  <si>
    <t>33.20%</t>
  </si>
  <si>
    <t>Net unfavorable impact of impairment losses, amount</t>
  </si>
  <si>
    <t>Favorable impact of revaluation of deferred tax liability and related interest on unrepatriated foreign earnings, amount</t>
  </si>
  <si>
    <t>Favorable impact of revaluation of deferred tax liability and related interest on unrepatriated foreign earnings, percent</t>
  </si>
  <si>
    <t>(7.20%)</t>
  </si>
  <si>
    <t>Undistributed earnings from non-U.S. subsidiaries</t>
  </si>
  <si>
    <t>Deferred tax assets on tax credit carryforwards</t>
  </si>
  <si>
    <t>Valuation allowance on operating loss carryforwards</t>
  </si>
  <si>
    <t>Unrecognized tax benefits</t>
  </si>
  <si>
    <t>Unrecognized tax benefits that would impact effective tax rate</t>
  </si>
  <si>
    <t>Unrecognized tax benefits, interest and penalties accrued</t>
  </si>
  <si>
    <t>Unrecognized tax benefits, interest and penalties</t>
  </si>
  <si>
    <t>Amount CareFusion is liable under tax matters agreement in the event amount must be paid to the taxing authority</t>
  </si>
  <si>
    <t>Estimated range of decrease in unrecognized tax benefits within the next 12 months</t>
  </si>
  <si>
    <t>Federal</t>
  </si>
  <si>
    <t>Tax credit carryforwards</t>
  </si>
  <si>
    <t>Federal | Minimum</t>
  </si>
  <si>
    <t>Tax years under examination</t>
  </si>
  <si>
    <t>Tax years open for examination</t>
  </si>
  <si>
    <t>Tax years closed that were under examination</t>
  </si>
  <si>
    <t>Federal | Maximum</t>
  </si>
  <si>
    <t>State</t>
  </si>
  <si>
    <t>State | Minimum</t>
  </si>
  <si>
    <t>State | Maximum</t>
  </si>
  <si>
    <t>Foreign</t>
  </si>
  <si>
    <t>Foreign | Minimum</t>
  </si>
  <si>
    <t>Foreign | Maximum</t>
  </si>
  <si>
    <t>Provision for income tax</t>
  </si>
  <si>
    <t>Net unfavorable/(favorable) discrete items, amount</t>
  </si>
  <si>
    <t>Net unfavorable/(favorable) discrete items, percent</t>
  </si>
  <si>
    <t>0.80%</t>
  </si>
  <si>
    <t>(2.10%)</t>
  </si>
  <si>
    <t>Income Taxes (Schedule of Income before Income Tax, Domestic and Foreign) (Details) - USD ($) $ in Millions</t>
  </si>
  <si>
    <t>U.S. Operations</t>
  </si>
  <si>
    <t>Non-U.S. Operations</t>
  </si>
  <si>
    <t>Income Taxes (Schedule of Components of Income Tax Expense (Benefit), Current and Deferred) (Details) - USD ($) $ in Millions</t>
  </si>
  <si>
    <t>Current:</t>
  </si>
  <si>
    <t>State and local</t>
  </si>
  <si>
    <t>Non-U.S.</t>
  </si>
  <si>
    <t>Total current</t>
  </si>
  <si>
    <t>Deferred:</t>
  </si>
  <si>
    <t>Total deferred</t>
  </si>
  <si>
    <t>Income Taxes (Schedule of Effective Income Tax Rate Reconciliation) (Details)</t>
  </si>
  <si>
    <t>Provision at Federal statutory rate</t>
  </si>
  <si>
    <t>35.00%</t>
  </si>
  <si>
    <t>State and local income taxes, net of federal benefit</t>
  </si>
  <si>
    <t>4.10%</t>
  </si>
  <si>
    <t>2.20%</t>
  </si>
  <si>
    <t>2.50%</t>
  </si>
  <si>
    <t>Foreign tax rate differential</t>
  </si>
  <si>
    <t>(2.40%)</t>
  </si>
  <si>
    <t>(1.20%)</t>
  </si>
  <si>
    <t>(4.00%)</t>
  </si>
  <si>
    <t>Nondeductible/nontaxable items</t>
  </si>
  <si>
    <t>0.70%</t>
  </si>
  <si>
    <t>(0.20%)</t>
  </si>
  <si>
    <t>(0.50%)</t>
  </si>
  <si>
    <t>Nondeductible goodwill impairment</t>
  </si>
  <si>
    <t>Change in measurement of uncertain tax positions and impact of IRS settlements</t>
  </si>
  <si>
    <t>0.90%</t>
  </si>
  <si>
    <t>(0.40%)</t>
  </si>
  <si>
    <t>(5.70%)</t>
  </si>
  <si>
    <t>0.10%</t>
  </si>
  <si>
    <t>(0.10%)</t>
  </si>
  <si>
    <t>1.80%</t>
  </si>
  <si>
    <t>Effective income tax rate</t>
  </si>
  <si>
    <t>38.40%</t>
  </si>
  <si>
    <t>35.30%</t>
  </si>
  <si>
    <t>62.30%</t>
  </si>
  <si>
    <t>Income Taxes (Schedule of Deferred Tax Assets and Liabilities) (Details) - USD ($) $ in Millions</t>
  </si>
  <si>
    <t>Deferred income tax assets:</t>
  </si>
  <si>
    <t>Receivable basis difference</t>
  </si>
  <si>
    <t>Accrued liabilities</t>
  </si>
  <si>
    <t>Loss and tax credit carryforwards</t>
  </si>
  <si>
    <t>Deferred tax assets related to uncertain tax positions</t>
  </si>
  <si>
    <t>Total deferred income tax assets</t>
  </si>
  <si>
    <t>Valuation allowance for deferred income tax assets</t>
  </si>
  <si>
    <t>Net deferred income tax assets</t>
  </si>
  <si>
    <t>Deferred income tax liabilities:</t>
  </si>
  <si>
    <t>Inventory basis differences</t>
  </si>
  <si>
    <t>Property-related</t>
  </si>
  <si>
    <t>Goodwill and other intangibles</t>
  </si>
  <si>
    <t>Total deferred income tax liabilities</t>
  </si>
  <si>
    <t>Net deferred income tax liability</t>
  </si>
  <si>
    <t>Income Taxes (Schedule of deferred tax assets and liabilities after netting by tax jurisdiction) (Details) - USD ($) $ in Millions</t>
  </si>
  <si>
    <t>Current deferred income tax asset</t>
  </si>
  <si>
    <t>Noncurrent deferred income tax asset</t>
  </si>
  <si>
    <t>Current deferred income tax liability</t>
  </si>
  <si>
    <t>Noncurrent deferred income tax liability</t>
  </si>
  <si>
    <t>Included in prepaid expenses and other in the consolidated balance sheets.</t>
  </si>
  <si>
    <t>Included in other assets in the consolidated balance sheets.</t>
  </si>
  <si>
    <t>Included in other accrued liabilities in the consolidated balance sheets.</t>
  </si>
  <si>
    <t>Included in deferred income taxes and other liabilities in the consolidated balance sheets.</t>
  </si>
  <si>
    <t>Income Taxes (Schedule of Unrecognized Tax Benefits Roll Forward) (Details) - USD ($) $ in Millions</t>
  </si>
  <si>
    <t>Reconciliation of Unrecognized Tax Benefits, Excluding Amounts Pertaining to Examined Tax Returns [Roll Forward]</t>
  </si>
  <si>
    <t>Balance at beginning year</t>
  </si>
  <si>
    <t>Additions for tax positions of the current year</t>
  </si>
  <si>
    <t>Additions for tax positions of prior years</t>
  </si>
  <si>
    <t>Reductions for tax positions of prior years</t>
  </si>
  <si>
    <t>Settlements with tax authorities</t>
  </si>
  <si>
    <t>Balance at end year</t>
  </si>
  <si>
    <t>Commitments, Contingent Liabilities and Litigation (Narrative) (Details) $ in Millions</t>
  </si>
  <si>
    <t>Jun. 30, 2015USD ($)distributor</t>
  </si>
  <si>
    <t>Commitments [Abstract]</t>
  </si>
  <si>
    <t>Future minimum rental payments for operating leases - 2016</t>
  </si>
  <si>
    <t>Future minimum rental payments for operating leases - 2017</t>
  </si>
  <si>
    <t>Future minimum rental payments for operating leases - 2018</t>
  </si>
  <si>
    <t>Future minimum rental payments for operating leases - 2019</t>
  </si>
  <si>
    <t>Future minimum rental payments for operating leases - 2020</t>
  </si>
  <si>
    <t>Future minimum rental payments for operating leases - thereafter</t>
  </si>
  <si>
    <t>Rent expense, operating leases</t>
  </si>
  <si>
    <t>Proceeds from litigation settlements</t>
  </si>
  <si>
    <t>DEA Investigation and Related Matters</t>
  </si>
  <si>
    <t>Loss Contingencies</t>
  </si>
  <si>
    <t>Litigation charges</t>
  </si>
  <si>
    <t>Litigation accrual</t>
  </si>
  <si>
    <t>State of West Virginia vs Cardinal Health, Inc</t>
  </si>
  <si>
    <t>Number of defendants | distributor</t>
  </si>
  <si>
    <t>FTC Investigation</t>
  </si>
  <si>
    <t>CVS Health</t>
  </si>
  <si>
    <t>Initial term of Pharmaceutical Sourcing Venture</t>
  </si>
  <si>
    <t>10 years</t>
  </si>
  <si>
    <t>Number of quarterly payments</t>
  </si>
  <si>
    <t>Quarterly payment</t>
  </si>
  <si>
    <t>Fiscal 2016 | CVS Health</t>
  </si>
  <si>
    <t>Increase in quarterly payments</t>
  </si>
  <si>
    <t>Fiscal 2017 | CVS Health</t>
  </si>
  <si>
    <t>Further Increase in Quarterly Payments</t>
  </si>
  <si>
    <t>Maximum Quarterly Payment</t>
  </si>
  <si>
    <t>Fair Value Measurements (Fair Value of Assets and Liabilities Measured on a Recurring Basis) (Details) - USD ($) $ in Millions</t>
  </si>
  <si>
    <t>Fair Value, Balance Sheet Grouping, Financial Statement Captions</t>
  </si>
  <si>
    <t>Recurring</t>
  </si>
  <si>
    <t>Cash equivalents</t>
  </si>
  <si>
    <t>Forward contracts</t>
  </si>
  <si>
    <t>Other investments</t>
  </si>
  <si>
    <t>Contingent Consideration</t>
  </si>
  <si>
    <t>Recurring | Level 1</t>
  </si>
  <si>
    <t>Recurring | Level 2</t>
  </si>
  <si>
    <t>Recurring | Level 3</t>
  </si>
  <si>
    <t>Cash equivalents are comprised of highly liquid investments purchased with a maturity of three months or less. The carrying value of these cash equivalents approximates fair value due to their short-term maturities.</t>
  </si>
  <si>
    <t>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solidated balance sheets.</t>
  </si>
  <si>
    <t>We invest in marketable securities, which are classified as available-for-sale and are carried at fair value in the consolidated balance sheets. Observable Level 2 inputs such as quoted prices for similar securities, interest rate spreads, yield curves and credit risk are used to determine the fair value. See Note 6 for additional information regarding available-for-sale securities.</t>
  </si>
  <si>
    <t>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t>
  </si>
  <si>
    <t>Contingent consideration represents the obligations incurred in connection with acquisitions. We do not deem the fair value of the contingent consideration obligations under any single acquisition to be significant. The estimate of fair value of the contingent consideration obligations requires subjective assumptions to be made regarding future business results, discount rates, discount periods and probabilities assigned to various potential business result scenarios and was determined using probability assessments with respect to the likelihood of reaching various targets or from achieving certain milestones. The fair value measurement is based on significant inputs unobservable in the market and thus represents a Level 3 measurement. Failure to meet current expectations of progress could increase the probability of not achieving the targets within the measurement periods and result in a reduction in the fair value of the contingent consideration obligation.</t>
  </si>
  <si>
    <t>Fair Value Measurements Reconciliation of Liabilities Measured at Fair Value on a Recurring Basis Using Unobservable Inputs (Level 3) (Details) - Recurring - Contingent Consideration - USD ($) $ in Millions</t>
  </si>
  <si>
    <t>Fair Value, Liabilities Measured on Recurring Basis, Unobservable Input Reconciliation, Calculation [Roll Forward]</t>
  </si>
  <si>
    <t>Balance at beginning of period</t>
  </si>
  <si>
    <t>Additions from acquisitions</t>
  </si>
  <si>
    <t>Changes in fair value of contingent consideration</t>
  </si>
  <si>
    <t>Payment of contingent consideration</t>
  </si>
  <si>
    <t>Balance at end of period</t>
  </si>
  <si>
    <t>Amount is included in amortization and other acquisition-related costs in the consolidated statements of earnings.</t>
  </si>
  <si>
    <t>Financial Instruments (Narrative) (Details) - USD ($) $ in Millions</t>
  </si>
  <si>
    <t>Debt instrument, offering date</t>
  </si>
  <si>
    <t>Nov. 7,
		2014</t>
  </si>
  <si>
    <t>Fair Value Hedging | Interest Rate Swaps</t>
  </si>
  <si>
    <t>Derivative, notional amount</t>
  </si>
  <si>
    <t>Cash Flow Hedging | Interest Rate Swaps</t>
  </si>
  <si>
    <t>Designated as Hedging Instrument | Fair Value Hedging | Interest Rate Swaps</t>
  </si>
  <si>
    <t>Designated as Hedging Instrument | Cash Flow Hedging | Interest Rate Swaps</t>
  </si>
  <si>
    <t>Debt Offering 2015 | Designated as Hedging Instrument | Fair Value Hedging | Interest Rate Swaps</t>
  </si>
  <si>
    <t>Debt Offering 2014 | Designated as Hedging Instrument | Fair Value Hedging | Interest Rate Swaps</t>
  </si>
  <si>
    <t>Debt Redemption | Designated as Hedging Instrument | Fair Value Hedging | Interest Rate Swaps</t>
  </si>
  <si>
    <t>Forward Contracts | Designated as Hedging Instrument | Cash Flow Hedging | Interest Rate Swaps</t>
  </si>
  <si>
    <t>Minimum | Fair Value Hedging | Interest Rate Swaps</t>
  </si>
  <si>
    <t>Derivative, maturity date</t>
  </si>
  <si>
    <t>Jun. 15,
		2017</t>
  </si>
  <si>
    <t>Jun. 15,
		2015</t>
  </si>
  <si>
    <t>Minimum | Cash Flow Hedging | Interest Rate Swaps</t>
  </si>
  <si>
    <t>Jun. 15,
		2025</t>
  </si>
  <si>
    <t>Maximum | Fair Value Hedging | Interest Rate Swaps</t>
  </si>
  <si>
    <t>Jun. 15,
		2022</t>
  </si>
  <si>
    <t>Maximum | Cash Flow Hedging | Interest Rate Swaps</t>
  </si>
  <si>
    <t>Oct. 17,
		2026</t>
  </si>
  <si>
    <t>Financial Instruments (Schedule of the fair value of assets and liabilities related to derivatives designated as hedging instruments) (Details) - USD ($) $ in Millions</t>
  </si>
  <si>
    <t>Derivatives, Fair Value [Line Items]</t>
  </si>
  <si>
    <t>Fair value of derivative asset</t>
  </si>
  <si>
    <t>Fair value of derivative liability</t>
  </si>
  <si>
    <t>Cash Flow Hedging | Foreign Currency Contracts | Designated as Hedging Instrument | Prepaid Expenses and Other</t>
  </si>
  <si>
    <t>Cash Flow Hedging | Foreign Currency Contracts | Designated as Hedging Instrument | Other Accrued Liabilities</t>
  </si>
  <si>
    <t>Cash Flow Hedging | Interest Rate Swaps | Designated as Hedging Instrument | Prepaid Expenses and Other</t>
  </si>
  <si>
    <t>Cash Flow Hedging | Interest Rate Swaps | Designated as Hedging Instrument | Deferred Income Taxes and Other Liabilities</t>
  </si>
  <si>
    <t>Cash Flow Hedging | Commodity Contracts | Designated as Hedging Instrument | Other Assets</t>
  </si>
  <si>
    <t>Cash Flow Hedging | Commodity Contracts | Designated as Hedging Instrument | Other Accrued Liabilities</t>
  </si>
  <si>
    <t>Cash Flow Hedging | Commodity Contracts | Designated as Hedging Instrument | Deferred Income Taxes and Other Liabilities</t>
  </si>
  <si>
    <t>Fair Value Hedging | Interest Rate Swaps | Designated as Hedging Instrument | Other Assets</t>
  </si>
  <si>
    <t>Fair Value Hedging | Interest Rate Swaps | Designated as Hedging Instrument | Deferred Income Taxes and Other Liabilities</t>
  </si>
  <si>
    <t>Financial Instruments (Schedule of outstanding instruments, fair value hedges) (Details) - Interest Rate Swaps - Fair Value Hedging - USD ($) $ in Millions</t>
  </si>
  <si>
    <t>Financial Instruments (Schedule of gain/(loss) recognized in earnings for interest rate contracts designated as fair value hedges) (Details) - Interest Expense, Net - Fair Value Hedging - USD ($) $ in Millions</t>
  </si>
  <si>
    <t>Interest Rate Swaps</t>
  </si>
  <si>
    <t>Gain/(loss) on derivative</t>
  </si>
  <si>
    <t>Fixed Rate Debt</t>
  </si>
  <si>
    <t>Excludes $22 million fair value adjustment to the previously terminated interest rate swaps as a result of the December 2014 debt extinguishment as disclosed in Note 7.</t>
  </si>
  <si>
    <t>Included in interest expense, net in the consolidated statements of earnings.</t>
  </si>
  <si>
    <t>Financial Instruments (Schedule of outstanding instruments, Cash Flow Hedges) (Details) - Cash Flow Hedging - USD ($) $ in Millions</t>
  </si>
  <si>
    <t>Foreign Currency Contracts</t>
  </si>
  <si>
    <t>Commodity Contracts</t>
  </si>
  <si>
    <t>Minimum | Foreign Currency Contracts</t>
  </si>
  <si>
    <t>Jul. 2,
		2015</t>
  </si>
  <si>
    <t>Jul. 1,
		2014</t>
  </si>
  <si>
    <t>Minimum | Commodity Contracts</t>
  </si>
  <si>
    <t>Jul. 31,
		2015</t>
  </si>
  <si>
    <t>Jul. 31,
		2014</t>
  </si>
  <si>
    <t>Maximum | Foreign Currency Contracts</t>
  </si>
  <si>
    <t>Jun. 1,
		2016</t>
  </si>
  <si>
    <t>Jun. 2,
		2015</t>
  </si>
  <si>
    <t>Maximum | Commodity Contracts</t>
  </si>
  <si>
    <t>Mar. 31,
		2018</t>
  </si>
  <si>
    <t>Mar. 31,
		2017</t>
  </si>
  <si>
    <t>Financial Instruments (Schedule of gain/(loss) included in AOCI for derivative instruments designated as cash flow hedges) (Details) - Cash Flow Hedging - USD ($) $ in Millions</t>
  </si>
  <si>
    <t>Gain/(loss) included in AOCI for derivative instruments designated as cash flow hedges</t>
  </si>
  <si>
    <t>Financial Instruments (Schedule of gain/(loss) reclassified from AOCI into earnings for derivative instruments designated as cash flow hedges) (Details) - Cash Flow Hedging - USD ($) $ in Millions</t>
  </si>
  <si>
    <t>Foreign Currency Contracts | Revenue</t>
  </si>
  <si>
    <t>Gain/(loss) reclassified from AOCI into earnings for derivative instruments designated as cash flow hedges</t>
  </si>
  <si>
    <t>Foreign Currency Contracts | Cost of Products Sold</t>
  </si>
  <si>
    <t>Foreign Currency Contracts | Selling, General and Administrative Expenses</t>
  </si>
  <si>
    <t>Commodity Contracts | Selling, General and Administrative Expenses</t>
  </si>
  <si>
    <t>Interest Rate Swaps | Interest Expense, Net</t>
  </si>
  <si>
    <t>Included in revenue in the consolidated statements of earnings.</t>
  </si>
  <si>
    <t>Included in cost of products sold in the consolidated statements of earnings.</t>
  </si>
  <si>
    <t>Included in SG&amp;A expenses in the consolidated statements of earnings.</t>
  </si>
  <si>
    <t>Financial Instruments (Schedule of outstanding instruments, Economic Hedges) (Details) - Foreign Currency Contracts - Not Designated as Hedging Instrument - USD ($) $ in Millions</t>
  </si>
  <si>
    <t>Jul. 30,
		2015</t>
  </si>
  <si>
    <t>Jul. 30,
		2014</t>
  </si>
  <si>
    <t>Sep. 29,
		2014</t>
  </si>
  <si>
    <t>Financial Instruments (Schedule of gain/(loss) recocognized in earnings for derivatives not designated as hedging instrument) (Details) - USD ($) $ in Millions</t>
  </si>
  <si>
    <t>Foreign Currency Contracts | Not Designated as Hedging Instrument | Other Income, Net</t>
  </si>
  <si>
    <t>Gain/(loss) recognized in earnings for economic (non-designated) derivative instruments</t>
  </si>
  <si>
    <t>Financial Instruments (Summary of estimated fair value of our long-term obligations and other short-term borrowings) (Details) - USD ($) $ in Millions</t>
  </si>
  <si>
    <t>Fair Value, Assets and Liabilities Measured on Recurring and Nonrecurring Basis [Line Items]</t>
  </si>
  <si>
    <t>Carrying amount</t>
  </si>
  <si>
    <t>Estimated fair value</t>
  </si>
  <si>
    <t>Financial Instruments (Schedule of Fair Value Gain Loss Derivative Instrument) (Details) - USD ($) $ in Millions</t>
  </si>
  <si>
    <t>Interest Rate Swaps | Fair Value Hedging</t>
  </si>
  <si>
    <t>Notional Amount</t>
  </si>
  <si>
    <t>Fair Value Gain/(Loss)</t>
  </si>
  <si>
    <t>Interest Rate Swaps | Cash Flow Hedging</t>
  </si>
  <si>
    <t>Foreign Currency Contracts | Cash Flow Hedging</t>
  </si>
  <si>
    <t>Commodity Contracts | Cash Flow Hedging</t>
  </si>
  <si>
    <t>Shareholders' Equity (Narrative) (Details) $ / shares in Units, $ in Millions</t>
  </si>
  <si>
    <t>Jun. 30, 2015USD ($)$ / sharesshares</t>
  </si>
  <si>
    <t>Jun. 30, 2014USD ($)$ / sharesshares</t>
  </si>
  <si>
    <t>Jun. 30, 2013USD ($)$ / sharesshares</t>
  </si>
  <si>
    <t>Treasury shares acquired (using cost method), value | $</t>
  </si>
  <si>
    <t>Treasury shares acquired, average price per share (in dollars per share) | $ / shares</t>
  </si>
  <si>
    <t>Three Year Aggregate | Treasury Shares</t>
  </si>
  <si>
    <t>Class A</t>
  </si>
  <si>
    <t>Common shares, voting rights per share (text)</t>
  </si>
  <si>
    <t>one vote</t>
  </si>
  <si>
    <t>Common shares, voting rights per share (number of votes per share owned)</t>
  </si>
  <si>
    <t>Class B</t>
  </si>
  <si>
    <t>one-fifth of one vote</t>
  </si>
  <si>
    <t>Shareholders' Equity (Schedule of the changes in the balance in accumulated other comprehensive income by component and in total) (Details) - USD ($) $ in Millions</t>
  </si>
  <si>
    <t>Tax on other comprehensive income/(loss)</t>
  </si>
  <si>
    <t>AOCI Attributable to Parent, Net of Tax [Roll Forward]</t>
  </si>
  <si>
    <t>Accumulated other comprehensive income/(loss) at beginning of period</t>
  </si>
  <si>
    <t>Other comprehensive income/(loss), net of tax before reclassifications</t>
  </si>
  <si>
    <t>Amounts reclassified to earnings</t>
  </si>
  <si>
    <t>Other comprehensive income/(loss), foreign currency translation adjustments net of tax</t>
  </si>
  <si>
    <t>Other comprehensive (loss)/income, unrealized gain/(loss) on derivatives, net of tax</t>
  </si>
  <si>
    <t>Accumulated other comprehensive income/(loss) at end of period</t>
  </si>
  <si>
    <t>Foreign Currency Translation Adjustments</t>
  </si>
  <si>
    <t>Unrealized Gain/(Loss) on Derivatives, net of tax</t>
  </si>
  <si>
    <t>Earnings Per Share (Narrative) (Details) - shares shares in Millions</t>
  </si>
  <si>
    <t>Potentially dilutive employee stock options, restricted share units and performance share units that were anitdilutive</t>
  </si>
  <si>
    <t>Earnings Per Share (Reconciliation of Common Shares Used to Compute Basic and Diluted EPS) (Details) - shares shares in Millions</t>
  </si>
  <si>
    <t>Weighted-average common shares–basic (in shares)</t>
  </si>
  <si>
    <t>Effect of dilutive securities:</t>
  </si>
  <si>
    <t>Employee stock options, restricted share units and performance share units</t>
  </si>
  <si>
    <t>Weighted-average common shares–diluted (in shares)</t>
  </si>
  <si>
    <t>Segment Information (Narrative) (Details) $ in Millions</t>
  </si>
  <si>
    <t>Jun. 30, 2015USD ($)SegmentsReportable_Segments</t>
  </si>
  <si>
    <t>Jun. 30, 2014USD ($)SegmentsReportable_Segments</t>
  </si>
  <si>
    <t>Project costs on investment and other spending</t>
  </si>
  <si>
    <t>Segment Information (Revenue by Reportable Segment) (Details) - USD ($) $ in Millions</t>
  </si>
  <si>
    <t>Mar. 31, 2015</t>
  </si>
  <si>
    <t>Sep. 30, 2014</t>
  </si>
  <si>
    <t>Mar. 31, 2014</t>
  </si>
  <si>
    <t>Dec. 31, 2013</t>
  </si>
  <si>
    <t>Sep. 30, 2013</t>
  </si>
  <si>
    <t>Reportable Segments</t>
  </si>
  <si>
    <t>Corporate</t>
  </si>
  <si>
    <t>Our pharmaceutical distribution contract with Walgreen Co. expired on August 31, 2013.</t>
  </si>
  <si>
    <t>Corporate revenue consists of the elimination of inter-segment revenue and other revenue not allocated to the segments.</t>
  </si>
  <si>
    <t>Segment Information (Segment Profit by Reportable Segment) (Details) - USD ($) $ in Millions</t>
  </si>
  <si>
    <t>Segment Reporting, Reconciling Item for Operating Profit (Loss) from Segment to Consolidated [Line Items]</t>
  </si>
  <si>
    <t>Segment Information (Depreciation and Amortization by Reportable Segment) (Details) - USD ($) $ in Millions</t>
  </si>
  <si>
    <t>Segment Information (Additions to Property and Equipment by Reportable Segment) (Details) - USD ($) $ in Millions</t>
  </si>
  <si>
    <t>Segment Information (Assets by Reportable Segment) (Details) - USD ($) $ in Millions</t>
  </si>
  <si>
    <t>Assets</t>
  </si>
  <si>
    <t>Segment Information (Revenue and Property and Equipment, net by Geographic Area) (Details) - USD ($) $ in Millions</t>
  </si>
  <si>
    <t>Revenues from External Customers and Long-Lived Assets [Line Items]</t>
  </si>
  <si>
    <t>United States</t>
  </si>
  <si>
    <t>International</t>
  </si>
  <si>
    <t>Share-Based Compensation and Savings Plans (Narrative) (Details) - USD ($) $ in Millions</t>
  </si>
  <si>
    <t>Share-based Compensation Arrangement by Share-based Payment Award [Line Items]</t>
  </si>
  <si>
    <t>Tax benefit related to share-based compensation</t>
  </si>
  <si>
    <t>Expense recognized for employee retirement savings plans</t>
  </si>
  <si>
    <t>Award vesting period (in years)</t>
  </si>
  <si>
    <t>Stock Options | Minimum</t>
  </si>
  <si>
    <t>Exercisable period of plans (in years)</t>
  </si>
  <si>
    <t>Stock Options | Maximum</t>
  </si>
  <si>
    <t>Restricted Share Units</t>
  </si>
  <si>
    <t>Performance Share Units</t>
  </si>
  <si>
    <t>Target performance goal (as a percent)</t>
  </si>
  <si>
    <t>120.00%</t>
  </si>
  <si>
    <t>143.00%</t>
  </si>
  <si>
    <t>Performance Share Units | Minimum</t>
  </si>
  <si>
    <t>Performance Share Units | Maximum</t>
  </si>
  <si>
    <t>200.00%</t>
  </si>
  <si>
    <t>2011 LTIP</t>
  </si>
  <si>
    <t>Shares available for future issuances</t>
  </si>
  <si>
    <t>2011 LTIP | Awards Other than Stock Options</t>
  </si>
  <si>
    <t>Number of shares against the Plan per award Issued</t>
  </si>
  <si>
    <t>2011 LTIP | Stock Options</t>
  </si>
  <si>
    <t>Share-Based Compensation and Savings Plans (Schedule of Total Share-Based Compensation Expense by Type of Award) (Details) - USD ($) $ in Millions</t>
  </si>
  <si>
    <t>Share-based compensation expense</t>
  </si>
  <si>
    <t>Share-Based Compensation and Savings Plans (Schedule of All Stock Option Transactions Under the Plans) (Details) - $ / shares shares in Millions</t>
  </si>
  <si>
    <t>Share-based Compensation Arrangement by Share-based Payment Award, Options, Outstanding [Roll Forward]</t>
  </si>
  <si>
    <t>Stock Options Outstanding at Beginning of Period</t>
  </si>
  <si>
    <t>Stock Options Outstanding, Granted</t>
  </si>
  <si>
    <t>Stock Options Outstanding, Exercised</t>
  </si>
  <si>
    <t>Stock Options Outstanding, Canceled and forfeited</t>
  </si>
  <si>
    <t>Stock Options Outstanding at End of Period</t>
  </si>
  <si>
    <t>Stock Options Outstanding, Exercisable at End of Period</t>
  </si>
  <si>
    <t>Share Based Compensation Arrangement By Share Based Payment Award Options Outstanding Weighted-Average Exercise Price [Roll Forward]</t>
  </si>
  <si>
    <t>Weighted-Average Exercise Price Per Common Share, Outstanding at Beginning of Period</t>
  </si>
  <si>
    <t>Weighted-Average Exercise Price Per Common Share, Granted</t>
  </si>
  <si>
    <t>Weighted-Average Exercise Price Per Common Share, Exercised</t>
  </si>
  <si>
    <t>Weighted-Average Exercise Price Per Common Share, Canceled and forfeited</t>
  </si>
  <si>
    <t>Weighted-Average Exercise Price Per Common Share, Outstanding at End of Period</t>
  </si>
  <si>
    <t>Weighted-Average Exercise Price Per Common Share, Exercisable at End of Period</t>
  </si>
  <si>
    <t>Share-Based Compensation and Savings Plans (Schedule of Additional Data Related to Stock Option Activity) (Details) - USD ($) $ / shares in Units, $ in Millions</t>
  </si>
  <si>
    <t>Cash received upon exercise</t>
  </si>
  <si>
    <t>Cash tax proceeds/(disbursements) realized related to exercise</t>
  </si>
  <si>
    <t>Aggregate intrinsic value of outstanding options at period end</t>
  </si>
  <si>
    <t>Aggregate intrinsic value of exercisable options at period end</t>
  </si>
  <si>
    <t>Aggregate intrinsic value of exercised options</t>
  </si>
  <si>
    <t>Total compensation cost, net of estimated forfeitures, related to unvested stock options not yet recognized, pre-tax</t>
  </si>
  <si>
    <t>Total fair value of shares vested during the year</t>
  </si>
  <si>
    <t>Weighted-average grant date fair value per stock option</t>
  </si>
  <si>
    <t>Share-Based Compensation and Savings Plans (Schedule of Remaining Stock Option Plan Data) (Details) - Stock Options</t>
  </si>
  <si>
    <t>Weighted-average remaining contractual life of outstanding options</t>
  </si>
  <si>
    <t>6 years</t>
  </si>
  <si>
    <t>4 years</t>
  </si>
  <si>
    <t>Weighted-average remaining contractual life of exercisable options</t>
  </si>
  <si>
    <t>Weighted-average period over which stock option compensation cost is expected to be recognized</t>
  </si>
  <si>
    <t>2 years</t>
  </si>
  <si>
    <t>Share-Based Compensation and Savings Plans (Schedule of the Range of Assumptions Used to Estimate the Fair Value of Stock Options) (Details) - Stock Options</t>
  </si>
  <si>
    <t>Risk-free interest rate (minimum)</t>
  </si>
  <si>
    <t>1.10%</t>
  </si>
  <si>
    <t>Risk-free interest rate (maximum)</t>
  </si>
  <si>
    <t>2.10%</t>
  </si>
  <si>
    <t>2.00%</t>
  </si>
  <si>
    <t>1.30%</t>
  </si>
  <si>
    <t>Expected volatility</t>
  </si>
  <si>
    <t>26.00%</t>
  </si>
  <si>
    <t>29.00%</t>
  </si>
  <si>
    <t>Expected life in years</t>
  </si>
  <si>
    <t>Dividend yield</t>
  </si>
  <si>
    <t>Share-Based Compensation and Savings Plans (Schedule of All Transactions Related to Restricted Share Units Under the Plans) (Details) - Restricted Share Units - $ / shares shares in Millions</t>
  </si>
  <si>
    <t>Share-based Compensation Arrangement by Share-based Payment Award, Equity Instruments Other than Options, Nonvested, Number of Shares [Roll Forward]</t>
  </si>
  <si>
    <t>Nonvested at Beginning of Period</t>
  </si>
  <si>
    <t>Granted</t>
  </si>
  <si>
    <t>Vested</t>
  </si>
  <si>
    <t>Canceled and forfeited</t>
  </si>
  <si>
    <t>Nonvested at End of Period</t>
  </si>
  <si>
    <t>Share-based Compensation Arrangement by Share-based Payment Award, Equity Instruments Other than Options, Nonvested, Weighted-Average Grant Date Fair Value [Roll Forward]</t>
  </si>
  <si>
    <t>Weighted-Average Grant Date Fair Value Per Share, Nonvested at Beginning of Period</t>
  </si>
  <si>
    <t>Weighted-Average Grant Date Fair Value Per Share, Granted</t>
  </si>
  <si>
    <t>Weighted-Average Grant Date Fair Value Per Share, Vested</t>
  </si>
  <si>
    <t>Weighted-Average Grant Date Fair Value Per Share, Canceled and forfeited</t>
  </si>
  <si>
    <t>Weighted-Average Grant Date Fair Value Per Share, Nonvested at End of Period</t>
  </si>
  <si>
    <t>Share-Based Compensation and Savings Plans (Additional Data Related to Restricted Share Unit Activity) (Details) - Restricted Share Units - USD ($) $ in Millions</t>
  </si>
  <si>
    <t>Total compensation cost, net of estimated forfeitures, related to nonvested restricted share unit awards not yet recognized, pre-tax</t>
  </si>
  <si>
    <t>Weighted-average period in years over which restricted share unit cost is expected to be recognized (in years)</t>
  </si>
  <si>
    <t>Share-Based Compensation and Savings Plans (Schedule of all Transactions Related to Performance Share Units Under the Plans) (Details) - Performance Share Units - $ / shares shares in Millions</t>
  </si>
  <si>
    <t>Vested based on achievement of 120 percent of the target performance goal.</t>
  </si>
  <si>
    <t>Vested based on achievement of 143 percent of the target performance goal.</t>
  </si>
  <si>
    <t>Share-Based Compensation and Savings Plans (Additional Data Related to Performance Share Unit Activity) (Details) - Performance Share Units - USD ($) $ in Millions</t>
  </si>
  <si>
    <t>Total compensation cost, net of estimated forfeitures, related to nonvested performance share units not yet recognized, pre-tax</t>
  </si>
  <si>
    <t>Weighted-average period over which performance share unit cost is expected to be recognized (in years)</t>
  </si>
  <si>
    <t>Selected Quarterly Financial Data (Unaudited) (Details) - USD ($) $ / shares in Units, $ in Millions</t>
  </si>
  <si>
    <t>Earnings from continuing operations per common share:</t>
  </si>
  <si>
    <t>Basic (in dollars per share)</t>
  </si>
  <si>
    <t>Diluted (in dollars per share)</t>
  </si>
  <si>
    <t>Subsequent Events (Details) - USD ($) $ in Millions</t>
  </si>
  <si>
    <t>Jul. 02, 2015</t>
  </si>
  <si>
    <t>Subsequent Event [Line Items]</t>
  </si>
  <si>
    <t>Schedule II - Valuation and Qualifying Accounts (Details) - USD ($) $ in Millions</t>
  </si>
  <si>
    <t>Valuation and Qualifying Accounts Disclosure [Line Items]</t>
  </si>
  <si>
    <t>Valuation Allowances and Reserves, Beginning Balance</t>
  </si>
  <si>
    <t>Valuation Allowances and Reserves, Charged to Cost and Expense</t>
  </si>
  <si>
    <t>Valuation Allowances and Reserves, Charged to Other Accounts</t>
  </si>
  <si>
    <t>[1],[3]</t>
  </si>
  <si>
    <t>Valuation Allowances and Reserves, Deductions</t>
  </si>
  <si>
    <t>[1],[4]</t>
  </si>
  <si>
    <t>Valuation Allowances and Reserves, Ending Balance</t>
  </si>
  <si>
    <t>Valuation Allowances and Reserves, Recoveries</t>
  </si>
  <si>
    <t>[1],[5]</t>
  </si>
  <si>
    <t>[1],[2],[5]</t>
  </si>
  <si>
    <t>[1],[3],[5]</t>
  </si>
  <si>
    <t>[1],[4],[5]</t>
  </si>
  <si>
    <t>Allowance for Other</t>
  </si>
  <si>
    <t>Pricing Disputes</t>
  </si>
  <si>
    <t>Fiscal 2015, 2014 and 2013 include $7 million, $9 million and $10 million, respectively, for reserves related to customer pricing disputes, excluded from provision for bad debts on the consolidated statements of cash flows and classified as a reduction in gross margin in the consolidated statements of earnings.</t>
  </si>
  <si>
    <t>Recoveries of amounts provided for or written off in prior years were $1 million, $3 million and $1 million for fiscal 2015, 2014 and 2013, respectively.</t>
  </si>
  <si>
    <t>Write-off of uncollectible accounts or actual sales return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7213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6604792216</v>
      </c>
    </row>
    <row r="17" spans="1:4">
      <c r="A17" s="4" t="s">
        <v>28</v>
      </c>
      <c r="B17" s="4" t="s">
        <v>29</v>
      </c>
    </row>
    <row r="18" spans="1:4">
      <c r="A18" s="4" t="s">
        <v>30</v>
      </c>
      <c r="C18" s="5" t="n">
        <v>327359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r="A1" s="1" t="s">
        <v>1081</v>
      </c>
      <c r="B1" s="2" t="s">
        <v>1082</v>
      </c>
      <c r="C1" s="2" t="s">
        <v>2</v>
      </c>
      <c r="D1" s="2" t="s">
        <v>2</v>
      </c>
      <c r="E1" s="2" t="s">
        <v>32</v>
      </c>
      <c r="F1" s="2" t="s">
        <v>33</v>
      </c>
    </row>
    <row r="2" spans="1:6">
      <c r="A2" s="3" t="s">
        <v>1083</v>
      </c>
    </row>
    <row r="3" spans="1:6">
      <c r="A3" s="4" t="s">
        <v>508</v>
      </c>
      <c r="C3" s="6" t="n">
        <v>193</v>
      </c>
      <c r="D3" s="6" t="n">
        <v>503</v>
      </c>
      <c r="E3" s="6" t="n">
        <v>519</v>
      </c>
      <c r="F3" s="6" t="n">
        <v>2239</v>
      </c>
    </row>
    <row r="4" spans="1:6">
      <c r="A4" s="4" t="s">
        <v>514</v>
      </c>
    </row>
    <row r="5" spans="1:6">
      <c r="A5" s="3" t="s">
        <v>1083</v>
      </c>
    </row>
    <row r="6" spans="1:6">
      <c r="A6" s="4" t="s">
        <v>508</v>
      </c>
      <c r="B6" s="6" t="n">
        <v>11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84</v>
      </c>
      <c r="C1" s="2" t="s">
        <v>1</v>
      </c>
    </row>
    <row r="2" spans="1:5">
      <c r="C2" s="2" t="s">
        <v>2</v>
      </c>
      <c r="D2" s="2" t="s">
        <v>32</v>
      </c>
      <c r="E2" s="2" t="s">
        <v>33</v>
      </c>
    </row>
    <row r="3" spans="1:5">
      <c r="A3" s="3" t="s">
        <v>1085</v>
      </c>
    </row>
    <row r="4" spans="1:5">
      <c r="A4" s="4" t="s">
        <v>1086</v>
      </c>
      <c r="B4" s="4" t="s">
        <v>41</v>
      </c>
      <c r="C4" s="6" t="n">
        <v>429</v>
      </c>
      <c r="D4" s="6" t="n">
        <v>443</v>
      </c>
      <c r="E4" s="6" t="n">
        <v>143</v>
      </c>
    </row>
    <row r="5" spans="1:5">
      <c r="A5" s="4" t="s">
        <v>1087</v>
      </c>
      <c r="B5" s="4" t="s">
        <v>450</v>
      </c>
      <c r="C5" s="5" t="n">
        <v>2047</v>
      </c>
      <c r="D5" s="5" t="n">
        <v>1786</v>
      </c>
      <c r="E5" s="5" t="n">
        <v>332</v>
      </c>
    </row>
    <row r="6" spans="1:5">
      <c r="A6" s="4" t="s">
        <v>1088</v>
      </c>
      <c r="B6" s="4" t="s">
        <v>1089</v>
      </c>
      <c r="C6" s="5" t="n">
        <v>5</v>
      </c>
      <c r="D6" s="5" t="n">
        <v>4</v>
      </c>
      <c r="E6" s="5" t="n">
        <v>2</v>
      </c>
    </row>
    <row r="7" spans="1:5">
      <c r="A7" s="4" t="s">
        <v>1090</v>
      </c>
      <c r="B7" s="4" t="s">
        <v>1091</v>
      </c>
      <c r="C7" s="5" t="n">
        <v>-2026</v>
      </c>
      <c r="D7" s="5" t="n">
        <v>-1804</v>
      </c>
      <c r="E7" s="5" t="n">
        <v>-34</v>
      </c>
    </row>
    <row r="8" spans="1:5">
      <c r="A8" s="4" t="s">
        <v>1092</v>
      </c>
      <c r="B8" s="4" t="s">
        <v>41</v>
      </c>
      <c r="C8" s="5" t="n">
        <v>455</v>
      </c>
      <c r="D8" s="5" t="n">
        <v>429</v>
      </c>
      <c r="E8" s="5" t="n">
        <v>443</v>
      </c>
    </row>
    <row r="9" spans="1:5">
      <c r="A9" s="4" t="s">
        <v>1093</v>
      </c>
      <c r="C9" s="5" t="n">
        <v>1</v>
      </c>
      <c r="D9" s="5" t="n">
        <v>3</v>
      </c>
      <c r="E9" s="5" t="n">
        <v>1</v>
      </c>
    </row>
    <row r="10" spans="1:5">
      <c r="A10" s="4" t="s">
        <v>447</v>
      </c>
    </row>
    <row r="11" spans="1:5">
      <c r="A11" s="3" t="s">
        <v>1085</v>
      </c>
    </row>
    <row r="12" spans="1:5">
      <c r="A12" s="4" t="s">
        <v>1086</v>
      </c>
      <c r="B12" s="4" t="s">
        <v>41</v>
      </c>
      <c r="C12" s="5" t="n">
        <v>137</v>
      </c>
      <c r="D12" s="5" t="n">
        <v>134</v>
      </c>
      <c r="E12" s="5" t="n">
        <v>126</v>
      </c>
    </row>
    <row r="13" spans="1:5">
      <c r="A13" s="4" t="s">
        <v>1087</v>
      </c>
      <c r="B13" s="4" t="s">
        <v>450</v>
      </c>
      <c r="C13" s="5" t="n">
        <v>59</v>
      </c>
      <c r="D13" s="5" t="n">
        <v>51</v>
      </c>
      <c r="E13" s="5" t="n">
        <v>40</v>
      </c>
    </row>
    <row r="14" spans="1:5">
      <c r="A14" s="4" t="s">
        <v>1088</v>
      </c>
      <c r="B14" s="4" t="s">
        <v>1089</v>
      </c>
      <c r="C14" s="5" t="n">
        <v>5</v>
      </c>
      <c r="D14" s="5" t="n">
        <v>2</v>
      </c>
      <c r="E14" s="5" t="n">
        <v>2</v>
      </c>
    </row>
    <row r="15" spans="1:5">
      <c r="A15" s="4" t="s">
        <v>1090</v>
      </c>
      <c r="B15" s="4" t="s">
        <v>1091</v>
      </c>
      <c r="C15" s="5" t="n">
        <v>-66</v>
      </c>
      <c r="D15" s="5" t="n">
        <v>-50</v>
      </c>
      <c r="E15" s="5" t="n">
        <v>-34</v>
      </c>
    </row>
    <row r="16" spans="1:5">
      <c r="A16" s="4" t="s">
        <v>1092</v>
      </c>
      <c r="B16" s="4" t="s">
        <v>41</v>
      </c>
      <c r="C16" s="5" t="n">
        <v>135</v>
      </c>
      <c r="D16" s="5" t="n">
        <v>137</v>
      </c>
      <c r="E16" s="5" t="n">
        <v>134</v>
      </c>
    </row>
    <row r="17" spans="1:5">
      <c r="A17" s="4" t="s">
        <v>448</v>
      </c>
    </row>
    <row r="18" spans="1:5">
      <c r="A18" s="3" t="s">
        <v>1085</v>
      </c>
    </row>
    <row r="19" spans="1:5">
      <c r="A19" s="4" t="s">
        <v>1086</v>
      </c>
      <c r="B19" s="4" t="s">
        <v>41</v>
      </c>
      <c r="C19" s="5" t="n">
        <v>18</v>
      </c>
      <c r="D19" s="5" t="n">
        <v>17</v>
      </c>
      <c r="E19" s="5" t="n">
        <v>16</v>
      </c>
    </row>
    <row r="20" spans="1:5">
      <c r="A20" s="4" t="s">
        <v>1087</v>
      </c>
      <c r="B20" s="4" t="s">
        <v>450</v>
      </c>
      <c r="C20" s="5" t="n">
        <v>0</v>
      </c>
      <c r="D20" s="5" t="n">
        <v>0</v>
      </c>
      <c r="E20" s="5" t="n">
        <v>1</v>
      </c>
    </row>
    <row r="21" spans="1:5">
      <c r="A21" s="4" t="s">
        <v>1088</v>
      </c>
      <c r="B21" s="4" t="s">
        <v>1089</v>
      </c>
      <c r="C21" s="5" t="n">
        <v>0</v>
      </c>
      <c r="D21" s="5" t="n">
        <v>2</v>
      </c>
      <c r="E21" s="5" t="n">
        <v>0</v>
      </c>
    </row>
    <row r="22" spans="1:5">
      <c r="A22" s="4" t="s">
        <v>1090</v>
      </c>
      <c r="B22" s="4" t="s">
        <v>1091</v>
      </c>
      <c r="C22" s="5" t="n">
        <v>-4</v>
      </c>
      <c r="D22" s="5" t="n">
        <v>-1</v>
      </c>
      <c r="E22" s="5" t="n">
        <v>0</v>
      </c>
    </row>
    <row r="23" spans="1:5">
      <c r="A23" s="4" t="s">
        <v>1092</v>
      </c>
      <c r="B23" s="4" t="s">
        <v>41</v>
      </c>
      <c r="C23" s="5" t="n">
        <v>14</v>
      </c>
      <c r="D23" s="5" t="n">
        <v>18</v>
      </c>
      <c r="E23" s="5" t="n">
        <v>17</v>
      </c>
    </row>
    <row r="24" spans="1:5">
      <c r="A24" s="4" t="s">
        <v>449</v>
      </c>
    </row>
    <row r="25" spans="1:5">
      <c r="A25" s="3" t="s">
        <v>1085</v>
      </c>
    </row>
    <row r="26" spans="1:5">
      <c r="A26" s="4" t="s">
        <v>1086</v>
      </c>
      <c r="B26" s="4" t="s">
        <v>1094</v>
      </c>
      <c r="C26" s="5" t="n">
        <v>273</v>
      </c>
      <c r="D26" s="5" t="n">
        <v>291</v>
      </c>
      <c r="E26" s="5" t="n">
        <v>0</v>
      </c>
    </row>
    <row r="27" spans="1:5">
      <c r="A27" s="4" t="s">
        <v>1087</v>
      </c>
      <c r="B27" s="4" t="s">
        <v>1095</v>
      </c>
      <c r="C27" s="5" t="n">
        <v>1988</v>
      </c>
      <c r="D27" s="5" t="n">
        <v>1735</v>
      </c>
      <c r="E27" s="5" t="n">
        <v>291</v>
      </c>
    </row>
    <row r="28" spans="1:5">
      <c r="A28" s="4" t="s">
        <v>1088</v>
      </c>
      <c r="B28" s="4" t="s">
        <v>1096</v>
      </c>
      <c r="C28" s="5" t="n">
        <v>0</v>
      </c>
      <c r="D28" s="5" t="n">
        <v>0</v>
      </c>
      <c r="E28" s="5" t="n">
        <v>0</v>
      </c>
    </row>
    <row r="29" spans="1:5">
      <c r="A29" s="4" t="s">
        <v>1090</v>
      </c>
      <c r="B29" s="4" t="s">
        <v>1097</v>
      </c>
      <c r="C29" s="5" t="n">
        <v>-1956</v>
      </c>
      <c r="D29" s="5" t="n">
        <v>-1753</v>
      </c>
      <c r="E29" s="5" t="n">
        <v>0</v>
      </c>
    </row>
    <row r="30" spans="1:5">
      <c r="A30" s="4" t="s">
        <v>1092</v>
      </c>
      <c r="B30" s="4" t="s">
        <v>1094</v>
      </c>
      <c r="C30" s="5" t="n">
        <v>305</v>
      </c>
      <c r="D30" s="5" t="n">
        <v>273</v>
      </c>
      <c r="E30" s="5" t="n">
        <v>291</v>
      </c>
    </row>
    <row r="31" spans="1:5">
      <c r="A31" s="4" t="s">
        <v>1098</v>
      </c>
    </row>
    <row r="32" spans="1:5">
      <c r="A32" s="3" t="s">
        <v>1085</v>
      </c>
    </row>
    <row r="33" spans="1:5">
      <c r="A33" s="4" t="s">
        <v>1086</v>
      </c>
      <c r="B33" s="4" t="s">
        <v>41</v>
      </c>
      <c r="C33" s="5" t="n">
        <v>1</v>
      </c>
      <c r="D33" s="5" t="n">
        <v>1</v>
      </c>
      <c r="E33" s="5" t="n">
        <v>1</v>
      </c>
    </row>
    <row r="34" spans="1:5">
      <c r="A34" s="4" t="s">
        <v>1087</v>
      </c>
      <c r="B34" s="4" t="s">
        <v>450</v>
      </c>
      <c r="C34" s="5" t="n">
        <v>0</v>
      </c>
      <c r="D34" s="5" t="n">
        <v>0</v>
      </c>
      <c r="E34" s="5" t="n">
        <v>0</v>
      </c>
    </row>
    <row r="35" spans="1:5">
      <c r="A35" s="4" t="s">
        <v>1088</v>
      </c>
      <c r="B35" s="4" t="s">
        <v>1089</v>
      </c>
      <c r="C35" s="5" t="n">
        <v>0</v>
      </c>
      <c r="D35" s="5" t="n">
        <v>0</v>
      </c>
      <c r="E35" s="5" t="n">
        <v>0</v>
      </c>
    </row>
    <row r="36" spans="1:5">
      <c r="A36" s="4" t="s">
        <v>1090</v>
      </c>
      <c r="B36" s="4" t="s">
        <v>1091</v>
      </c>
      <c r="C36" s="5" t="n">
        <v>0</v>
      </c>
      <c r="D36" s="5" t="n">
        <v>0</v>
      </c>
      <c r="E36" s="5" t="n">
        <v>0</v>
      </c>
    </row>
    <row r="37" spans="1:5">
      <c r="A37" s="4" t="s">
        <v>1092</v>
      </c>
      <c r="B37" s="4" t="s">
        <v>41</v>
      </c>
      <c r="C37" s="5" t="n">
        <v>1</v>
      </c>
      <c r="D37" s="5" t="n">
        <v>1</v>
      </c>
      <c r="E37" s="5" t="n">
        <v>1</v>
      </c>
    </row>
    <row r="38" spans="1:5">
      <c r="A38" s="4" t="s">
        <v>1099</v>
      </c>
    </row>
    <row r="39" spans="1:5">
      <c r="A39" s="3" t="s">
        <v>1085</v>
      </c>
    </row>
    <row r="40" spans="1:5">
      <c r="A40" s="4" t="s">
        <v>1087</v>
      </c>
      <c r="C40" s="6" t="n">
        <v>7</v>
      </c>
      <c r="D40" s="6" t="n">
        <v>9</v>
      </c>
      <c r="E40" s="6" t="n">
        <v>10</v>
      </c>
    </row>
    <row r="41" spans="1:5">
      <c r="A41" t="n"/>
    </row>
    <row r="42" spans="1:5">
      <c r="A42" s="4" t="s">
        <v>41</v>
      </c>
      <c r="B42" s="4" t="s">
        <v>481</v>
      </c>
    </row>
    <row r="43" spans="1:5">
      <c r="A43" s="4" t="s">
        <v>42</v>
      </c>
      <c r="B43" s="4" t="s">
        <v>1100</v>
      </c>
    </row>
    <row r="44" spans="1:5">
      <c r="A44" s="4" t="s">
        <v>43</v>
      </c>
      <c r="B44" s="4" t="s">
        <v>1101</v>
      </c>
    </row>
    <row r="45" spans="1:5">
      <c r="A45" s="4" t="s">
        <v>528</v>
      </c>
      <c r="B45" s="4" t="s">
        <v>1102</v>
      </c>
    </row>
    <row r="46" spans="1:5">
      <c r="A46" s="4" t="s">
        <v>530</v>
      </c>
      <c r="B46" s="4" t="s">
        <v>482</v>
      </c>
    </row>
  </sheetData>
  <mergeCells count="8">
    <mergeCell ref="A1:B2"/>
    <mergeCell ref="C1:E1"/>
    <mergeCell ref="A41:D41"/>
    <mergeCell ref="B42:D42"/>
    <mergeCell ref="B43:D43"/>
    <mergeCell ref="B44:D44"/>
    <mergeCell ref="B45:D45"/>
    <mergeCell ref="B46:D4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31</v>
      </c>
      <c r="B1" s="2" t="s">
        <v>1</v>
      </c>
    </row>
    <row r="2" spans="1:7">
      <c r="B2" s="2" t="s">
        <v>2</v>
      </c>
      <c r="D2" s="2" t="s">
        <v>32</v>
      </c>
      <c r="F2" s="2" t="s">
        <v>33</v>
      </c>
    </row>
    <row r="3" spans="1:7">
      <c r="A3" s="3" t="s">
        <v>34</v>
      </c>
    </row>
    <row r="4" spans="1:7">
      <c r="A4" s="4" t="s">
        <v>35</v>
      </c>
      <c r="B4" s="6" t="n">
        <v>102531</v>
      </c>
      <c r="D4" s="6" t="n">
        <v>91084</v>
      </c>
      <c r="F4" s="6" t="n">
        <v>101093</v>
      </c>
    </row>
    <row r="5" spans="1:7">
      <c r="A5" s="4" t="s">
        <v>36</v>
      </c>
      <c r="B5" s="5" t="n">
        <v>96819</v>
      </c>
      <c r="D5" s="5" t="n">
        <v>85923</v>
      </c>
      <c r="F5" s="5" t="n">
        <v>96172</v>
      </c>
    </row>
    <row r="6" spans="1:7">
      <c r="A6" s="4" t="s">
        <v>37</v>
      </c>
      <c r="B6" s="5" t="n">
        <v>5712</v>
      </c>
      <c r="D6" s="5" t="n">
        <v>5161</v>
      </c>
      <c r="F6" s="5" t="n">
        <v>4921</v>
      </c>
    </row>
    <row r="7" spans="1:7">
      <c r="A7" s="3" t="s">
        <v>38</v>
      </c>
    </row>
    <row r="8" spans="1:7">
      <c r="A8" s="4" t="s">
        <v>39</v>
      </c>
      <c r="B8" s="5" t="n">
        <v>3240</v>
      </c>
      <c r="D8" s="5" t="n">
        <v>3028</v>
      </c>
      <c r="F8" s="5" t="n">
        <v>2875</v>
      </c>
    </row>
    <row r="9" spans="1:7">
      <c r="A9" s="4" t="s">
        <v>40</v>
      </c>
      <c r="B9" s="5" t="n">
        <v>44</v>
      </c>
      <c r="C9" s="4" t="s">
        <v>41</v>
      </c>
      <c r="D9" s="5" t="n">
        <v>31</v>
      </c>
      <c r="E9" s="4" t="s">
        <v>42</v>
      </c>
      <c r="F9" s="5" t="n">
        <v>71</v>
      </c>
      <c r="G9" s="4" t="s">
        <v>43</v>
      </c>
    </row>
    <row r="10" spans="1:7">
      <c r="A10" s="4" t="s">
        <v>44</v>
      </c>
      <c r="B10" s="5" t="n">
        <v>281</v>
      </c>
      <c r="D10" s="5" t="n">
        <v>223</v>
      </c>
      <c r="F10" s="5" t="n">
        <v>158</v>
      </c>
    </row>
    <row r="11" spans="1:7">
      <c r="A11" s="4" t="s">
        <v>45</v>
      </c>
      <c r="B11" s="5" t="n">
        <v>-19</v>
      </c>
      <c r="D11" s="5" t="n">
        <v>15</v>
      </c>
      <c r="F11" s="5" t="n">
        <v>859</v>
      </c>
    </row>
    <row r="12" spans="1:7">
      <c r="A12" s="4" t="s">
        <v>46</v>
      </c>
      <c r="B12" s="5" t="n">
        <v>5</v>
      </c>
      <c r="D12" s="5" t="n">
        <v>-21</v>
      </c>
      <c r="F12" s="5" t="n">
        <v>-38</v>
      </c>
    </row>
    <row r="13" spans="1:7">
      <c r="A13" s="4" t="s">
        <v>47</v>
      </c>
      <c r="B13" s="5" t="n">
        <v>2161</v>
      </c>
      <c r="D13" s="5" t="n">
        <v>1885</v>
      </c>
      <c r="F13" s="5" t="n">
        <v>996</v>
      </c>
    </row>
    <row r="14" spans="1:7">
      <c r="A14" s="4" t="s">
        <v>48</v>
      </c>
      <c r="B14" s="5" t="n">
        <v>-7</v>
      </c>
      <c r="D14" s="5" t="n">
        <v>-46</v>
      </c>
      <c r="F14" s="5" t="n">
        <v>-15</v>
      </c>
    </row>
    <row r="15" spans="1:7">
      <c r="A15" s="4" t="s">
        <v>49</v>
      </c>
      <c r="B15" s="5" t="n">
        <v>141</v>
      </c>
      <c r="D15" s="5" t="n">
        <v>133</v>
      </c>
      <c r="F15" s="5" t="n">
        <v>123</v>
      </c>
    </row>
    <row r="16" spans="1:7">
      <c r="A16" s="4" t="s">
        <v>50</v>
      </c>
      <c r="B16" s="5" t="n">
        <v>60</v>
      </c>
      <c r="D16" s="5" t="n">
        <v>0</v>
      </c>
      <c r="F16" s="5" t="n">
        <v>0</v>
      </c>
    </row>
    <row r="17" spans="1:7">
      <c r="A17" s="4" t="s">
        <v>51</v>
      </c>
      <c r="B17" s="5" t="n">
        <v>1967</v>
      </c>
      <c r="D17" s="5" t="n">
        <v>1798</v>
      </c>
      <c r="F17" s="5" t="n">
        <v>888</v>
      </c>
    </row>
    <row r="18" spans="1:7">
      <c r="A18" s="4" t="s">
        <v>52</v>
      </c>
      <c r="B18" s="5" t="n">
        <v>755</v>
      </c>
      <c r="D18" s="5" t="n">
        <v>635</v>
      </c>
      <c r="F18" s="5" t="n">
        <v>553</v>
      </c>
    </row>
    <row r="19" spans="1:7">
      <c r="A19" s="4" t="s">
        <v>53</v>
      </c>
      <c r="B19" s="5" t="n">
        <v>1212</v>
      </c>
      <c r="D19" s="5" t="n">
        <v>1163</v>
      </c>
      <c r="F19" s="5" t="n">
        <v>335</v>
      </c>
    </row>
    <row r="20" spans="1:7">
      <c r="A20" s="4" t="s">
        <v>54</v>
      </c>
      <c r="B20" s="5" t="n">
        <v>3</v>
      </c>
      <c r="D20" s="5" t="n">
        <v>3</v>
      </c>
      <c r="F20" s="5" t="n">
        <v>-1</v>
      </c>
    </row>
    <row r="21" spans="1:7">
      <c r="A21" s="4" t="s">
        <v>55</v>
      </c>
      <c r="B21" s="6" t="n">
        <v>1215</v>
      </c>
      <c r="D21" s="6" t="n">
        <v>1166</v>
      </c>
      <c r="F21" s="6" t="n">
        <v>334</v>
      </c>
    </row>
    <row r="22" spans="1:7">
      <c r="A22" s="3" t="s">
        <v>56</v>
      </c>
    </row>
    <row r="23" spans="1:7">
      <c r="A23" s="4" t="s">
        <v>57</v>
      </c>
      <c r="B23" s="7" t="n">
        <v>3.65</v>
      </c>
      <c r="D23" s="7" t="n">
        <v>3.41</v>
      </c>
      <c r="F23" s="7" t="n">
        <v>0.98</v>
      </c>
    </row>
    <row r="24" spans="1:7">
      <c r="A24" s="4" t="s">
        <v>58</v>
      </c>
      <c r="B24" s="8" t="n">
        <v>0.01</v>
      </c>
      <c r="D24" s="8" t="n">
        <v>0.01</v>
      </c>
      <c r="F24" s="5" t="n">
        <v>0</v>
      </c>
    </row>
    <row r="25" spans="1:7">
      <c r="A25" s="4" t="s">
        <v>59</v>
      </c>
      <c r="B25" s="8" t="n">
        <v>3.66</v>
      </c>
      <c r="D25" s="8" t="n">
        <v>3.42</v>
      </c>
      <c r="F25" s="8" t="n">
        <v>0.98</v>
      </c>
    </row>
    <row r="26" spans="1:7">
      <c r="A26" s="3" t="s">
        <v>60</v>
      </c>
    </row>
    <row r="27" spans="1:7">
      <c r="A27" s="4" t="s">
        <v>57</v>
      </c>
      <c r="B27" s="8" t="n">
        <v>3.61</v>
      </c>
      <c r="D27" s="8" t="n">
        <v>3.37</v>
      </c>
      <c r="F27" s="8" t="n">
        <v>0.97</v>
      </c>
    </row>
    <row r="28" spans="1:7">
      <c r="A28" s="4" t="s">
        <v>58</v>
      </c>
      <c r="B28" s="8" t="n">
        <v>0.01</v>
      </c>
      <c r="D28" s="8" t="n">
        <v>0.01</v>
      </c>
      <c r="F28" s="5" t="n">
        <v>0</v>
      </c>
    </row>
    <row r="29" spans="1:7">
      <c r="A29" s="4" t="s">
        <v>61</v>
      </c>
      <c r="B29" s="7" t="n">
        <v>3.62</v>
      </c>
      <c r="D29" s="7" t="n">
        <v>3.38</v>
      </c>
      <c r="F29" s="7" t="n">
        <v>0.97</v>
      </c>
    </row>
    <row r="30" spans="1:7">
      <c r="A30" s="3" t="s">
        <v>62</v>
      </c>
    </row>
    <row r="31" spans="1:7">
      <c r="A31" s="4" t="s">
        <v>63</v>
      </c>
      <c r="B31" s="5" t="n">
        <v>332</v>
      </c>
      <c r="D31" s="5" t="n">
        <v>341</v>
      </c>
      <c r="F31" s="5" t="n">
        <v>341</v>
      </c>
    </row>
    <row r="32" spans="1:7">
      <c r="A32" s="4" t="s">
        <v>64</v>
      </c>
      <c r="B32" s="5" t="n">
        <v>335</v>
      </c>
      <c r="D32" s="5" t="n">
        <v>345</v>
      </c>
      <c r="F32" s="5" t="n">
        <v>344</v>
      </c>
    </row>
    <row r="33" spans="1:7">
      <c r="A33" t="n"/>
    </row>
    <row r="34" spans="1:7">
      <c r="A34" s="4" t="s">
        <v>41</v>
      </c>
      <c r="B34" s="4" t="s">
        <v>65</v>
      </c>
    </row>
    <row r="35" spans="1:7">
      <c r="A35" s="4" t="s">
        <v>42</v>
      </c>
      <c r="B35" s="4" t="s">
        <v>66</v>
      </c>
    </row>
    <row r="36" spans="1:7">
      <c r="A36" s="4" t="s">
        <v>43</v>
      </c>
      <c r="B36" s="4" t="s">
        <v>67</v>
      </c>
    </row>
  </sheetData>
  <mergeCells count="9">
    <mergeCell ref="A1:A2"/>
    <mergeCell ref="B1:G1"/>
    <mergeCell ref="B2:C2"/>
    <mergeCell ref="D2:E2"/>
    <mergeCell ref="F2:G2"/>
    <mergeCell ref="A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55</v>
      </c>
      <c r="B4" s="6" t="n">
        <v>1215</v>
      </c>
      <c r="C4" s="6" t="n">
        <v>1166</v>
      </c>
      <c r="D4" s="6" t="n">
        <v>334</v>
      </c>
    </row>
    <row r="5" spans="1:4">
      <c r="A5" s="3" t="s">
        <v>70</v>
      </c>
    </row>
    <row r="6" spans="1:4">
      <c r="A6" s="4" t="s">
        <v>71</v>
      </c>
      <c r="B6" s="5" t="n">
        <v>-104</v>
      </c>
      <c r="C6" s="5" t="n">
        <v>9</v>
      </c>
      <c r="D6" s="5" t="n">
        <v>18</v>
      </c>
    </row>
    <row r="7" spans="1:4">
      <c r="A7" s="4" t="s">
        <v>72</v>
      </c>
      <c r="B7" s="5" t="n">
        <v>11</v>
      </c>
      <c r="C7" s="5" t="n">
        <v>-7</v>
      </c>
      <c r="D7" s="5" t="n">
        <v>13</v>
      </c>
    </row>
    <row r="8" spans="1:4">
      <c r="A8" s="4" t="s">
        <v>73</v>
      </c>
      <c r="B8" s="5" t="n">
        <v>-93</v>
      </c>
      <c r="C8" s="5" t="n">
        <v>2</v>
      </c>
      <c r="D8" s="5" t="n">
        <v>31</v>
      </c>
    </row>
    <row r="9" spans="1:4">
      <c r="A9" s="4" t="s">
        <v>74</v>
      </c>
      <c r="B9" s="6" t="n">
        <v>1122</v>
      </c>
      <c r="C9" s="6" t="n">
        <v>1168</v>
      </c>
      <c r="D9" s="6" t="n">
        <v>3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row>
    <row r="12" spans="1:2">
      <c r="A12" s="3" t="s">
        <v>352</v>
      </c>
    </row>
    <row r="13" spans="1:2">
      <c r="A13" s="4" t="s">
        <v>368</v>
      </c>
      <c r="B13" s="4" t="s">
        <v>369</v>
      </c>
    </row>
    <row r="14" spans="1:2">
      <c r="A14" s="4" t="s">
        <v>370</v>
      </c>
    </row>
    <row r="15" spans="1:2">
      <c r="A15" s="3" t="s">
        <v>352</v>
      </c>
    </row>
    <row r="16" spans="1:2">
      <c r="A16" s="4" t="s">
        <v>368</v>
      </c>
      <c r="B16" s="4" t="s">
        <v>371</v>
      </c>
    </row>
    <row r="17" spans="1:2">
      <c r="A17" s="4" t="s">
        <v>372</v>
      </c>
    </row>
    <row r="18" spans="1:2">
      <c r="A18" s="3" t="s">
        <v>352</v>
      </c>
    </row>
    <row r="19" spans="1:2">
      <c r="A19" s="4" t="s">
        <v>368</v>
      </c>
      <c r="B1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row>
    <row r="9" spans="1:2">
      <c r="A9" s="3" t="s">
        <v>381</v>
      </c>
    </row>
    <row r="10" spans="1:2">
      <c r="A10" s="4" t="s">
        <v>391</v>
      </c>
      <c r="B10" s="4" t="s">
        <v>392</v>
      </c>
    </row>
    <row r="11" spans="1:2">
      <c r="A11" s="4" t="s">
        <v>393</v>
      </c>
    </row>
    <row r="12" spans="1:2">
      <c r="A12" s="3" t="s">
        <v>381</v>
      </c>
    </row>
    <row r="13" spans="1:2">
      <c r="A13" s="4" t="s">
        <v>391</v>
      </c>
      <c r="B13"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4616</v>
      </c>
      <c r="C3" s="6" t="n">
        <v>2865</v>
      </c>
    </row>
    <row r="4" spans="1:3">
      <c r="A4" s="4" t="s">
        <v>78</v>
      </c>
      <c r="B4" s="5" t="n">
        <v>6523</v>
      </c>
      <c r="C4" s="5" t="n">
        <v>5380</v>
      </c>
    </row>
    <row r="5" spans="1:3">
      <c r="A5" s="4" t="s">
        <v>79</v>
      </c>
      <c r="B5" s="5" t="n">
        <v>9211</v>
      </c>
      <c r="C5" s="5" t="n">
        <v>8266</v>
      </c>
    </row>
    <row r="6" spans="1:3">
      <c r="A6" s="4" t="s">
        <v>80</v>
      </c>
      <c r="B6" s="5" t="n">
        <v>1402</v>
      </c>
      <c r="C6" s="5" t="n">
        <v>1428</v>
      </c>
    </row>
    <row r="7" spans="1:3">
      <c r="A7" s="4" t="s">
        <v>81</v>
      </c>
      <c r="B7" s="5" t="n">
        <v>21752</v>
      </c>
      <c r="C7" s="5" t="n">
        <v>17939</v>
      </c>
    </row>
    <row r="8" spans="1:3">
      <c r="A8" s="4" t="s">
        <v>82</v>
      </c>
      <c r="B8" s="5" t="n">
        <v>1506</v>
      </c>
      <c r="C8" s="5" t="n">
        <v>1459</v>
      </c>
    </row>
    <row r="9" spans="1:3">
      <c r="A9" s="4" t="s">
        <v>83</v>
      </c>
      <c r="B9" s="5" t="n">
        <v>6018</v>
      </c>
      <c r="C9" s="5" t="n">
        <v>5870</v>
      </c>
    </row>
    <row r="10" spans="1:3">
      <c r="A10" s="4" t="s">
        <v>84</v>
      </c>
      <c r="B10" s="5" t="n">
        <v>866</v>
      </c>
      <c r="C10" s="5" t="n">
        <v>765</v>
      </c>
    </row>
    <row r="11" spans="1:3">
      <c r="A11" s="4" t="s">
        <v>85</v>
      </c>
      <c r="B11" s="5" t="n">
        <v>30142</v>
      </c>
      <c r="C11" s="5" t="n">
        <v>26033</v>
      </c>
    </row>
    <row r="12" spans="1:3">
      <c r="A12" s="3" t="s">
        <v>86</v>
      </c>
    </row>
    <row r="13" spans="1:3">
      <c r="A13" s="4" t="s">
        <v>87</v>
      </c>
      <c r="B13" s="5" t="n">
        <v>14368</v>
      </c>
      <c r="C13" s="5" t="n">
        <v>12149</v>
      </c>
    </row>
    <row r="14" spans="1:3">
      <c r="A14" s="4" t="s">
        <v>88</v>
      </c>
      <c r="B14" s="5" t="n">
        <v>281</v>
      </c>
      <c r="C14" s="5" t="n">
        <v>801</v>
      </c>
    </row>
    <row r="15" spans="1:3">
      <c r="A15" s="4" t="s">
        <v>89</v>
      </c>
      <c r="B15" s="5" t="n">
        <v>2594</v>
      </c>
      <c r="C15" s="5" t="n">
        <v>2165</v>
      </c>
    </row>
    <row r="16" spans="1:3">
      <c r="A16" s="4" t="s">
        <v>90</v>
      </c>
      <c r="B16" s="5" t="n">
        <v>17243</v>
      </c>
      <c r="C16" s="5" t="n">
        <v>15115</v>
      </c>
    </row>
    <row r="17" spans="1:3">
      <c r="A17" s="4" t="s">
        <v>91</v>
      </c>
      <c r="B17" s="5" t="n">
        <v>5211</v>
      </c>
      <c r="C17" s="5" t="n">
        <v>3171</v>
      </c>
    </row>
    <row r="18" spans="1:3">
      <c r="A18" s="4" t="s">
        <v>92</v>
      </c>
      <c r="B18" s="5" t="n">
        <v>1432</v>
      </c>
      <c r="C18" s="5" t="n">
        <v>1346</v>
      </c>
    </row>
    <row r="19" spans="1:3">
      <c r="A19" s="3" t="s">
        <v>93</v>
      </c>
    </row>
    <row r="20" spans="1:3">
      <c r="A20" s="4" t="s">
        <v>94</v>
      </c>
      <c r="B20" s="5" t="n">
        <v>0</v>
      </c>
      <c r="C20" s="5" t="n">
        <v>0</v>
      </c>
    </row>
    <row r="21" spans="1:3">
      <c r="A21" s="3" t="s">
        <v>95</v>
      </c>
    </row>
    <row r="22" spans="1:3">
      <c r="A22" s="4" t="s">
        <v>96</v>
      </c>
      <c r="B22" s="5" t="n">
        <v>3003</v>
      </c>
      <c r="C22" s="5" t="n">
        <v>2980</v>
      </c>
    </row>
    <row r="23" spans="1:3">
      <c r="A23" s="4" t="s">
        <v>97</v>
      </c>
      <c r="B23" s="5" t="n">
        <v>5521</v>
      </c>
      <c r="C23" s="5" t="n">
        <v>4774</v>
      </c>
    </row>
    <row r="24" spans="1:3">
      <c r="A24" s="4" t="s">
        <v>98</v>
      </c>
      <c r="B24" s="5" t="n">
        <v>-2245</v>
      </c>
      <c r="C24" s="5" t="n">
        <v>-1423</v>
      </c>
    </row>
    <row r="25" spans="1:3">
      <c r="A25" s="4" t="s">
        <v>99</v>
      </c>
      <c r="B25" s="5" t="n">
        <v>-23</v>
      </c>
      <c r="C25" s="5" t="n">
        <v>70</v>
      </c>
    </row>
    <row r="26" spans="1:3">
      <c r="A26" s="4" t="s">
        <v>100</v>
      </c>
      <c r="B26" s="5" t="n">
        <v>6256</v>
      </c>
      <c r="C26" s="5" t="n">
        <v>6401</v>
      </c>
    </row>
    <row r="27" spans="1:3">
      <c r="A27" s="4" t="s">
        <v>101</v>
      </c>
      <c r="B27" s="6" t="n">
        <v>30142</v>
      </c>
      <c r="C27" s="6" t="n">
        <v>260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395</v>
      </c>
      <c r="B1" s="2" t="s">
        <v>1</v>
      </c>
    </row>
    <row r="2" spans="1:2">
      <c r="B2" s="2" t="s">
        <v>2</v>
      </c>
    </row>
    <row r="3" spans="1:2">
      <c r="A3" s="3" t="s">
        <v>24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4</v>
      </c>
      <c r="B1" s="2" t="s">
        <v>1</v>
      </c>
    </row>
    <row r="2" spans="1:2">
      <c r="B2" s="2" t="s">
        <v>2</v>
      </c>
    </row>
    <row r="3" spans="1:2">
      <c r="A3" s="3" t="s">
        <v>248</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70"/>
    <col customWidth="1" max="4" min="4" width="68"/>
    <col customWidth="1" max="5" min="5" width="31"/>
    <col customWidth="1" max="6" min="6" width="21"/>
  </cols>
  <sheetData>
    <row r="1" spans="1:6">
      <c r="A1" s="1" t="s">
        <v>417</v>
      </c>
      <c r="C1" s="2" t="s">
        <v>1</v>
      </c>
    </row>
    <row r="2" spans="1:6">
      <c r="C2" s="2" t="s">
        <v>418</v>
      </c>
      <c r="D2" s="2" t="s">
        <v>419</v>
      </c>
      <c r="E2" s="2" t="s">
        <v>420</v>
      </c>
      <c r="F2" s="2" t="s">
        <v>421</v>
      </c>
    </row>
    <row r="3" spans="1:6">
      <c r="A3" s="3" t="s">
        <v>422</v>
      </c>
    </row>
    <row r="4" spans="1:6">
      <c r="A4" s="4" t="s">
        <v>423</v>
      </c>
      <c r="B4" s="4" t="s">
        <v>41</v>
      </c>
      <c r="C4" s="6" t="n">
        <v>455</v>
      </c>
      <c r="D4" s="6" t="n">
        <v>429</v>
      </c>
      <c r="E4" s="6" t="n">
        <v>443</v>
      </c>
      <c r="F4" s="6" t="n">
        <v>143</v>
      </c>
    </row>
    <row r="5" spans="1:6">
      <c r="A5" s="4" t="s">
        <v>424</v>
      </c>
      <c r="C5" s="5" t="n">
        <v>161</v>
      </c>
      <c r="D5" s="5" t="n">
        <v>158</v>
      </c>
    </row>
    <row r="6" spans="1:6">
      <c r="A6" s="4" t="s">
        <v>425</v>
      </c>
      <c r="C6" s="6" t="n">
        <v>53</v>
      </c>
      <c r="D6" s="6" t="n">
        <v>51</v>
      </c>
    </row>
    <row r="7" spans="1:6">
      <c r="A7" s="4" t="s">
        <v>426</v>
      </c>
      <c r="C7" s="5" t="n">
        <v>2</v>
      </c>
    </row>
    <row r="8" spans="1:6">
      <c r="A8" s="4" t="s">
        <v>427</v>
      </c>
      <c r="C8" s="4" t="s">
        <v>428</v>
      </c>
      <c r="D8" s="4" t="s">
        <v>429</v>
      </c>
    </row>
    <row r="9" spans="1:6">
      <c r="A9" s="4" t="s">
        <v>430</v>
      </c>
      <c r="C9" s="6" t="n">
        <v>114</v>
      </c>
      <c r="D9" s="6" t="n">
        <v>98</v>
      </c>
    </row>
    <row r="10" spans="1:6">
      <c r="A10" s="4" t="s">
        <v>431</v>
      </c>
      <c r="C10" s="5" t="n">
        <v>57</v>
      </c>
      <c r="D10" s="5" t="n">
        <v>44</v>
      </c>
    </row>
    <row r="11" spans="1:6">
      <c r="A11" s="4" t="s">
        <v>432</v>
      </c>
      <c r="C11" s="6" t="n">
        <v>254</v>
      </c>
      <c r="D11" s="6" t="n">
        <v>265</v>
      </c>
      <c r="E11" s="5" t="n">
        <v>269</v>
      </c>
    </row>
    <row r="12" spans="1:6">
      <c r="A12" s="4" t="s">
        <v>433</v>
      </c>
      <c r="C12" s="4" t="s">
        <v>434</v>
      </c>
    </row>
    <row r="13" spans="1:6">
      <c r="A13" s="4" t="s">
        <v>435</v>
      </c>
      <c r="C13" s="5" t="n">
        <v>2</v>
      </c>
      <c r="D13" s="5" t="n">
        <v>2</v>
      </c>
    </row>
    <row r="14" spans="1:6">
      <c r="A14" s="4" t="s">
        <v>436</v>
      </c>
      <c r="C14" s="5" t="n">
        <v>2</v>
      </c>
      <c r="D14" s="5" t="n">
        <v>2</v>
      </c>
    </row>
    <row r="15" spans="1:6">
      <c r="A15" s="4" t="s">
        <v>437</v>
      </c>
      <c r="C15" s="6" t="n">
        <v>829</v>
      </c>
      <c r="D15" s="6" t="n">
        <v>829</v>
      </c>
      <c r="E15" s="5" t="n">
        <v>829</v>
      </c>
    </row>
    <row r="16" spans="1:6">
      <c r="A16" s="4" t="s">
        <v>438</v>
      </c>
      <c r="D16" s="5" t="n">
        <v>2</v>
      </c>
    </row>
    <row r="17" spans="1:6">
      <c r="A17" s="4" t="s">
        <v>439</v>
      </c>
      <c r="D17" s="6" t="n">
        <v>47</v>
      </c>
    </row>
    <row r="18" spans="1:6">
      <c r="A18" s="4" t="s">
        <v>440</v>
      </c>
      <c r="C18" s="5" t="n">
        <v>5</v>
      </c>
      <c r="D18" s="5" t="n">
        <v>32</v>
      </c>
      <c r="E18" s="5" t="n">
        <v>0</v>
      </c>
    </row>
    <row r="19" spans="1:6">
      <c r="A19" s="4" t="s">
        <v>441</v>
      </c>
      <c r="D19" s="5" t="n">
        <v>20</v>
      </c>
    </row>
    <row r="20" spans="1:6">
      <c r="A20" s="4" t="s">
        <v>442</v>
      </c>
      <c r="E20" s="6" t="n">
        <v>72</v>
      </c>
    </row>
    <row r="21" spans="1:6">
      <c r="A21" s="4" t="s">
        <v>443</v>
      </c>
      <c r="C21" s="6" t="n">
        <v>88</v>
      </c>
      <c r="D21" s="6" t="n">
        <v>82</v>
      </c>
    </row>
    <row r="22" spans="1:6">
      <c r="A22" s="4" t="s">
        <v>444</v>
      </c>
      <c r="C22" s="7" t="n">
        <v>1.37</v>
      </c>
      <c r="D22" s="7" t="n">
        <v>1.21</v>
      </c>
      <c r="E22" s="10" t="n">
        <v>1.025</v>
      </c>
    </row>
    <row r="23" spans="1:6">
      <c r="A23" s="4" t="s">
        <v>445</v>
      </c>
      <c r="C23" s="6" t="n">
        <v>2000</v>
      </c>
      <c r="D23" s="6" t="n">
        <v>1700</v>
      </c>
      <c r="E23" s="6" t="n">
        <v>2300</v>
      </c>
    </row>
    <row r="24" spans="1:6">
      <c r="A24" s="4" t="s">
        <v>446</v>
      </c>
      <c r="C24" s="5" t="n">
        <v>454</v>
      </c>
      <c r="D24" s="5" t="n">
        <v>430</v>
      </c>
      <c r="E24" s="5" t="n">
        <v>419</v>
      </c>
    </row>
    <row r="25" spans="1:6">
      <c r="A25" s="4" t="s">
        <v>447</v>
      </c>
    </row>
    <row r="26" spans="1:6">
      <c r="A26" s="3" t="s">
        <v>422</v>
      </c>
    </row>
    <row r="27" spans="1:6">
      <c r="A27" s="4" t="s">
        <v>423</v>
      </c>
      <c r="B27" s="4" t="s">
        <v>41</v>
      </c>
      <c r="C27" s="5" t="n">
        <v>135</v>
      </c>
      <c r="D27" s="5" t="n">
        <v>137</v>
      </c>
      <c r="E27" s="5" t="n">
        <v>134</v>
      </c>
      <c r="F27" s="5" t="n">
        <v>126</v>
      </c>
    </row>
    <row r="28" spans="1:6">
      <c r="A28" s="4" t="s">
        <v>448</v>
      </c>
    </row>
    <row r="29" spans="1:6">
      <c r="A29" s="3" t="s">
        <v>422</v>
      </c>
    </row>
    <row r="30" spans="1:6">
      <c r="A30" s="4" t="s">
        <v>423</v>
      </c>
      <c r="B30" s="4" t="s">
        <v>41</v>
      </c>
      <c r="C30" s="5" t="n">
        <v>14</v>
      </c>
      <c r="D30" s="5" t="n">
        <v>18</v>
      </c>
      <c r="E30" s="5" t="n">
        <v>17</v>
      </c>
      <c r="F30" s="5" t="n">
        <v>16</v>
      </c>
    </row>
    <row r="31" spans="1:6">
      <c r="A31" s="4" t="s">
        <v>449</v>
      </c>
    </row>
    <row r="32" spans="1:6">
      <c r="A32" s="3" t="s">
        <v>422</v>
      </c>
    </row>
    <row r="33" spans="1:6">
      <c r="A33" s="4" t="s">
        <v>423</v>
      </c>
      <c r="B33" s="4" t="s">
        <v>450</v>
      </c>
      <c r="C33" s="6" t="n">
        <v>305</v>
      </c>
      <c r="D33" s="6" t="n">
        <v>273</v>
      </c>
      <c r="E33" s="5" t="n">
        <v>291</v>
      </c>
      <c r="F33" s="6" t="n">
        <v>0</v>
      </c>
    </row>
    <row r="34" spans="1:6">
      <c r="A34" s="4" t="s">
        <v>451</v>
      </c>
    </row>
    <row r="35" spans="1:6">
      <c r="A35" s="3" t="s">
        <v>422</v>
      </c>
    </row>
    <row r="36" spans="1:6">
      <c r="A36" s="4" t="s">
        <v>452</v>
      </c>
      <c r="C36" s="4" t="s">
        <v>453</v>
      </c>
    </row>
    <row r="37" spans="1:6">
      <c r="A37" s="4" t="s">
        <v>454</v>
      </c>
      <c r="C37" s="4" t="s">
        <v>455</v>
      </c>
    </row>
    <row r="38" spans="1:6">
      <c r="A38" s="4" t="s">
        <v>456</v>
      </c>
    </row>
    <row r="39" spans="1:6">
      <c r="A39" s="3" t="s">
        <v>422</v>
      </c>
    </row>
    <row r="40" spans="1:6">
      <c r="A40" s="4" t="s">
        <v>452</v>
      </c>
      <c r="C40" s="4" t="s">
        <v>457</v>
      </c>
    </row>
    <row r="41" spans="1:6">
      <c r="A41" s="4" t="s">
        <v>454</v>
      </c>
      <c r="C41" s="4" t="s">
        <v>458</v>
      </c>
    </row>
    <row r="42" spans="1:6">
      <c r="A42" s="4" t="s">
        <v>459</v>
      </c>
    </row>
    <row r="43" spans="1:6">
      <c r="A43" s="3" t="s">
        <v>422</v>
      </c>
    </row>
    <row r="44" spans="1:6">
      <c r="A44" s="4" t="s">
        <v>437</v>
      </c>
      <c r="E44" s="5" t="n">
        <v>829</v>
      </c>
    </row>
    <row r="45" spans="1:6">
      <c r="A45" s="4" t="s">
        <v>460</v>
      </c>
      <c r="E45" s="6" t="n">
        <v>799</v>
      </c>
    </row>
    <row r="46" spans="1:6">
      <c r="A46" s="4" t="s">
        <v>461</v>
      </c>
    </row>
    <row r="47" spans="1:6">
      <c r="A47" s="3" t="s">
        <v>422</v>
      </c>
    </row>
    <row r="48" spans="1:6">
      <c r="A48" s="4" t="s">
        <v>462</v>
      </c>
      <c r="C48" s="4" t="s">
        <v>463</v>
      </c>
      <c r="D48" s="4" t="s">
        <v>464</v>
      </c>
      <c r="E48" s="4" t="s">
        <v>465</v>
      </c>
    </row>
    <row r="49" spans="1:6">
      <c r="A49" s="4" t="s">
        <v>466</v>
      </c>
    </row>
    <row r="50" spans="1:6">
      <c r="A50" s="3" t="s">
        <v>422</v>
      </c>
    </row>
    <row r="51" spans="1:6">
      <c r="A51" s="4" t="s">
        <v>462</v>
      </c>
      <c r="C51" s="4" t="s">
        <v>467</v>
      </c>
      <c r="D51" s="4" t="s">
        <v>468</v>
      </c>
      <c r="E51" s="4" t="s">
        <v>469</v>
      </c>
    </row>
    <row r="52" spans="1:6">
      <c r="A52" s="4" t="s">
        <v>470</v>
      </c>
    </row>
    <row r="53" spans="1:6">
      <c r="A53" s="3" t="s">
        <v>422</v>
      </c>
    </row>
    <row r="54" spans="1:6">
      <c r="A54" s="4" t="s">
        <v>471</v>
      </c>
      <c r="C54" s="4" t="s">
        <v>472</v>
      </c>
    </row>
    <row r="55" spans="1:6">
      <c r="A55" s="4" t="s">
        <v>473</v>
      </c>
    </row>
    <row r="56" spans="1:6">
      <c r="A56" s="3" t="s">
        <v>422</v>
      </c>
    </row>
    <row r="57" spans="1:6">
      <c r="A57" s="4" t="s">
        <v>471</v>
      </c>
      <c r="C57" s="4" t="s">
        <v>474</v>
      </c>
    </row>
    <row r="58" spans="1:6">
      <c r="A58" s="4" t="s">
        <v>475</v>
      </c>
    </row>
    <row r="59" spans="1:6">
      <c r="A59" s="3" t="s">
        <v>422</v>
      </c>
    </row>
    <row r="60" spans="1:6">
      <c r="A60" s="4" t="s">
        <v>471</v>
      </c>
      <c r="C60" s="4" t="s">
        <v>472</v>
      </c>
    </row>
    <row r="61" spans="1:6">
      <c r="A61" s="4" t="s">
        <v>476</v>
      </c>
    </row>
    <row r="62" spans="1:6">
      <c r="A62" s="3" t="s">
        <v>422</v>
      </c>
    </row>
    <row r="63" spans="1:6">
      <c r="A63" s="4" t="s">
        <v>471</v>
      </c>
      <c r="C63" s="4" t="s">
        <v>477</v>
      </c>
    </row>
    <row r="64" spans="1:6">
      <c r="A64" s="4" t="s">
        <v>478</v>
      </c>
    </row>
    <row r="65" spans="1:6">
      <c r="A65" s="3" t="s">
        <v>422</v>
      </c>
    </row>
    <row r="66" spans="1:6">
      <c r="A66" s="4" t="s">
        <v>471</v>
      </c>
      <c r="C66" s="4" t="s">
        <v>472</v>
      </c>
    </row>
    <row r="67" spans="1:6">
      <c r="A67" s="4" t="s">
        <v>479</v>
      </c>
    </row>
    <row r="68" spans="1:6">
      <c r="A68" s="3" t="s">
        <v>422</v>
      </c>
    </row>
    <row r="69" spans="1:6">
      <c r="A69" s="4" t="s">
        <v>471</v>
      </c>
      <c r="C69" s="4" t="s">
        <v>480</v>
      </c>
    </row>
    <row r="70" spans="1:6">
      <c r="A70" t="n"/>
    </row>
    <row r="71" spans="1:6">
      <c r="A71" s="4" t="s">
        <v>41</v>
      </c>
      <c r="B71" s="4" t="s">
        <v>481</v>
      </c>
    </row>
    <row r="72" spans="1:6">
      <c r="A72" s="4" t="s">
        <v>42</v>
      </c>
      <c r="B72" s="4" t="s">
        <v>482</v>
      </c>
    </row>
  </sheetData>
  <mergeCells count="5">
    <mergeCell ref="A1:B2"/>
    <mergeCell ref="C1:E1"/>
    <mergeCell ref="A70:E70"/>
    <mergeCell ref="B71:E71"/>
    <mergeCell ref="B72:E7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33</v>
      </c>
    </row>
    <row r="3" spans="1:4">
      <c r="A3" s="4" t="s">
        <v>484</v>
      </c>
    </row>
    <row r="4" spans="1:4">
      <c r="A4" s="3" t="s">
        <v>485</v>
      </c>
    </row>
    <row r="5" spans="1:4">
      <c r="A5" s="4" t="s">
        <v>486</v>
      </c>
      <c r="B5" s="4" t="s">
        <v>487</v>
      </c>
      <c r="C5" s="4" t="s">
        <v>488</v>
      </c>
      <c r="D5" s="4" t="s">
        <v>489</v>
      </c>
    </row>
    <row r="6" spans="1:4">
      <c r="A6" s="4" t="s">
        <v>490</v>
      </c>
      <c r="B6" s="4" t="s">
        <v>465</v>
      </c>
      <c r="C6" s="4" t="s">
        <v>491</v>
      </c>
    </row>
    <row r="7" spans="1:4">
      <c r="A7" s="4" t="s">
        <v>492</v>
      </c>
    </row>
    <row r="8" spans="1:4">
      <c r="A8" s="3" t="s">
        <v>485</v>
      </c>
    </row>
    <row r="9" spans="1:4">
      <c r="A9" s="4" t="s">
        <v>486</v>
      </c>
      <c r="B9" s="4" t="s">
        <v>463</v>
      </c>
      <c r="C9" s="4" t="s">
        <v>464</v>
      </c>
      <c r="D9" s="4" t="s">
        <v>465</v>
      </c>
    </row>
    <row r="10" spans="1:4">
      <c r="A10" s="4" t="s">
        <v>490</v>
      </c>
      <c r="B10" s="4" t="s">
        <v>463</v>
      </c>
      <c r="C10" s="4" t="s">
        <v>4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3</v>
      </c>
      <c r="B1" s="2" t="s">
        <v>2</v>
      </c>
      <c r="C1" s="2" t="s">
        <v>32</v>
      </c>
      <c r="D1" s="2" t="s">
        <v>33</v>
      </c>
    </row>
    <row r="2" spans="1:4">
      <c r="A2" s="3" t="s">
        <v>494</v>
      </c>
    </row>
    <row r="3" spans="1:4">
      <c r="A3" s="4" t="s">
        <v>495</v>
      </c>
      <c r="B3" s="6" t="n">
        <v>4034</v>
      </c>
      <c r="C3" s="6" t="n">
        <v>3870</v>
      </c>
    </row>
    <row r="4" spans="1:4">
      <c r="A4" s="4" t="s">
        <v>496</v>
      </c>
      <c r="B4" s="5" t="n">
        <v>-2528</v>
      </c>
      <c r="C4" s="5" t="n">
        <v>-2411</v>
      </c>
    </row>
    <row r="5" spans="1:4">
      <c r="A5" s="4" t="s">
        <v>82</v>
      </c>
      <c r="B5" s="5" t="n">
        <v>1506</v>
      </c>
      <c r="C5" s="5" t="n">
        <v>1459</v>
      </c>
      <c r="D5" s="6" t="n">
        <v>1489</v>
      </c>
    </row>
    <row r="6" spans="1:4">
      <c r="A6" s="4" t="s">
        <v>497</v>
      </c>
    </row>
    <row r="7" spans="1:4">
      <c r="A7" s="3" t="s">
        <v>494</v>
      </c>
    </row>
    <row r="8" spans="1:4">
      <c r="A8" s="4" t="s">
        <v>495</v>
      </c>
      <c r="B8" s="5" t="n">
        <v>1465</v>
      </c>
      <c r="C8" s="5" t="n">
        <v>1419</v>
      </c>
    </row>
    <row r="9" spans="1:4">
      <c r="A9" s="4" t="s">
        <v>498</v>
      </c>
    </row>
    <row r="10" spans="1:4">
      <c r="A10" s="3" t="s">
        <v>494</v>
      </c>
    </row>
    <row r="11" spans="1:4">
      <c r="A11" s="4" t="s">
        <v>495</v>
      </c>
      <c r="B11" s="5" t="n">
        <v>2440</v>
      </c>
      <c r="C11" s="5" t="n">
        <v>2326</v>
      </c>
    </row>
    <row r="12" spans="1:4">
      <c r="A12" s="4" t="s">
        <v>499</v>
      </c>
    </row>
    <row r="13" spans="1:4">
      <c r="A13" s="3" t="s">
        <v>494</v>
      </c>
    </row>
    <row r="14" spans="1:4">
      <c r="A14" s="4" t="s">
        <v>495</v>
      </c>
      <c r="B14" s="6" t="n">
        <v>129</v>
      </c>
      <c r="C14" s="6" t="n">
        <v>1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9"/>
    <col customWidth="1" max="2" min="2" width="21"/>
    <col customWidth="1" max="3" min="3" width="28"/>
    <col customWidth="1" max="4" min="4" width="21"/>
    <col customWidth="1" max="5" min="5" width="21"/>
    <col customWidth="1" max="6" min="6" width="21"/>
    <col customWidth="1" max="7" min="7" width="21"/>
    <col customWidth="1" max="8" min="8" width="21"/>
  </cols>
  <sheetData>
    <row r="1" spans="1:8">
      <c r="A1" s="1" t="s">
        <v>500</v>
      </c>
      <c r="B1" s="2" t="s">
        <v>501</v>
      </c>
      <c r="C1" s="2" t="s">
        <v>502</v>
      </c>
      <c r="D1" s="2" t="s">
        <v>503</v>
      </c>
      <c r="E1" s="2" t="s">
        <v>504</v>
      </c>
      <c r="F1" s="2" t="s">
        <v>504</v>
      </c>
      <c r="G1" s="2" t="s">
        <v>505</v>
      </c>
      <c r="H1" s="2" t="s">
        <v>506</v>
      </c>
    </row>
    <row r="2" spans="1:8">
      <c r="A2" s="3" t="s">
        <v>507</v>
      </c>
    </row>
    <row r="3" spans="1:8">
      <c r="A3" s="4" t="s">
        <v>508</v>
      </c>
      <c r="E3" s="6" t="n">
        <v>193000000</v>
      </c>
      <c r="F3" s="6" t="n">
        <v>503000000</v>
      </c>
      <c r="G3" s="6" t="n">
        <v>519000000</v>
      </c>
      <c r="H3" s="6" t="n">
        <v>2239000000</v>
      </c>
    </row>
    <row r="4" spans="1:8">
      <c r="A4" s="4" t="s">
        <v>509</v>
      </c>
      <c r="E4" s="6" t="n">
        <v>30000000</v>
      </c>
      <c r="F4" s="5" t="n">
        <v>30000000</v>
      </c>
    </row>
    <row r="5" spans="1:8">
      <c r="A5" s="4" t="s">
        <v>510</v>
      </c>
      <c r="F5" s="5" t="n">
        <v>220000000</v>
      </c>
      <c r="G5" s="6" t="n">
        <v>284000000</v>
      </c>
    </row>
    <row r="6" spans="1:8">
      <c r="A6" s="4" t="s">
        <v>511</v>
      </c>
    </row>
    <row r="7" spans="1:8">
      <c r="A7" s="3" t="s">
        <v>507</v>
      </c>
    </row>
    <row r="8" spans="1:8">
      <c r="A8" s="4" t="s">
        <v>512</v>
      </c>
      <c r="H8" s="4" t="s">
        <v>513</v>
      </c>
    </row>
    <row r="9" spans="1:8">
      <c r="A9" s="4" t="s">
        <v>514</v>
      </c>
    </row>
    <row r="10" spans="1:8">
      <c r="A10" s="3" t="s">
        <v>507</v>
      </c>
    </row>
    <row r="11" spans="1:8">
      <c r="A11" s="4" t="s">
        <v>508</v>
      </c>
      <c r="B11" s="6" t="n">
        <v>1100000000</v>
      </c>
    </row>
    <row r="12" spans="1:8">
      <c r="A12" s="4" t="s">
        <v>515</v>
      </c>
    </row>
    <row r="13" spans="1:8">
      <c r="A13" s="3" t="s">
        <v>507</v>
      </c>
    </row>
    <row r="14" spans="1:8">
      <c r="A14" s="4" t="s">
        <v>516</v>
      </c>
      <c r="C14" s="6" t="n">
        <v>1900000000</v>
      </c>
    </row>
    <row r="15" spans="1:8">
      <c r="A15" s="4" t="s">
        <v>517</v>
      </c>
      <c r="C15" s="5" t="n">
        <v>50</v>
      </c>
    </row>
    <row r="16" spans="1:8">
      <c r="A16" s="4" t="s">
        <v>518</v>
      </c>
      <c r="C16" s="5" t="n">
        <v>20</v>
      </c>
    </row>
    <row r="17" spans="1:8">
      <c r="A17" s="4" t="s">
        <v>519</v>
      </c>
      <c r="F17" s="5" t="n">
        <v>44000000</v>
      </c>
    </row>
    <row r="18" spans="1:8">
      <c r="A18" s="4" t="s">
        <v>520</v>
      </c>
    </row>
    <row r="19" spans="1:8">
      <c r="A19" s="3" t="s">
        <v>507</v>
      </c>
    </row>
    <row r="20" spans="1:8">
      <c r="A20" s="4" t="s">
        <v>508</v>
      </c>
      <c r="D20" s="6" t="n">
        <v>320000000</v>
      </c>
    </row>
    <row r="21" spans="1:8">
      <c r="A21" s="4" t="s">
        <v>510</v>
      </c>
      <c r="F21" s="5" t="n">
        <v>152000000</v>
      </c>
    </row>
    <row r="22" spans="1:8">
      <c r="A22" s="4" t="s">
        <v>521</v>
      </c>
      <c r="F22" s="6" t="n">
        <v>133000000</v>
      </c>
    </row>
    <row r="23" spans="1:8">
      <c r="A23" s="4" t="s">
        <v>522</v>
      </c>
      <c r="F23" s="4" t="s">
        <v>523</v>
      </c>
    </row>
    <row r="24" spans="1:8">
      <c r="A24" s="4" t="s">
        <v>524</v>
      </c>
    </row>
    <row r="25" spans="1:8">
      <c r="A25" s="3" t="s">
        <v>507</v>
      </c>
    </row>
    <row r="26" spans="1:8">
      <c r="A26" s="4" t="s">
        <v>512</v>
      </c>
      <c r="F26" s="4" t="s">
        <v>5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25</v>
      </c>
      <c r="C1" s="2" t="s">
        <v>1</v>
      </c>
    </row>
    <row r="2" spans="1:8">
      <c r="C2" s="2" t="s">
        <v>2</v>
      </c>
      <c r="D2" s="2" t="s">
        <v>42</v>
      </c>
      <c r="E2" s="2" t="s">
        <v>32</v>
      </c>
      <c r="G2" s="2" t="s">
        <v>33</v>
      </c>
    </row>
    <row r="3" spans="1:8">
      <c r="A3" s="3" t="s">
        <v>526</v>
      </c>
      <c r="C3" t="n"/>
    </row>
    <row r="4" spans="1:8">
      <c r="A4" s="4" t="s">
        <v>527</v>
      </c>
      <c r="B4" s="4" t="s">
        <v>41</v>
      </c>
      <c r="C4" s="6" t="n">
        <v>34</v>
      </c>
      <c r="E4" s="6" t="n">
        <v>13</v>
      </c>
      <c r="F4" s="4" t="s">
        <v>43</v>
      </c>
      <c r="G4" s="6" t="n">
        <v>59</v>
      </c>
      <c r="H4" s="4" t="s">
        <v>528</v>
      </c>
    </row>
    <row r="5" spans="1:8">
      <c r="A5" s="4" t="s">
        <v>529</v>
      </c>
      <c r="B5" s="4" t="s">
        <v>530</v>
      </c>
      <c r="C5" s="6" t="n">
        <v>10</v>
      </c>
      <c r="E5" s="5" t="n">
        <v>18</v>
      </c>
      <c r="F5" s="4" t="s">
        <v>43</v>
      </c>
      <c r="G5" s="5" t="n">
        <v>12</v>
      </c>
      <c r="H5" s="4" t="s">
        <v>528</v>
      </c>
    </row>
    <row r="6" spans="1:8">
      <c r="A6" s="4" t="s">
        <v>531</v>
      </c>
      <c r="C6" t="n"/>
    </row>
    <row r="7" spans="1:8">
      <c r="A7" s="3" t="s">
        <v>526</v>
      </c>
      <c r="C7" t="n"/>
    </row>
    <row r="8" spans="1:8">
      <c r="A8" s="4" t="s">
        <v>527</v>
      </c>
      <c r="C8" t="n"/>
      <c r="G8" s="5" t="n">
        <v>30</v>
      </c>
    </row>
    <row r="9" spans="1:8">
      <c r="A9" s="4" t="s">
        <v>529</v>
      </c>
      <c r="C9" t="n"/>
      <c r="E9" s="5" t="n">
        <v>10</v>
      </c>
      <c r="G9" s="5" t="n">
        <v>10</v>
      </c>
    </row>
    <row r="10" spans="1:8">
      <c r="A10" s="4" t="s">
        <v>532</v>
      </c>
      <c r="C10" t="n"/>
    </row>
    <row r="11" spans="1:8">
      <c r="A11" s="3" t="s">
        <v>526</v>
      </c>
      <c r="C11" t="n"/>
    </row>
    <row r="12" spans="1:8">
      <c r="A12" s="4" t="s">
        <v>533</v>
      </c>
      <c r="C12" t="n"/>
      <c r="E12" s="6" t="n">
        <v>18</v>
      </c>
      <c r="G12" s="5" t="n">
        <v>51</v>
      </c>
    </row>
    <row r="13" spans="1:8">
      <c r="A13" s="4" t="s">
        <v>534</v>
      </c>
      <c r="C13" t="n"/>
    </row>
    <row r="14" spans="1:8">
      <c r="A14" s="3" t="s">
        <v>526</v>
      </c>
      <c r="C14" t="n"/>
    </row>
    <row r="15" spans="1:8">
      <c r="A15" s="4" t="s">
        <v>533</v>
      </c>
      <c r="C15" t="n"/>
      <c r="G15" s="6" t="n">
        <v>11</v>
      </c>
    </row>
    <row r="16" spans="1:8">
      <c r="A16" t="n"/>
    </row>
    <row r="17" spans="1:8">
      <c r="A17" s="4" t="s">
        <v>41</v>
      </c>
      <c r="B17" s="4" t="s">
        <v>535</v>
      </c>
    </row>
    <row r="18" spans="1:8">
      <c r="A18" s="4" t="s">
        <v>42</v>
      </c>
      <c r="B18" s="4" t="s">
        <v>65</v>
      </c>
    </row>
    <row r="19" spans="1:8">
      <c r="A19" s="4" t="s">
        <v>43</v>
      </c>
      <c r="B19" s="4" t="s">
        <v>66</v>
      </c>
    </row>
    <row r="20" spans="1:8">
      <c r="A20" s="4" t="s">
        <v>528</v>
      </c>
      <c r="B20" s="4" t="s">
        <v>67</v>
      </c>
    </row>
    <row r="21" spans="1:8">
      <c r="A21" s="4" t="s">
        <v>530</v>
      </c>
      <c r="B21" s="4" t="s">
        <v>536</v>
      </c>
    </row>
  </sheetData>
  <mergeCells count="23">
    <mergeCell ref="A1:B2"/>
    <mergeCell ref="C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A16:G16"/>
    <mergeCell ref="B17:G17"/>
    <mergeCell ref="B18:G18"/>
    <mergeCell ref="B19:G19"/>
    <mergeCell ref="B20:G20"/>
    <mergeCell ref="B21:G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37</v>
      </c>
      <c r="C1" s="2" t="s">
        <v>1</v>
      </c>
    </row>
    <row r="2" spans="1:8">
      <c r="C2" s="2" t="s">
        <v>2</v>
      </c>
      <c r="D2" s="2" t="s">
        <v>42</v>
      </c>
      <c r="E2" s="2" t="s">
        <v>32</v>
      </c>
      <c r="G2" s="2" t="s">
        <v>33</v>
      </c>
    </row>
    <row r="3" spans="1:8">
      <c r="A3" s="3" t="s">
        <v>526</v>
      </c>
      <c r="C3" t="n"/>
    </row>
    <row r="4" spans="1:8">
      <c r="A4" s="4" t="s">
        <v>538</v>
      </c>
      <c r="B4" s="4" t="s">
        <v>41</v>
      </c>
      <c r="C4" s="6" t="n">
        <v>34</v>
      </c>
      <c r="E4" s="6" t="n">
        <v>13</v>
      </c>
      <c r="F4" s="4" t="s">
        <v>43</v>
      </c>
      <c r="G4" s="6" t="n">
        <v>59</v>
      </c>
      <c r="H4" s="4" t="s">
        <v>528</v>
      </c>
    </row>
    <row r="5" spans="1:8">
      <c r="A5" s="4" t="s">
        <v>529</v>
      </c>
      <c r="B5" s="4" t="s">
        <v>530</v>
      </c>
      <c r="C5" s="5" t="n">
        <v>10</v>
      </c>
      <c r="E5" s="5" t="n">
        <v>18</v>
      </c>
      <c r="F5" s="4" t="s">
        <v>43</v>
      </c>
      <c r="G5" s="5" t="n">
        <v>12</v>
      </c>
      <c r="H5" s="4" t="s">
        <v>528</v>
      </c>
    </row>
    <row r="6" spans="1:8">
      <c r="A6" s="4" t="s">
        <v>539</v>
      </c>
      <c r="C6" s="6" t="n">
        <v>44</v>
      </c>
      <c r="E6" s="5" t="n">
        <v>31</v>
      </c>
      <c r="F6" s="4" t="s">
        <v>43</v>
      </c>
      <c r="G6" s="5" t="n">
        <v>71</v>
      </c>
      <c r="H6" s="4" t="s">
        <v>528</v>
      </c>
    </row>
    <row r="7" spans="1:8">
      <c r="A7" s="4" t="s">
        <v>531</v>
      </c>
      <c r="C7" t="n"/>
    </row>
    <row r="8" spans="1:8">
      <c r="A8" s="3" t="s">
        <v>526</v>
      </c>
      <c r="C8" t="n"/>
    </row>
    <row r="9" spans="1:8">
      <c r="A9" s="4" t="s">
        <v>538</v>
      </c>
      <c r="C9" t="n"/>
      <c r="G9" s="5" t="n">
        <v>30</v>
      </c>
    </row>
    <row r="10" spans="1:8">
      <c r="A10" s="4" t="s">
        <v>529</v>
      </c>
      <c r="C10" t="n"/>
      <c r="E10" s="6" t="n">
        <v>10</v>
      </c>
      <c r="G10" s="6" t="n">
        <v>10</v>
      </c>
    </row>
    <row r="11" spans="1:8">
      <c r="A11" t="n"/>
    </row>
    <row r="12" spans="1:8">
      <c r="A12" s="4" t="s">
        <v>41</v>
      </c>
      <c r="B12" s="4" t="s">
        <v>535</v>
      </c>
    </row>
    <row r="13" spans="1:8">
      <c r="A13" s="4" t="s">
        <v>42</v>
      </c>
      <c r="B13" s="4" t="s">
        <v>65</v>
      </c>
    </row>
    <row r="14" spans="1:8">
      <c r="A14" s="4" t="s">
        <v>43</v>
      </c>
      <c r="B14" s="4" t="s">
        <v>66</v>
      </c>
    </row>
    <row r="15" spans="1:8">
      <c r="A15" s="4" t="s">
        <v>528</v>
      </c>
      <c r="B15" s="4" t="s">
        <v>67</v>
      </c>
    </row>
    <row r="16" spans="1:8">
      <c r="A16" s="4" t="s">
        <v>530</v>
      </c>
      <c r="B16" s="4" t="s">
        <v>536</v>
      </c>
    </row>
  </sheetData>
  <mergeCells count="18">
    <mergeCell ref="A1:B2"/>
    <mergeCell ref="C1:H1"/>
    <mergeCell ref="E2:F2"/>
    <mergeCell ref="G2:H2"/>
    <mergeCell ref="C3:D3"/>
    <mergeCell ref="C4:D4"/>
    <mergeCell ref="C5:D5"/>
    <mergeCell ref="C6:D6"/>
    <mergeCell ref="C7:D7"/>
    <mergeCell ref="C8:D8"/>
    <mergeCell ref="C9:D9"/>
    <mergeCell ref="C10:D10"/>
    <mergeCell ref="A11:G11"/>
    <mergeCell ref="B12:G12"/>
    <mergeCell ref="B13:G13"/>
    <mergeCell ref="B14:G14"/>
    <mergeCell ref="B15:G15"/>
    <mergeCell ref="B16:G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4" t="s">
        <v>541</v>
      </c>
    </row>
    <row r="4" spans="1:4">
      <c r="A4" s="3" t="s">
        <v>542</v>
      </c>
    </row>
    <row r="5" spans="1:4">
      <c r="A5" s="4" t="s">
        <v>543</v>
      </c>
      <c r="B5" s="6" t="n">
        <v>24</v>
      </c>
      <c r="C5" s="6" t="n">
        <v>55</v>
      </c>
      <c r="D5" s="6" t="n">
        <v>16</v>
      </c>
    </row>
    <row r="6" spans="1:4">
      <c r="A6" s="4" t="s">
        <v>544</v>
      </c>
      <c r="B6" s="5" t="n">
        <v>34</v>
      </c>
      <c r="C6" s="5" t="n">
        <v>23</v>
      </c>
      <c r="D6" s="5" t="n">
        <v>63</v>
      </c>
    </row>
    <row r="7" spans="1:4">
      <c r="A7" s="4" t="s">
        <v>545</v>
      </c>
      <c r="B7" s="5" t="n">
        <v>-36</v>
      </c>
      <c r="C7" s="5" t="n">
        <v>-54</v>
      </c>
      <c r="D7" s="5" t="n">
        <v>-24</v>
      </c>
    </row>
    <row r="8" spans="1:4">
      <c r="A8" s="4" t="s">
        <v>546</v>
      </c>
      <c r="B8" s="5" t="n">
        <v>22</v>
      </c>
      <c r="C8" s="5" t="n">
        <v>24</v>
      </c>
      <c r="D8" s="5" t="n">
        <v>55</v>
      </c>
    </row>
    <row r="9" spans="1:4">
      <c r="A9" s="4" t="s">
        <v>547</v>
      </c>
    </row>
    <row r="10" spans="1:4">
      <c r="A10" s="3" t="s">
        <v>542</v>
      </c>
    </row>
    <row r="11" spans="1:4">
      <c r="A11" s="4" t="s">
        <v>543</v>
      </c>
      <c r="B11" s="5" t="n">
        <v>0</v>
      </c>
      <c r="C11" s="5" t="n">
        <v>2</v>
      </c>
      <c r="D11" s="5" t="n">
        <v>2</v>
      </c>
    </row>
    <row r="12" spans="1:4">
      <c r="A12" s="4" t="s">
        <v>544</v>
      </c>
      <c r="B12" s="5" t="n">
        <v>1</v>
      </c>
      <c r="C12" s="5" t="n">
        <v>1</v>
      </c>
      <c r="D12" s="5" t="n">
        <v>2</v>
      </c>
    </row>
    <row r="13" spans="1:4">
      <c r="A13" s="4" t="s">
        <v>545</v>
      </c>
      <c r="B13" s="5" t="n">
        <v>-1</v>
      </c>
      <c r="C13" s="5" t="n">
        <v>-3</v>
      </c>
      <c r="D13" s="5" t="n">
        <v>-2</v>
      </c>
    </row>
    <row r="14" spans="1:4">
      <c r="A14" s="4" t="s">
        <v>546</v>
      </c>
      <c r="B14" s="5" t="n">
        <v>0</v>
      </c>
      <c r="C14" s="5" t="n">
        <v>0</v>
      </c>
      <c r="D14" s="5" t="n">
        <v>2</v>
      </c>
    </row>
    <row r="15" spans="1:4">
      <c r="A15" s="4" t="s">
        <v>112</v>
      </c>
    </row>
    <row r="16" spans="1:4">
      <c r="A16" s="3" t="s">
        <v>542</v>
      </c>
    </row>
    <row r="17" spans="1:4">
      <c r="A17" s="4" t="s">
        <v>543</v>
      </c>
      <c r="B17" s="5" t="n">
        <v>24</v>
      </c>
      <c r="C17" s="5" t="n">
        <v>57</v>
      </c>
      <c r="D17" s="5" t="n">
        <v>18</v>
      </c>
    </row>
    <row r="18" spans="1:4">
      <c r="A18" s="4" t="s">
        <v>544</v>
      </c>
      <c r="B18" s="5" t="n">
        <v>35</v>
      </c>
      <c r="C18" s="5" t="n">
        <v>24</v>
      </c>
      <c r="D18" s="5" t="n">
        <v>65</v>
      </c>
    </row>
    <row r="19" spans="1:4">
      <c r="A19" s="4" t="s">
        <v>545</v>
      </c>
      <c r="B19" s="5" t="n">
        <v>-37</v>
      </c>
      <c r="C19" s="5" t="n">
        <v>-57</v>
      </c>
      <c r="D19" s="5" t="n">
        <v>-26</v>
      </c>
    </row>
    <row r="20" spans="1:4">
      <c r="A20" s="4" t="s">
        <v>546</v>
      </c>
      <c r="B20" s="6" t="n">
        <v>22</v>
      </c>
      <c r="C20" s="6" t="n">
        <v>24</v>
      </c>
      <c r="D20" s="6" t="n">
        <v>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8</v>
      </c>
      <c r="B1" s="2" t="s">
        <v>549</v>
      </c>
      <c r="C1" s="2" t="s">
        <v>1</v>
      </c>
    </row>
    <row r="2" spans="1:5">
      <c r="B2" s="2" t="s">
        <v>4</v>
      </c>
      <c r="C2" s="2" t="s">
        <v>2</v>
      </c>
      <c r="D2" s="2" t="s">
        <v>32</v>
      </c>
      <c r="E2" s="2" t="s">
        <v>33</v>
      </c>
    </row>
    <row r="3" spans="1:5">
      <c r="A3" s="3" t="s">
        <v>550</v>
      </c>
    </row>
    <row r="4" spans="1:5">
      <c r="A4" s="4" t="s">
        <v>437</v>
      </c>
      <c r="C4" s="6" t="n">
        <v>829</v>
      </c>
      <c r="D4" s="6" t="n">
        <v>829</v>
      </c>
      <c r="E4" s="6" t="n">
        <v>829</v>
      </c>
    </row>
    <row r="5" spans="1:5">
      <c r="A5" s="4" t="s">
        <v>511</v>
      </c>
    </row>
    <row r="6" spans="1:5">
      <c r="A6" s="3" t="s">
        <v>550</v>
      </c>
    </row>
    <row r="7" spans="1:5">
      <c r="A7" s="4" t="s">
        <v>512</v>
      </c>
      <c r="E7" s="4" t="s">
        <v>513</v>
      </c>
    </row>
    <row r="8" spans="1:5">
      <c r="A8" s="4" t="s">
        <v>551</v>
      </c>
    </row>
    <row r="9" spans="1:5">
      <c r="A9" s="3" t="s">
        <v>550</v>
      </c>
    </row>
    <row r="10" spans="1:5">
      <c r="A10" s="4" t="s">
        <v>552</v>
      </c>
      <c r="D10" s="5" t="n">
        <v>8</v>
      </c>
    </row>
    <row r="11" spans="1:5">
      <c r="A11" s="4" t="s">
        <v>553</v>
      </c>
      <c r="B11" s="6" t="n">
        <v>1</v>
      </c>
    </row>
    <row r="12" spans="1:5">
      <c r="A12" s="4" t="s">
        <v>554</v>
      </c>
    </row>
    <row r="13" spans="1:5">
      <c r="A13" s="3" t="s">
        <v>550</v>
      </c>
    </row>
    <row r="14" spans="1:5">
      <c r="A14" s="4" t="s">
        <v>555</v>
      </c>
      <c r="D14" s="6" t="n">
        <v>24</v>
      </c>
    </row>
    <row r="15" spans="1:5">
      <c r="A15" s="4" t="s">
        <v>556</v>
      </c>
    </row>
    <row r="16" spans="1:5">
      <c r="A16" s="3" t="s">
        <v>550</v>
      </c>
    </row>
    <row r="17" spans="1:5">
      <c r="A17" s="4" t="s">
        <v>552</v>
      </c>
      <c r="E17" s="6" t="n">
        <v>11</v>
      </c>
    </row>
    <row r="18" spans="1:5">
      <c r="A18" s="4" t="s">
        <v>459</v>
      </c>
    </row>
    <row r="19" spans="1:5">
      <c r="A19" s="3" t="s">
        <v>550</v>
      </c>
    </row>
    <row r="20" spans="1:5">
      <c r="A20" s="4" t="s">
        <v>437</v>
      </c>
      <c r="E20" s="5" t="n">
        <v>829</v>
      </c>
    </row>
    <row r="21" spans="1:5">
      <c r="A21" s="4" t="s">
        <v>460</v>
      </c>
      <c r="E21" s="5" t="n">
        <v>799</v>
      </c>
    </row>
    <row r="22" spans="1:5">
      <c r="A22" s="4" t="s">
        <v>557</v>
      </c>
    </row>
    <row r="23" spans="1:5">
      <c r="A23" s="3" t="s">
        <v>550</v>
      </c>
    </row>
    <row r="24" spans="1:5">
      <c r="A24" s="4" t="s">
        <v>558</v>
      </c>
      <c r="E24" s="6" t="n">
        <v>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v>
      </c>
      <c r="B1" s="2" t="s">
        <v>2</v>
      </c>
      <c r="C1" s="2" t="s">
        <v>32</v>
      </c>
    </row>
    <row r="2" spans="1:3">
      <c r="A2" s="3" t="s">
        <v>103</v>
      </c>
    </row>
    <row r="3" spans="1:3">
      <c r="A3" s="4" t="s">
        <v>104</v>
      </c>
    </row>
    <row r="4" spans="1:3">
      <c r="A4" s="4" t="s">
        <v>105</v>
      </c>
      <c r="B4" s="5" t="n">
        <v>500000</v>
      </c>
      <c r="C4" s="5" t="n">
        <v>500000</v>
      </c>
    </row>
    <row r="5" spans="1:3">
      <c r="A5" s="4" t="s">
        <v>106</v>
      </c>
      <c r="B5" s="5" t="n">
        <v>0</v>
      </c>
      <c r="C5" s="5" t="n">
        <v>0</v>
      </c>
    </row>
    <row r="6" spans="1:3">
      <c r="A6" s="4" t="s">
        <v>107</v>
      </c>
    </row>
    <row r="7" spans="1:3">
      <c r="A7" s="4" t="s">
        <v>108</v>
      </c>
      <c r="B7" s="5" t="n">
        <v>755000000</v>
      </c>
      <c r="C7" s="5" t="n">
        <v>755000000</v>
      </c>
    </row>
    <row r="8" spans="1:3">
      <c r="A8" s="4" t="s">
        <v>109</v>
      </c>
      <c r="B8" s="5" t="n">
        <v>364000000</v>
      </c>
      <c r="C8" s="5" t="n">
        <v>364000000</v>
      </c>
    </row>
    <row r="9" spans="1:3">
      <c r="A9" s="4" t="s">
        <v>110</v>
      </c>
      <c r="B9" s="5" t="n">
        <v>36000000</v>
      </c>
      <c r="C9" s="5" t="n">
        <v>2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560</v>
      </c>
    </row>
    <row r="4" spans="1:4">
      <c r="A4" s="4" t="s">
        <v>437</v>
      </c>
      <c r="B4" s="6" t="n">
        <v>829</v>
      </c>
      <c r="C4" s="6" t="n">
        <v>829</v>
      </c>
      <c r="D4" s="6" t="n">
        <v>829</v>
      </c>
    </row>
    <row r="5" spans="1:4">
      <c r="A5" s="4" t="s">
        <v>561</v>
      </c>
      <c r="B5" s="5" t="n">
        <v>191</v>
      </c>
      <c r="C5" s="6" t="n">
        <v>188</v>
      </c>
      <c r="D5" s="6" t="n">
        <v>121</v>
      </c>
    </row>
    <row r="6" spans="1:4">
      <c r="A6" s="4" t="s">
        <v>562</v>
      </c>
      <c r="B6" s="5" t="n">
        <v>194</v>
      </c>
    </row>
    <row r="7" spans="1:4">
      <c r="A7" s="4" t="s">
        <v>563</v>
      </c>
      <c r="B7" s="5" t="n">
        <v>184</v>
      </c>
    </row>
    <row r="8" spans="1:4">
      <c r="A8" s="4" t="s">
        <v>564</v>
      </c>
      <c r="B8" s="5" t="n">
        <v>136</v>
      </c>
    </row>
    <row r="9" spans="1:4">
      <c r="A9" s="4" t="s">
        <v>565</v>
      </c>
      <c r="B9" s="5" t="n">
        <v>88</v>
      </c>
    </row>
    <row r="10" spans="1:4">
      <c r="A10" s="4" t="s">
        <v>566</v>
      </c>
      <c r="B10" s="6" t="n">
        <v>79</v>
      </c>
    </row>
    <row r="11" spans="1:4">
      <c r="A11" s="4" t="s">
        <v>451</v>
      </c>
    </row>
    <row r="12" spans="1:4">
      <c r="A12" s="3" t="s">
        <v>560</v>
      </c>
    </row>
    <row r="13" spans="1:4">
      <c r="A13" s="4" t="s">
        <v>522</v>
      </c>
      <c r="B13" s="4" t="s">
        <v>567</v>
      </c>
    </row>
    <row r="14" spans="1:4">
      <c r="A14" s="4" t="s">
        <v>456</v>
      </c>
    </row>
    <row r="15" spans="1:4">
      <c r="A15" s="3" t="s">
        <v>560</v>
      </c>
    </row>
    <row r="16" spans="1:4">
      <c r="A16" s="4" t="s">
        <v>522</v>
      </c>
      <c r="B16" s="4" t="s">
        <v>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68</v>
      </c>
      <c r="C1" s="2" t="s">
        <v>1</v>
      </c>
    </row>
    <row r="2" spans="1:4">
      <c r="C2" s="2" t="s">
        <v>2</v>
      </c>
      <c r="D2" s="2" t="s">
        <v>32</v>
      </c>
    </row>
    <row r="3" spans="1:4">
      <c r="A3" s="3" t="s">
        <v>569</v>
      </c>
    </row>
    <row r="4" spans="1:4">
      <c r="A4" s="4" t="s">
        <v>570</v>
      </c>
      <c r="C4" s="6" t="n">
        <v>4878</v>
      </c>
      <c r="D4" s="6" t="n">
        <v>4601</v>
      </c>
    </row>
    <row r="5" spans="1:4">
      <c r="A5" s="4" t="s">
        <v>571</v>
      </c>
      <c r="C5" s="5" t="n">
        <v>220</v>
      </c>
      <c r="D5" s="5" t="n">
        <v>284</v>
      </c>
    </row>
    <row r="6" spans="1:4">
      <c r="A6" s="4" t="s">
        <v>572</v>
      </c>
      <c r="C6" s="5" t="n">
        <v>-28</v>
      </c>
      <c r="D6" s="5" t="n">
        <v>-7</v>
      </c>
    </row>
    <row r="7" spans="1:4">
      <c r="A7" s="4" t="s">
        <v>573</v>
      </c>
      <c r="C7" s="5" t="n">
        <v>5070</v>
      </c>
      <c r="D7" s="5" t="n">
        <v>4878</v>
      </c>
    </row>
    <row r="8" spans="1:4">
      <c r="A8" s="4" t="s">
        <v>574</v>
      </c>
    </row>
    <row r="9" spans="1:4">
      <c r="A9" s="3" t="s">
        <v>569</v>
      </c>
    </row>
    <row r="10" spans="1:4">
      <c r="A10" s="4" t="s">
        <v>570</v>
      </c>
      <c r="B10" s="4" t="s">
        <v>41</v>
      </c>
      <c r="C10" s="5" t="n">
        <v>2158</v>
      </c>
      <c r="D10" s="5" t="n">
        <v>2094</v>
      </c>
    </row>
    <row r="11" spans="1:4">
      <c r="A11" s="4" t="s">
        <v>571</v>
      </c>
      <c r="B11" s="4" t="s">
        <v>41</v>
      </c>
      <c r="C11" s="5" t="n">
        <v>41</v>
      </c>
      <c r="D11" s="5" t="n">
        <v>68</v>
      </c>
    </row>
    <row r="12" spans="1:4">
      <c r="A12" s="4" t="s">
        <v>572</v>
      </c>
      <c r="B12" s="4" t="s">
        <v>41</v>
      </c>
      <c r="C12" s="5" t="n">
        <v>0</v>
      </c>
      <c r="D12" s="5" t="n">
        <v>-4</v>
      </c>
    </row>
    <row r="13" spans="1:4">
      <c r="A13" s="4" t="s">
        <v>573</v>
      </c>
      <c r="B13" s="4" t="s">
        <v>41</v>
      </c>
      <c r="C13" s="5" t="n">
        <v>2199</v>
      </c>
      <c r="D13" s="5" t="n">
        <v>2158</v>
      </c>
    </row>
    <row r="14" spans="1:4">
      <c r="A14" s="4" t="s">
        <v>575</v>
      </c>
    </row>
    <row r="15" spans="1:4">
      <c r="A15" s="3" t="s">
        <v>569</v>
      </c>
    </row>
    <row r="16" spans="1:4">
      <c r="A16" s="4" t="s">
        <v>570</v>
      </c>
      <c r="C16" s="5" t="n">
        <v>2720</v>
      </c>
      <c r="D16" s="5" t="n">
        <v>2507</v>
      </c>
    </row>
    <row r="17" spans="1:4">
      <c r="A17" s="4" t="s">
        <v>571</v>
      </c>
      <c r="C17" s="5" t="n">
        <v>179</v>
      </c>
      <c r="D17" s="5" t="n">
        <v>216</v>
      </c>
    </row>
    <row r="18" spans="1:4">
      <c r="A18" s="4" t="s">
        <v>572</v>
      </c>
      <c r="C18" s="5" t="n">
        <v>-28</v>
      </c>
      <c r="D18" s="5" t="n">
        <v>-3</v>
      </c>
    </row>
    <row r="19" spans="1:4">
      <c r="A19" s="4" t="s">
        <v>573</v>
      </c>
      <c r="C19" s="6" t="n">
        <v>2871</v>
      </c>
      <c r="D19" s="6" t="n">
        <v>2720</v>
      </c>
    </row>
    <row r="20" spans="1:4">
      <c r="A20" t="n"/>
    </row>
    <row r="21" spans="1:4">
      <c r="A21" s="4" t="s">
        <v>41</v>
      </c>
      <c r="B21" s="4" t="s">
        <v>576</v>
      </c>
    </row>
  </sheetData>
  <mergeCells count="4">
    <mergeCell ref="A1:B2"/>
    <mergeCell ref="C1:D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33</v>
      </c>
    </row>
    <row r="3" spans="1:4">
      <c r="A3" s="4" t="s">
        <v>561</v>
      </c>
      <c r="B3" s="6" t="n">
        <v>191</v>
      </c>
      <c r="C3" s="6" t="n">
        <v>188</v>
      </c>
      <c r="D3" s="6" t="n">
        <v>121</v>
      </c>
    </row>
    <row r="4" spans="1:4">
      <c r="A4" s="3" t="s">
        <v>578</v>
      </c>
    </row>
    <row r="5" spans="1:4">
      <c r="A5" s="4" t="s">
        <v>579</v>
      </c>
      <c r="B5" s="5" t="n">
        <v>14</v>
      </c>
      <c r="C5" s="5" t="n">
        <v>14</v>
      </c>
    </row>
    <row r="6" spans="1:4">
      <c r="A6" s="4" t="s">
        <v>580</v>
      </c>
      <c r="B6" s="5" t="n">
        <v>0</v>
      </c>
      <c r="C6" s="5" t="n">
        <v>0</v>
      </c>
    </row>
    <row r="7" spans="1:4">
      <c r="A7" s="4" t="s">
        <v>581</v>
      </c>
      <c r="B7" s="5" t="n">
        <v>14</v>
      </c>
      <c r="C7" s="5" t="n">
        <v>14</v>
      </c>
    </row>
    <row r="8" spans="1:4">
      <c r="A8" s="3" t="s">
        <v>582</v>
      </c>
    </row>
    <row r="9" spans="1:4">
      <c r="A9" s="4" t="s">
        <v>583</v>
      </c>
      <c r="B9" s="5" t="n">
        <v>1660</v>
      </c>
      <c r="C9" s="5" t="n">
        <v>1514</v>
      </c>
    </row>
    <row r="10" spans="1:4">
      <c r="A10" s="4" t="s">
        <v>584</v>
      </c>
      <c r="B10" s="5" t="n">
        <v>726</v>
      </c>
      <c r="C10" s="5" t="n">
        <v>536</v>
      </c>
    </row>
    <row r="11" spans="1:4">
      <c r="A11" s="4" t="s">
        <v>585</v>
      </c>
      <c r="B11" s="5" t="n">
        <v>934</v>
      </c>
      <c r="C11" s="5" t="n">
        <v>978</v>
      </c>
    </row>
    <row r="12" spans="1:4">
      <c r="A12" s="4" t="s">
        <v>586</v>
      </c>
      <c r="B12" s="5" t="n">
        <v>1674</v>
      </c>
      <c r="C12" s="5" t="n">
        <v>1528</v>
      </c>
    </row>
    <row r="13" spans="1:4">
      <c r="A13" s="4" t="s">
        <v>587</v>
      </c>
      <c r="B13" s="5" t="n">
        <v>726</v>
      </c>
      <c r="C13" s="5" t="n">
        <v>536</v>
      </c>
    </row>
    <row r="14" spans="1:4">
      <c r="A14" s="4" t="s">
        <v>588</v>
      </c>
      <c r="B14" s="5" t="n">
        <v>948</v>
      </c>
      <c r="C14" s="5" t="n">
        <v>992</v>
      </c>
    </row>
    <row r="15" spans="1:4">
      <c r="A15" s="4" t="s">
        <v>589</v>
      </c>
    </row>
    <row r="16" spans="1:4">
      <c r="A16" s="3" t="s">
        <v>582</v>
      </c>
    </row>
    <row r="17" spans="1:4">
      <c r="A17" s="4" t="s">
        <v>583</v>
      </c>
      <c r="B17" s="5" t="n">
        <v>1103</v>
      </c>
      <c r="C17" s="5" t="n">
        <v>1043</v>
      </c>
    </row>
    <row r="18" spans="1:4">
      <c r="A18" s="4" t="s">
        <v>584</v>
      </c>
      <c r="B18" s="5" t="n">
        <v>501</v>
      </c>
      <c r="C18" s="5" t="n">
        <v>388</v>
      </c>
    </row>
    <row r="19" spans="1:4">
      <c r="A19" s="4" t="s">
        <v>585</v>
      </c>
      <c r="B19" s="5" t="n">
        <v>602</v>
      </c>
      <c r="C19" s="5" t="n">
        <v>655</v>
      </c>
    </row>
    <row r="20" spans="1:4">
      <c r="A20" s="4" t="s">
        <v>590</v>
      </c>
    </row>
    <row r="21" spans="1:4">
      <c r="A21" s="3" t="s">
        <v>582</v>
      </c>
    </row>
    <row r="22" spans="1:4">
      <c r="A22" s="4" t="s">
        <v>583</v>
      </c>
      <c r="B22" s="5" t="n">
        <v>237</v>
      </c>
      <c r="C22" s="5" t="n">
        <v>213</v>
      </c>
    </row>
    <row r="23" spans="1:4">
      <c r="A23" s="4" t="s">
        <v>584</v>
      </c>
      <c r="B23" s="5" t="n">
        <v>91</v>
      </c>
      <c r="C23" s="5" t="n">
        <v>69</v>
      </c>
    </row>
    <row r="24" spans="1:4">
      <c r="A24" s="4" t="s">
        <v>585</v>
      </c>
      <c r="B24" s="5" t="n">
        <v>146</v>
      </c>
      <c r="C24" s="5" t="n">
        <v>144</v>
      </c>
    </row>
    <row r="25" spans="1:4">
      <c r="A25" s="4" t="s">
        <v>591</v>
      </c>
    </row>
    <row r="26" spans="1:4">
      <c r="A26" s="3" t="s">
        <v>582</v>
      </c>
    </row>
    <row r="27" spans="1:4">
      <c r="A27" s="4" t="s">
        <v>583</v>
      </c>
      <c r="B27" s="5" t="n">
        <v>320</v>
      </c>
      <c r="C27" s="5" t="n">
        <v>258</v>
      </c>
    </row>
    <row r="28" spans="1:4">
      <c r="A28" s="4" t="s">
        <v>584</v>
      </c>
      <c r="B28" s="5" t="n">
        <v>134</v>
      </c>
      <c r="C28" s="5" t="n">
        <v>79</v>
      </c>
    </row>
    <row r="29" spans="1:4">
      <c r="A29" s="4" t="s">
        <v>585</v>
      </c>
      <c r="B29" s="5" t="n">
        <v>186</v>
      </c>
      <c r="C29" s="5" t="n">
        <v>179</v>
      </c>
    </row>
    <row r="30" spans="1:4">
      <c r="A30" s="4" t="s">
        <v>592</v>
      </c>
    </row>
    <row r="31" spans="1:4">
      <c r="A31" s="3" t="s">
        <v>578</v>
      </c>
    </row>
    <row r="32" spans="1:4">
      <c r="A32" s="4" t="s">
        <v>579</v>
      </c>
      <c r="B32" s="5" t="n">
        <v>14</v>
      </c>
      <c r="C32" s="5" t="n">
        <v>14</v>
      </c>
    </row>
    <row r="33" spans="1:4">
      <c r="A33" s="4" t="s">
        <v>580</v>
      </c>
      <c r="B33" s="5" t="n">
        <v>0</v>
      </c>
      <c r="C33" s="5" t="n">
        <v>0</v>
      </c>
    </row>
    <row r="34" spans="1:4">
      <c r="A34" s="4" t="s">
        <v>581</v>
      </c>
      <c r="B34" s="6" t="n">
        <v>14</v>
      </c>
      <c r="C34" s="6"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r="A1" s="1" t="s">
        <v>593</v>
      </c>
      <c r="B1" s="2" t="s">
        <v>1</v>
      </c>
    </row>
    <row r="2" spans="1:2">
      <c r="B2" s="2" t="s">
        <v>2</v>
      </c>
    </row>
    <row r="3" spans="1:2">
      <c r="A3" s="4" t="s">
        <v>594</v>
      </c>
    </row>
    <row r="4" spans="1:2">
      <c r="A4" s="3" t="s">
        <v>595</v>
      </c>
    </row>
    <row r="5" spans="1:2">
      <c r="A5" s="4" t="s">
        <v>596</v>
      </c>
      <c r="B5" s="4" t="s">
        <v>597</v>
      </c>
    </row>
    <row r="6" spans="1:2">
      <c r="A6" s="4" t="s">
        <v>598</v>
      </c>
    </row>
    <row r="7" spans="1:2">
      <c r="A7" s="3" t="s">
        <v>595</v>
      </c>
    </row>
    <row r="8" spans="1:2">
      <c r="A8" s="4" t="s">
        <v>596</v>
      </c>
      <c r="B8" s="4" t="s">
        <v>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595</v>
      </c>
    </row>
    <row r="3" spans="1:3">
      <c r="A3" s="4" t="s">
        <v>601</v>
      </c>
      <c r="B3" s="6" t="n">
        <v>91</v>
      </c>
      <c r="C3" s="6" t="n">
        <v>93</v>
      </c>
    </row>
    <row r="4" spans="1:3">
      <c r="A4" s="4" t="s">
        <v>602</v>
      </c>
      <c r="B4" s="5" t="n">
        <v>102</v>
      </c>
      <c r="C4" s="5" t="n">
        <v>7</v>
      </c>
    </row>
    <row r="5" spans="1:3">
      <c r="A5" s="4" t="s">
        <v>603</v>
      </c>
      <c r="B5" s="5" t="n">
        <v>193</v>
      </c>
      <c r="C5" s="5" t="n">
        <v>100</v>
      </c>
    </row>
    <row r="6" spans="1:3">
      <c r="A6" s="4" t="s">
        <v>604</v>
      </c>
    </row>
    <row r="7" spans="1:3">
      <c r="A7" s="3" t="s">
        <v>595</v>
      </c>
    </row>
    <row r="8" spans="1:3">
      <c r="A8" s="4" t="s">
        <v>601</v>
      </c>
      <c r="B8" s="5" t="n">
        <v>4</v>
      </c>
      <c r="C8" s="5" t="n">
        <v>4</v>
      </c>
    </row>
    <row r="9" spans="1:3">
      <c r="A9" s="4" t="s">
        <v>605</v>
      </c>
    </row>
    <row r="10" spans="1:3">
      <c r="A10" s="3" t="s">
        <v>595</v>
      </c>
    </row>
    <row r="11" spans="1:3">
      <c r="A11" s="4" t="s">
        <v>601</v>
      </c>
      <c r="B11" s="5" t="n">
        <v>12</v>
      </c>
      <c r="C11" s="5" t="n">
        <v>85</v>
      </c>
    </row>
    <row r="12" spans="1:3">
      <c r="A12" s="4" t="s">
        <v>606</v>
      </c>
    </row>
    <row r="13" spans="1:3">
      <c r="A13" s="3" t="s">
        <v>595</v>
      </c>
    </row>
    <row r="14" spans="1:3">
      <c r="A14" s="4" t="s">
        <v>601</v>
      </c>
      <c r="B14" s="5" t="n">
        <v>2</v>
      </c>
      <c r="C14" s="5" t="n">
        <v>1</v>
      </c>
    </row>
    <row r="15" spans="1:3">
      <c r="A15" s="4" t="s">
        <v>607</v>
      </c>
    </row>
    <row r="16" spans="1:3">
      <c r="A16" s="3" t="s">
        <v>595</v>
      </c>
    </row>
    <row r="17" spans="1:3">
      <c r="A17" s="4" t="s">
        <v>601</v>
      </c>
      <c r="B17" s="5" t="n">
        <v>34</v>
      </c>
      <c r="C17" s="5" t="n">
        <v>3</v>
      </c>
    </row>
    <row r="18" spans="1:3">
      <c r="A18" s="4" t="s">
        <v>602</v>
      </c>
      <c r="B18" s="5" t="n">
        <v>33</v>
      </c>
      <c r="C18" s="5" t="n">
        <v>5</v>
      </c>
    </row>
    <row r="19" spans="1:3">
      <c r="A19" s="4" t="s">
        <v>608</v>
      </c>
    </row>
    <row r="20" spans="1:3">
      <c r="A20" s="3" t="s">
        <v>595</v>
      </c>
    </row>
    <row r="21" spans="1:3">
      <c r="A21" s="4" t="s">
        <v>601</v>
      </c>
      <c r="B21" s="5" t="n">
        <v>5</v>
      </c>
      <c r="C21" s="5" t="n">
        <v>0</v>
      </c>
    </row>
    <row r="22" spans="1:3">
      <c r="A22" s="4" t="s">
        <v>602</v>
      </c>
      <c r="B22" s="5" t="n">
        <v>18</v>
      </c>
      <c r="C22" s="5" t="n">
        <v>2</v>
      </c>
    </row>
    <row r="23" spans="1:3">
      <c r="A23" s="4" t="s">
        <v>609</v>
      </c>
    </row>
    <row r="24" spans="1:3">
      <c r="A24" s="3" t="s">
        <v>595</v>
      </c>
    </row>
    <row r="25" spans="1:3">
      <c r="A25" s="4" t="s">
        <v>601</v>
      </c>
      <c r="B25" s="5" t="n">
        <v>8</v>
      </c>
      <c r="C25" s="5" t="n">
        <v>0</v>
      </c>
    </row>
    <row r="26" spans="1:3">
      <c r="A26" s="4" t="s">
        <v>602</v>
      </c>
      <c r="B26" s="5" t="n">
        <v>41</v>
      </c>
      <c r="C26" s="5" t="n">
        <v>0</v>
      </c>
    </row>
    <row r="27" spans="1:3">
      <c r="A27" s="4" t="s">
        <v>610</v>
      </c>
    </row>
    <row r="28" spans="1:3">
      <c r="A28" s="3" t="s">
        <v>595</v>
      </c>
    </row>
    <row r="29" spans="1:3">
      <c r="A29" s="4" t="s">
        <v>601</v>
      </c>
      <c r="B29" s="5" t="n">
        <v>26</v>
      </c>
      <c r="C29" s="5" t="n">
        <v>0</v>
      </c>
    </row>
    <row r="30" spans="1:3">
      <c r="A30" s="4" t="s">
        <v>602</v>
      </c>
      <c r="B30" s="6" t="n">
        <v>10</v>
      </c>
      <c r="C30" s="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13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1</v>
      </c>
      <c r="B1" s="2" t="s">
        <v>612</v>
      </c>
      <c r="D1" s="2" t="s">
        <v>549</v>
      </c>
      <c r="E1" s="2" t="s">
        <v>1</v>
      </c>
    </row>
    <row r="2" spans="1:11">
      <c r="B2" s="2" t="s">
        <v>4</v>
      </c>
      <c r="C2" s="2" t="s">
        <v>506</v>
      </c>
      <c r="D2" s="2" t="s">
        <v>613</v>
      </c>
      <c r="E2" s="2" t="s">
        <v>504</v>
      </c>
      <c r="F2" s="2" t="s">
        <v>505</v>
      </c>
      <c r="G2" s="2" t="s">
        <v>506</v>
      </c>
      <c r="H2" s="2" t="s">
        <v>614</v>
      </c>
      <c r="I2" s="2" t="s">
        <v>615</v>
      </c>
      <c r="J2" s="2" t="s">
        <v>616</v>
      </c>
      <c r="K2" s="2" t="s">
        <v>617</v>
      </c>
    </row>
    <row r="3" spans="1:11">
      <c r="A3" s="3" t="s">
        <v>618</v>
      </c>
    </row>
    <row r="4" spans="1:11">
      <c r="A4" s="4" t="s">
        <v>619</v>
      </c>
      <c r="E4" s="6" t="n">
        <v>281000000</v>
      </c>
    </row>
    <row r="5" spans="1:11">
      <c r="A5" s="4" t="s">
        <v>620</v>
      </c>
      <c r="E5" s="5" t="n">
        <v>310000000</v>
      </c>
    </row>
    <row r="6" spans="1:11">
      <c r="A6" s="4" t="s">
        <v>621</v>
      </c>
      <c r="E6" s="5" t="n">
        <v>956000000</v>
      </c>
    </row>
    <row r="7" spans="1:11">
      <c r="A7" s="4" t="s">
        <v>622</v>
      </c>
      <c r="E7" s="5" t="n">
        <v>2000000</v>
      </c>
    </row>
    <row r="8" spans="1:11">
      <c r="A8" s="4" t="s">
        <v>623</v>
      </c>
      <c r="E8" s="5" t="n">
        <v>452000000</v>
      </c>
    </row>
    <row r="9" spans="1:11">
      <c r="A9" s="4" t="s">
        <v>624</v>
      </c>
      <c r="E9" s="5" t="n">
        <v>3491000000</v>
      </c>
    </row>
    <row r="10" spans="1:11">
      <c r="A10" s="4" t="s">
        <v>87</v>
      </c>
      <c r="E10" s="5" t="n">
        <v>14368000000</v>
      </c>
      <c r="F10" s="6" t="n">
        <v>12149000000</v>
      </c>
    </row>
    <row r="11" spans="1:11">
      <c r="A11" s="4" t="s">
        <v>50</v>
      </c>
      <c r="D11" s="6" t="n">
        <v>60000000</v>
      </c>
      <c r="E11" s="5" t="n">
        <v>60000000</v>
      </c>
      <c r="F11" s="5" t="n">
        <v>0</v>
      </c>
      <c r="G11" s="6" t="n">
        <v>0</v>
      </c>
    </row>
    <row r="12" spans="1:11">
      <c r="A12" s="4" t="s">
        <v>625</v>
      </c>
      <c r="D12" s="5" t="n">
        <v>37000000</v>
      </c>
    </row>
    <row r="13" spans="1:11">
      <c r="A13" s="4" t="s">
        <v>626</v>
      </c>
      <c r="D13" s="5" t="n">
        <v>80000000</v>
      </c>
    </row>
    <row r="14" spans="1:11">
      <c r="A14" s="4" t="s">
        <v>627</v>
      </c>
      <c r="D14" s="5" t="n">
        <v>2000000</v>
      </c>
    </row>
    <row r="15" spans="1:11">
      <c r="A15" s="4" t="s">
        <v>628</v>
      </c>
      <c r="D15" s="6" t="n">
        <v>22000000</v>
      </c>
    </row>
    <row r="16" spans="1:11">
      <c r="A16" s="4" t="s">
        <v>629</v>
      </c>
      <c r="E16" s="6" t="n">
        <v>312000000</v>
      </c>
      <c r="F16" s="5" t="n">
        <v>319000000</v>
      </c>
    </row>
    <row r="17" spans="1:11">
      <c r="A17" s="4" t="s">
        <v>630</v>
      </c>
    </row>
    <row r="18" spans="1:11">
      <c r="A18" s="3" t="s">
        <v>618</v>
      </c>
    </row>
    <row r="19" spans="1:11">
      <c r="A19" s="4" t="s">
        <v>631</v>
      </c>
      <c r="E19" s="4" t="s">
        <v>632</v>
      </c>
    </row>
    <row r="20" spans="1:11">
      <c r="A20" s="4" t="s">
        <v>633</v>
      </c>
      <c r="K20" s="6" t="n">
        <v>400000000</v>
      </c>
    </row>
    <row r="21" spans="1:11">
      <c r="A21" s="4" t="s">
        <v>634</v>
      </c>
      <c r="E21" s="4" t="s">
        <v>635</v>
      </c>
    </row>
    <row r="22" spans="1:11">
      <c r="A22" s="4" t="s">
        <v>636</v>
      </c>
    </row>
    <row r="23" spans="1:11">
      <c r="A23" s="3" t="s">
        <v>618</v>
      </c>
    </row>
    <row r="24" spans="1:11">
      <c r="A24" s="4" t="s">
        <v>631</v>
      </c>
      <c r="E24" s="4" t="s">
        <v>637</v>
      </c>
    </row>
    <row r="25" spans="1:11">
      <c r="A25" s="4" t="s">
        <v>634</v>
      </c>
      <c r="E25" s="4" t="s">
        <v>635</v>
      </c>
    </row>
    <row r="26" spans="1:11">
      <c r="A26" s="4" t="s">
        <v>638</v>
      </c>
    </row>
    <row r="27" spans="1:11">
      <c r="A27" s="3" t="s">
        <v>618</v>
      </c>
    </row>
    <row r="28" spans="1:11">
      <c r="A28" s="4" t="s">
        <v>631</v>
      </c>
      <c r="E28" s="4" t="s">
        <v>639</v>
      </c>
    </row>
    <row r="29" spans="1:11">
      <c r="A29" s="4" t="s">
        <v>633</v>
      </c>
      <c r="E29" s="6" t="n">
        <v>550000000</v>
      </c>
    </row>
    <row r="30" spans="1:11">
      <c r="A30" s="4" t="s">
        <v>640</v>
      </c>
      <c r="E30" s="4" t="s">
        <v>635</v>
      </c>
    </row>
    <row r="31" spans="1:11">
      <c r="A31" s="4" t="s">
        <v>634</v>
      </c>
      <c r="E31" s="4" t="s">
        <v>635</v>
      </c>
    </row>
    <row r="32" spans="1:11">
      <c r="A32" s="4" t="s">
        <v>641</v>
      </c>
    </row>
    <row r="33" spans="1:11">
      <c r="A33" s="3" t="s">
        <v>618</v>
      </c>
    </row>
    <row r="34" spans="1:11">
      <c r="A34" s="4" t="s">
        <v>631</v>
      </c>
      <c r="E34" s="4" t="s">
        <v>642</v>
      </c>
    </row>
    <row r="35" spans="1:11">
      <c r="A35" s="4" t="s">
        <v>633</v>
      </c>
      <c r="I35" s="6" t="n">
        <v>450000000</v>
      </c>
    </row>
    <row r="36" spans="1:11">
      <c r="A36" s="4" t="s">
        <v>634</v>
      </c>
      <c r="E36" s="4" t="s">
        <v>635</v>
      </c>
    </row>
    <row r="37" spans="1:11">
      <c r="A37" s="4" t="s">
        <v>643</v>
      </c>
    </row>
    <row r="38" spans="1:11">
      <c r="A38" s="3" t="s">
        <v>618</v>
      </c>
    </row>
    <row r="39" spans="1:11">
      <c r="A39" s="4" t="s">
        <v>631</v>
      </c>
      <c r="E39" s="4" t="s">
        <v>644</v>
      </c>
    </row>
    <row r="40" spans="1:11">
      <c r="A40" s="4" t="s">
        <v>634</v>
      </c>
      <c r="E40" s="4" t="s">
        <v>635</v>
      </c>
    </row>
    <row r="41" spans="1:11">
      <c r="A41" s="4" t="s">
        <v>645</v>
      </c>
    </row>
    <row r="42" spans="1:11">
      <c r="A42" s="3" t="s">
        <v>618</v>
      </c>
    </row>
    <row r="43" spans="1:11">
      <c r="A43" s="4" t="s">
        <v>631</v>
      </c>
      <c r="E43" s="4" t="s">
        <v>644</v>
      </c>
    </row>
    <row r="44" spans="1:11">
      <c r="A44" s="4" t="s">
        <v>633</v>
      </c>
      <c r="K44" s="5" t="n">
        <v>550000000</v>
      </c>
    </row>
    <row r="45" spans="1:11">
      <c r="A45" s="4" t="s">
        <v>634</v>
      </c>
      <c r="E45" s="4" t="s">
        <v>635</v>
      </c>
    </row>
    <row r="46" spans="1:11">
      <c r="A46" s="4" t="s">
        <v>646</v>
      </c>
    </row>
    <row r="47" spans="1:11">
      <c r="A47" s="3" t="s">
        <v>618</v>
      </c>
    </row>
    <row r="48" spans="1:11">
      <c r="A48" s="4" t="s">
        <v>631</v>
      </c>
      <c r="E48" s="4" t="s">
        <v>647</v>
      </c>
    </row>
    <row r="49" spans="1:11">
      <c r="A49" s="4" t="s">
        <v>633</v>
      </c>
      <c r="I49" s="5" t="n">
        <v>400000000</v>
      </c>
    </row>
    <row r="50" spans="1:11">
      <c r="A50" s="4" t="s">
        <v>634</v>
      </c>
      <c r="E50" s="4" t="s">
        <v>635</v>
      </c>
    </row>
    <row r="51" spans="1:11">
      <c r="A51" s="4" t="s">
        <v>648</v>
      </c>
    </row>
    <row r="52" spans="1:11">
      <c r="A52" s="3" t="s">
        <v>618</v>
      </c>
    </row>
    <row r="53" spans="1:11">
      <c r="A53" s="4" t="s">
        <v>631</v>
      </c>
      <c r="E53" s="4" t="s">
        <v>649</v>
      </c>
    </row>
    <row r="54" spans="1:11">
      <c r="A54" s="4" t="s">
        <v>633</v>
      </c>
      <c r="E54" s="6" t="n">
        <v>500000000</v>
      </c>
    </row>
    <row r="55" spans="1:11">
      <c r="A55" s="4" t="s">
        <v>634</v>
      </c>
      <c r="E55" s="4" t="s">
        <v>635</v>
      </c>
    </row>
    <row r="56" spans="1:11">
      <c r="A56" s="4" t="s">
        <v>650</v>
      </c>
    </row>
    <row r="57" spans="1:11">
      <c r="A57" s="3" t="s">
        <v>618</v>
      </c>
    </row>
    <row r="58" spans="1:11">
      <c r="A58" s="4" t="s">
        <v>631</v>
      </c>
      <c r="E58" s="4" t="s">
        <v>651</v>
      </c>
    </row>
    <row r="59" spans="1:11">
      <c r="A59" s="4" t="s">
        <v>633</v>
      </c>
      <c r="I59" s="6" t="n">
        <v>350000000</v>
      </c>
    </row>
    <row r="60" spans="1:11">
      <c r="A60" s="4" t="s">
        <v>634</v>
      </c>
      <c r="E60" s="4" t="s">
        <v>635</v>
      </c>
    </row>
    <row r="61" spans="1:11">
      <c r="A61" s="4" t="s">
        <v>652</v>
      </c>
    </row>
    <row r="62" spans="1:11">
      <c r="A62" s="3" t="s">
        <v>618</v>
      </c>
    </row>
    <row r="63" spans="1:11">
      <c r="A63" s="4" t="s">
        <v>631</v>
      </c>
      <c r="E63" s="4" t="s">
        <v>653</v>
      </c>
    </row>
    <row r="64" spans="1:11">
      <c r="A64" s="4" t="s">
        <v>633</v>
      </c>
      <c r="K64" s="6" t="n">
        <v>350000000</v>
      </c>
    </row>
    <row r="65" spans="1:11">
      <c r="A65" s="4" t="s">
        <v>634</v>
      </c>
      <c r="E65" s="4" t="s">
        <v>635</v>
      </c>
    </row>
    <row r="66" spans="1:11">
      <c r="A66" s="4" t="s">
        <v>654</v>
      </c>
    </row>
    <row r="67" spans="1:11">
      <c r="A67" s="3" t="s">
        <v>618</v>
      </c>
    </row>
    <row r="68" spans="1:11">
      <c r="A68" s="4" t="s">
        <v>631</v>
      </c>
      <c r="E68" s="4" t="s">
        <v>655</v>
      </c>
    </row>
    <row r="69" spans="1:11">
      <c r="A69" s="4" t="s">
        <v>634</v>
      </c>
      <c r="E69" s="4" t="s">
        <v>635</v>
      </c>
    </row>
    <row r="70" spans="1:11">
      <c r="A70" s="4" t="s">
        <v>656</v>
      </c>
    </row>
    <row r="71" spans="1:11">
      <c r="A71" s="3" t="s">
        <v>618</v>
      </c>
    </row>
    <row r="72" spans="1:11">
      <c r="A72" s="4" t="s">
        <v>631</v>
      </c>
      <c r="E72" s="4" t="s">
        <v>657</v>
      </c>
    </row>
    <row r="73" spans="1:11">
      <c r="A73" s="4" t="s">
        <v>633</v>
      </c>
      <c r="E73" s="6" t="n">
        <v>450000000</v>
      </c>
    </row>
    <row r="74" spans="1:11">
      <c r="A74" s="4" t="s">
        <v>640</v>
      </c>
      <c r="E74" s="4" t="s">
        <v>635</v>
      </c>
    </row>
    <row r="75" spans="1:11">
      <c r="A75" s="4" t="s">
        <v>634</v>
      </c>
      <c r="E75" s="4" t="s">
        <v>635</v>
      </c>
    </row>
    <row r="76" spans="1:11">
      <c r="A76" s="4" t="s">
        <v>658</v>
      </c>
    </row>
    <row r="77" spans="1:11">
      <c r="A77" s="3" t="s">
        <v>618</v>
      </c>
    </row>
    <row r="78" spans="1:11">
      <c r="A78" s="4" t="s">
        <v>631</v>
      </c>
      <c r="E78" s="4" t="s">
        <v>659</v>
      </c>
    </row>
    <row r="79" spans="1:11">
      <c r="A79" s="4" t="s">
        <v>660</v>
      </c>
    </row>
    <row r="80" spans="1:11">
      <c r="A80" s="3" t="s">
        <v>618</v>
      </c>
    </row>
    <row r="81" spans="1:11">
      <c r="A81" s="4" t="s">
        <v>631</v>
      </c>
      <c r="E81" s="4" t="s">
        <v>661</v>
      </c>
    </row>
    <row r="82" spans="1:11">
      <c r="A82" s="4" t="s">
        <v>662</v>
      </c>
    </row>
    <row r="83" spans="1:11">
      <c r="A83" s="3" t="s">
        <v>618</v>
      </c>
    </row>
    <row r="84" spans="1:11">
      <c r="A84" s="4" t="s">
        <v>631</v>
      </c>
      <c r="E84" s="4" t="s">
        <v>464</v>
      </c>
    </row>
    <row r="85" spans="1:11">
      <c r="A85" s="4" t="s">
        <v>640</v>
      </c>
      <c r="B85" s="4" t="s">
        <v>663</v>
      </c>
    </row>
    <row r="86" spans="1:11">
      <c r="A86" s="4" t="s">
        <v>664</v>
      </c>
    </row>
    <row r="87" spans="1:11">
      <c r="A87" s="3" t="s">
        <v>618</v>
      </c>
    </row>
    <row r="88" spans="1:11">
      <c r="A88" s="4" t="s">
        <v>631</v>
      </c>
      <c r="E88" s="4" t="s">
        <v>665</v>
      </c>
    </row>
    <row r="89" spans="1:11">
      <c r="A89" s="4" t="s">
        <v>640</v>
      </c>
      <c r="B89" s="4" t="s">
        <v>663</v>
      </c>
    </row>
    <row r="90" spans="1:11">
      <c r="A90" s="4" t="s">
        <v>666</v>
      </c>
    </row>
    <row r="91" spans="1:11">
      <c r="A91" s="3" t="s">
        <v>618</v>
      </c>
    </row>
    <row r="92" spans="1:11">
      <c r="A92" s="4" t="s">
        <v>631</v>
      </c>
      <c r="E92" s="4" t="s">
        <v>667</v>
      </c>
    </row>
    <row r="93" spans="1:11">
      <c r="A93" s="4" t="s">
        <v>640</v>
      </c>
      <c r="B93" s="4" t="s">
        <v>663</v>
      </c>
    </row>
    <row r="94" spans="1:11">
      <c r="A94" s="4" t="s">
        <v>668</v>
      </c>
    </row>
    <row r="95" spans="1:11">
      <c r="A95" s="3" t="s">
        <v>618</v>
      </c>
    </row>
    <row r="96" spans="1:11">
      <c r="A96" s="4" t="s">
        <v>631</v>
      </c>
      <c r="E96" s="4" t="s">
        <v>669</v>
      </c>
    </row>
    <row r="97" spans="1:11">
      <c r="A97" s="4" t="s">
        <v>640</v>
      </c>
      <c r="B97" s="4" t="s">
        <v>663</v>
      </c>
    </row>
    <row r="98" spans="1:11">
      <c r="A98" s="4" t="s">
        <v>670</v>
      </c>
    </row>
    <row r="99" spans="1:11">
      <c r="A99" s="3" t="s">
        <v>618</v>
      </c>
    </row>
    <row r="100" spans="1:11">
      <c r="A100" s="4" t="s">
        <v>631</v>
      </c>
      <c r="C100" s="4" t="s">
        <v>671</v>
      </c>
      <c r="G100" s="4" t="s">
        <v>671</v>
      </c>
    </row>
    <row r="101" spans="1:11">
      <c r="A101" s="4" t="s">
        <v>672</v>
      </c>
      <c r="C101" s="6" t="n">
        <v>300000000</v>
      </c>
    </row>
    <row r="102" spans="1:11">
      <c r="A102" s="4" t="s">
        <v>673</v>
      </c>
    </row>
    <row r="103" spans="1:11">
      <c r="A103" s="3" t="s">
        <v>618</v>
      </c>
    </row>
    <row r="104" spans="1:11">
      <c r="A104" s="4" t="s">
        <v>674</v>
      </c>
      <c r="E104" s="6" t="n">
        <v>950000000</v>
      </c>
      <c r="J104" s="6" t="n">
        <v>700000000</v>
      </c>
    </row>
    <row r="105" spans="1:11">
      <c r="A105" s="4" t="s">
        <v>675</v>
      </c>
      <c r="E105" s="6" t="n">
        <v>41000000</v>
      </c>
      <c r="F105" s="5" t="n">
        <v>41000000</v>
      </c>
    </row>
    <row r="106" spans="1:11">
      <c r="A106" s="4" t="s">
        <v>515</v>
      </c>
    </row>
    <row r="107" spans="1:11">
      <c r="A107" s="3" t="s">
        <v>618</v>
      </c>
    </row>
    <row r="108" spans="1:11">
      <c r="A108" s="4" t="s">
        <v>676</v>
      </c>
      <c r="H108" s="6" t="n">
        <v>1000000000</v>
      </c>
    </row>
    <row r="109" spans="1:11">
      <c r="A109" s="4" t="s">
        <v>677</v>
      </c>
      <c r="H109" s="6" t="n">
        <v>4000000</v>
      </c>
    </row>
    <row r="110" spans="1:11">
      <c r="A110" s="4" t="s">
        <v>678</v>
      </c>
    </row>
    <row r="111" spans="1:11">
      <c r="A111" s="3" t="s">
        <v>618</v>
      </c>
    </row>
    <row r="112" spans="1:11">
      <c r="A112" s="4" t="s">
        <v>631</v>
      </c>
      <c r="E112" s="4" t="s">
        <v>659</v>
      </c>
    </row>
    <row r="113" spans="1:11">
      <c r="A113" s="4" t="s">
        <v>679</v>
      </c>
    </row>
    <row r="114" spans="1:11">
      <c r="A114" s="3" t="s">
        <v>618</v>
      </c>
    </row>
    <row r="115" spans="1:11">
      <c r="A115" s="4" t="s">
        <v>674</v>
      </c>
      <c r="E115" s="6" t="n">
        <v>1500000000</v>
      </c>
      <c r="F115" s="5" t="n">
        <v>1500000000</v>
      </c>
    </row>
    <row r="116" spans="1:11">
      <c r="A116" s="4" t="s">
        <v>680</v>
      </c>
    </row>
    <row r="117" spans="1:11">
      <c r="A117" s="3" t="s">
        <v>618</v>
      </c>
    </row>
    <row r="118" spans="1:11">
      <c r="A118" s="4" t="s">
        <v>681</v>
      </c>
      <c r="E118" s="5" t="n">
        <v>4</v>
      </c>
    </row>
    <row r="119" spans="1:11">
      <c r="A119" s="4" t="s">
        <v>682</v>
      </c>
      <c r="E119" s="8" t="n">
        <v>3.25</v>
      </c>
    </row>
    <row r="120" spans="1:11">
      <c r="A120" s="4" t="s">
        <v>683</v>
      </c>
    </row>
    <row r="121" spans="1:11">
      <c r="A121" s="3" t="s">
        <v>618</v>
      </c>
    </row>
    <row r="122" spans="1:11">
      <c r="A122" s="4" t="s">
        <v>674</v>
      </c>
      <c r="E122" s="6" t="n">
        <v>1500000000</v>
      </c>
      <c r="F122" s="5" t="n">
        <v>1500000000</v>
      </c>
    </row>
    <row r="123" spans="1:11">
      <c r="A123" s="4" t="s">
        <v>684</v>
      </c>
    </row>
    <row r="124" spans="1:11">
      <c r="A124" s="3" t="s">
        <v>618</v>
      </c>
    </row>
    <row r="125" spans="1:11">
      <c r="A125" s="4" t="s">
        <v>674</v>
      </c>
      <c r="E125" s="5" t="n">
        <v>439000000</v>
      </c>
      <c r="F125" s="6" t="n">
        <v>369000000</v>
      </c>
    </row>
    <row r="126" spans="1:11">
      <c r="A126" s="4" t="s">
        <v>451</v>
      </c>
    </row>
    <row r="127" spans="1:11">
      <c r="A127" s="3" t="s">
        <v>618</v>
      </c>
    </row>
    <row r="128" spans="1:11">
      <c r="A128" s="4" t="s">
        <v>683</v>
      </c>
      <c r="E128" s="5" t="n">
        <v>0</v>
      </c>
    </row>
    <row r="129" spans="1:11">
      <c r="A129" s="4" t="s">
        <v>456</v>
      </c>
    </row>
    <row r="130" spans="1:11">
      <c r="A130" s="3" t="s">
        <v>618</v>
      </c>
    </row>
    <row r="131" spans="1:11">
      <c r="A131" s="4" t="s">
        <v>683</v>
      </c>
      <c r="E131" s="6" t="n">
        <v>100000000</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32</v>
      </c>
    </row>
    <row r="2" spans="1:3">
      <c r="A2" s="3" t="s">
        <v>618</v>
      </c>
    </row>
    <row r="3" spans="1:3">
      <c r="A3" s="4" t="s">
        <v>629</v>
      </c>
      <c r="B3" s="6" t="n">
        <v>312</v>
      </c>
      <c r="C3" s="6" t="n">
        <v>319</v>
      </c>
    </row>
    <row r="4" spans="1:3">
      <c r="A4" s="4" t="s">
        <v>686</v>
      </c>
      <c r="B4" s="5" t="n">
        <v>5492</v>
      </c>
      <c r="C4" s="5" t="n">
        <v>3972</v>
      </c>
    </row>
    <row r="5" spans="1:3">
      <c r="A5" s="4" t="s">
        <v>687</v>
      </c>
      <c r="B5" s="5" t="n">
        <v>281</v>
      </c>
      <c r="C5" s="5" t="n">
        <v>801</v>
      </c>
    </row>
    <row r="6" spans="1:3">
      <c r="A6" s="4" t="s">
        <v>91</v>
      </c>
      <c r="B6" s="5" t="n">
        <v>5211</v>
      </c>
      <c r="C6" s="5" t="n">
        <v>3171</v>
      </c>
    </row>
    <row r="7" spans="1:3">
      <c r="A7" s="4" t="s">
        <v>630</v>
      </c>
    </row>
    <row r="8" spans="1:3">
      <c r="A8" s="3" t="s">
        <v>618</v>
      </c>
    </row>
    <row r="9" spans="1:3">
      <c r="A9" s="4" t="s">
        <v>688</v>
      </c>
      <c r="B9" s="6" t="n">
        <v>404</v>
      </c>
      <c r="C9" s="5" t="n">
        <v>401</v>
      </c>
    </row>
    <row r="10" spans="1:3">
      <c r="A10" s="4" t="s">
        <v>631</v>
      </c>
      <c r="B10" s="4" t="s">
        <v>632</v>
      </c>
    </row>
    <row r="11" spans="1:3">
      <c r="A11" s="4" t="s">
        <v>636</v>
      </c>
    </row>
    <row r="12" spans="1:3">
      <c r="A12" s="3" t="s">
        <v>618</v>
      </c>
    </row>
    <row r="13" spans="1:3">
      <c r="A13" s="4" t="s">
        <v>688</v>
      </c>
      <c r="B13" s="6" t="n">
        <v>251</v>
      </c>
      <c r="C13" s="5" t="n">
        <v>251</v>
      </c>
    </row>
    <row r="14" spans="1:3">
      <c r="A14" s="4" t="s">
        <v>631</v>
      </c>
      <c r="B14" s="4" t="s">
        <v>637</v>
      </c>
    </row>
    <row r="15" spans="1:3">
      <c r="A15" s="4" t="s">
        <v>638</v>
      </c>
    </row>
    <row r="16" spans="1:3">
      <c r="A16" s="3" t="s">
        <v>618</v>
      </c>
    </row>
    <row r="17" spans="1:3">
      <c r="A17" s="4" t="s">
        <v>688</v>
      </c>
      <c r="B17" s="6" t="n">
        <v>550</v>
      </c>
      <c r="C17" s="5" t="n">
        <v>0</v>
      </c>
    </row>
    <row r="18" spans="1:3">
      <c r="A18" s="4" t="s">
        <v>631</v>
      </c>
      <c r="B18" s="4" t="s">
        <v>639</v>
      </c>
    </row>
    <row r="19" spans="1:3">
      <c r="A19" s="4" t="s">
        <v>641</v>
      </c>
    </row>
    <row r="20" spans="1:3">
      <c r="A20" s="3" t="s">
        <v>618</v>
      </c>
    </row>
    <row r="21" spans="1:3">
      <c r="A21" s="4" t="s">
        <v>688</v>
      </c>
      <c r="B21" s="6" t="n">
        <v>450</v>
      </c>
      <c r="C21" s="5" t="n">
        <v>0</v>
      </c>
    </row>
    <row r="22" spans="1:3">
      <c r="A22" s="4" t="s">
        <v>631</v>
      </c>
      <c r="B22" s="4" t="s">
        <v>642</v>
      </c>
    </row>
    <row r="23" spans="1:3">
      <c r="A23" s="4" t="s">
        <v>643</v>
      </c>
    </row>
    <row r="24" spans="1:3">
      <c r="A24" s="3" t="s">
        <v>618</v>
      </c>
    </row>
    <row r="25" spans="1:3">
      <c r="A25" s="4" t="s">
        <v>688</v>
      </c>
      <c r="B25" s="6" t="n">
        <v>249</v>
      </c>
      <c r="C25" s="5" t="n">
        <v>248</v>
      </c>
    </row>
    <row r="26" spans="1:3">
      <c r="A26" s="4" t="s">
        <v>631</v>
      </c>
      <c r="B26" s="4" t="s">
        <v>644</v>
      </c>
    </row>
    <row r="27" spans="1:3">
      <c r="A27" s="4" t="s">
        <v>645</v>
      </c>
    </row>
    <row r="28" spans="1:3">
      <c r="A28" s="3" t="s">
        <v>618</v>
      </c>
    </row>
    <row r="29" spans="1:3">
      <c r="A29" s="4" t="s">
        <v>688</v>
      </c>
      <c r="B29" s="6" t="n">
        <v>549</v>
      </c>
      <c r="C29" s="5" t="n">
        <v>549</v>
      </c>
    </row>
    <row r="30" spans="1:3">
      <c r="A30" s="4" t="s">
        <v>631</v>
      </c>
      <c r="B30" s="4" t="s">
        <v>644</v>
      </c>
    </row>
    <row r="31" spans="1:3">
      <c r="A31" s="4" t="s">
        <v>646</v>
      </c>
    </row>
    <row r="32" spans="1:3">
      <c r="A32" s="3" t="s">
        <v>618</v>
      </c>
    </row>
    <row r="33" spans="1:3">
      <c r="A33" s="4" t="s">
        <v>688</v>
      </c>
      <c r="B33" s="6" t="n">
        <v>398</v>
      </c>
      <c r="C33" s="5" t="n">
        <v>0</v>
      </c>
    </row>
    <row r="34" spans="1:3">
      <c r="A34" s="4" t="s">
        <v>631</v>
      </c>
      <c r="B34" s="4" t="s">
        <v>647</v>
      </c>
    </row>
    <row r="35" spans="1:3">
      <c r="A35" s="4" t="s">
        <v>648</v>
      </c>
    </row>
    <row r="36" spans="1:3">
      <c r="A36" s="3" t="s">
        <v>618</v>
      </c>
    </row>
    <row r="37" spans="1:3">
      <c r="A37" s="4" t="s">
        <v>688</v>
      </c>
      <c r="B37" s="6" t="n">
        <v>500</v>
      </c>
      <c r="C37" s="5" t="n">
        <v>0</v>
      </c>
    </row>
    <row r="38" spans="1:3">
      <c r="A38" s="4" t="s">
        <v>631</v>
      </c>
      <c r="B38" s="4" t="s">
        <v>649</v>
      </c>
    </row>
    <row r="39" spans="1:3">
      <c r="A39" s="4" t="s">
        <v>662</v>
      </c>
    </row>
    <row r="40" spans="1:3">
      <c r="A40" s="3" t="s">
        <v>618</v>
      </c>
    </row>
    <row r="41" spans="1:3">
      <c r="A41" s="4" t="s">
        <v>688</v>
      </c>
      <c r="B41" s="6" t="n">
        <v>0</v>
      </c>
      <c r="C41" s="5" t="n">
        <v>513</v>
      </c>
    </row>
    <row r="42" spans="1:3">
      <c r="A42" s="4" t="s">
        <v>631</v>
      </c>
      <c r="B42" s="4" t="s">
        <v>464</v>
      </c>
    </row>
    <row r="43" spans="1:3">
      <c r="A43" s="4" t="s">
        <v>650</v>
      </c>
    </row>
    <row r="44" spans="1:3">
      <c r="A44" s="3" t="s">
        <v>618</v>
      </c>
    </row>
    <row r="45" spans="1:3">
      <c r="A45" s="4" t="s">
        <v>688</v>
      </c>
      <c r="B45" s="6" t="n">
        <v>345</v>
      </c>
      <c r="C45" s="5" t="n">
        <v>0</v>
      </c>
    </row>
    <row r="46" spans="1:3">
      <c r="A46" s="4" t="s">
        <v>631</v>
      </c>
      <c r="B46" s="4" t="s">
        <v>651</v>
      </c>
    </row>
    <row r="47" spans="1:3">
      <c r="A47" s="4" t="s">
        <v>652</v>
      </c>
    </row>
    <row r="48" spans="1:3">
      <c r="A48" s="3" t="s">
        <v>618</v>
      </c>
    </row>
    <row r="49" spans="1:3">
      <c r="A49" s="4" t="s">
        <v>688</v>
      </c>
      <c r="B49" s="6" t="n">
        <v>349</v>
      </c>
      <c r="C49" s="5" t="n">
        <v>349</v>
      </c>
    </row>
    <row r="50" spans="1:3">
      <c r="A50" s="4" t="s">
        <v>631</v>
      </c>
      <c r="B50" s="4" t="s">
        <v>653</v>
      </c>
    </row>
    <row r="51" spans="1:3">
      <c r="A51" s="4" t="s">
        <v>654</v>
      </c>
    </row>
    <row r="52" spans="1:3">
      <c r="A52" s="3" t="s">
        <v>618</v>
      </c>
    </row>
    <row r="53" spans="1:3">
      <c r="A53" s="4" t="s">
        <v>688</v>
      </c>
      <c r="B53" s="6" t="n">
        <v>524</v>
      </c>
      <c r="C53" s="5" t="n">
        <v>525</v>
      </c>
    </row>
    <row r="54" spans="1:3">
      <c r="A54" s="4" t="s">
        <v>631</v>
      </c>
      <c r="B54" s="4" t="s">
        <v>655</v>
      </c>
    </row>
    <row r="55" spans="1:3">
      <c r="A55" s="4" t="s">
        <v>656</v>
      </c>
    </row>
    <row r="56" spans="1:3">
      <c r="A56" s="3" t="s">
        <v>618</v>
      </c>
    </row>
    <row r="57" spans="1:3">
      <c r="A57" s="4" t="s">
        <v>688</v>
      </c>
      <c r="B57" s="6" t="n">
        <v>450</v>
      </c>
      <c r="C57" s="5" t="n">
        <v>0</v>
      </c>
    </row>
    <row r="58" spans="1:3">
      <c r="A58" s="4" t="s">
        <v>631</v>
      </c>
      <c r="B58" s="4" t="s">
        <v>657</v>
      </c>
    </row>
    <row r="59" spans="1:3">
      <c r="A59" s="4" t="s">
        <v>664</v>
      </c>
    </row>
    <row r="60" spans="1:3">
      <c r="A60" s="3" t="s">
        <v>618</v>
      </c>
    </row>
    <row r="61" spans="1:3">
      <c r="A61" s="4" t="s">
        <v>688</v>
      </c>
      <c r="B61" s="6" t="n">
        <v>0</v>
      </c>
      <c r="C61" s="5" t="n">
        <v>301</v>
      </c>
    </row>
    <row r="62" spans="1:3">
      <c r="A62" s="4" t="s">
        <v>631</v>
      </c>
      <c r="B62" s="4" t="s">
        <v>665</v>
      </c>
    </row>
    <row r="63" spans="1:3">
      <c r="A63" s="4" t="s">
        <v>666</v>
      </c>
    </row>
    <row r="64" spans="1:3">
      <c r="A64" s="3" t="s">
        <v>618</v>
      </c>
    </row>
    <row r="65" spans="1:3">
      <c r="A65" s="4" t="s">
        <v>688</v>
      </c>
      <c r="B65" s="6" t="n">
        <v>0</v>
      </c>
      <c r="C65" s="5" t="n">
        <v>158</v>
      </c>
    </row>
    <row r="66" spans="1:3">
      <c r="A66" s="4" t="s">
        <v>631</v>
      </c>
      <c r="B66" s="4" t="s">
        <v>667</v>
      </c>
    </row>
    <row r="67" spans="1:3">
      <c r="A67" s="4" t="s">
        <v>668</v>
      </c>
    </row>
    <row r="68" spans="1:3">
      <c r="A68" s="3" t="s">
        <v>618</v>
      </c>
    </row>
    <row r="69" spans="1:3">
      <c r="A69" s="4" t="s">
        <v>688</v>
      </c>
      <c r="B69" s="6" t="n">
        <v>0</v>
      </c>
      <c r="C69" s="5" t="n">
        <v>197</v>
      </c>
    </row>
    <row r="70" spans="1:3">
      <c r="A70" s="4" t="s">
        <v>631</v>
      </c>
      <c r="B70" s="4" t="s">
        <v>669</v>
      </c>
    </row>
    <row r="71" spans="1:3">
      <c r="A71" s="4" t="s">
        <v>658</v>
      </c>
    </row>
    <row r="72" spans="1:3">
      <c r="A72" s="3" t="s">
        <v>618</v>
      </c>
    </row>
    <row r="73" spans="1:3">
      <c r="A73" s="4" t="s">
        <v>688</v>
      </c>
      <c r="B73" s="6" t="n">
        <v>124</v>
      </c>
      <c r="C73" s="5" t="n">
        <v>124</v>
      </c>
    </row>
    <row r="74" spans="1:3">
      <c r="A74" s="4" t="s">
        <v>631</v>
      </c>
      <c r="B74" s="4" t="s">
        <v>659</v>
      </c>
    </row>
    <row r="75" spans="1:3">
      <c r="A75" s="4" t="s">
        <v>660</v>
      </c>
    </row>
    <row r="76" spans="1:3">
      <c r="A76" s="3" t="s">
        <v>618</v>
      </c>
    </row>
    <row r="77" spans="1:3">
      <c r="A77" s="4" t="s">
        <v>688</v>
      </c>
      <c r="B77" s="6" t="n">
        <v>37</v>
      </c>
      <c r="C77" s="6" t="n">
        <v>37</v>
      </c>
    </row>
    <row r="78" spans="1:3">
      <c r="A78" s="4" t="s">
        <v>631</v>
      </c>
      <c r="B78" s="4" t="s">
        <v>6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2</v>
      </c>
      <c r="D2" s="2" t="s">
        <v>33</v>
      </c>
      <c r="E2" s="2" t="s">
        <v>690</v>
      </c>
    </row>
    <row r="3" spans="1:5">
      <c r="A3" s="3" t="s">
        <v>220</v>
      </c>
    </row>
    <row r="4" spans="1:5">
      <c r="A4" s="4" t="s">
        <v>691</v>
      </c>
      <c r="C4" s="6" t="n">
        <v>-80000000</v>
      </c>
    </row>
    <row r="5" spans="1:5">
      <c r="A5" s="4" t="s">
        <v>692</v>
      </c>
      <c r="C5" s="5" t="n">
        <v>-12000000</v>
      </c>
    </row>
    <row r="6" spans="1:5">
      <c r="A6" s="4" t="s">
        <v>693</v>
      </c>
      <c r="C6" s="6" t="n">
        <v>65000000</v>
      </c>
    </row>
    <row r="7" spans="1:5">
      <c r="A7" s="4" t="s">
        <v>694</v>
      </c>
      <c r="B7" s="4" t="s">
        <v>463</v>
      </c>
      <c r="C7" s="4" t="s">
        <v>463</v>
      </c>
      <c r="D7" s="4" t="s">
        <v>695</v>
      </c>
    </row>
    <row r="8" spans="1:5">
      <c r="A8" s="4" t="s">
        <v>696</v>
      </c>
      <c r="D8" s="6" t="n">
        <v>295000000</v>
      </c>
    </row>
    <row r="9" spans="1:5">
      <c r="A9" s="4" t="s">
        <v>697</v>
      </c>
      <c r="D9" s="6" t="n">
        <v>-64000000</v>
      </c>
    </row>
    <row r="10" spans="1:5">
      <c r="A10" s="4" t="s">
        <v>698</v>
      </c>
      <c r="D10" s="4" t="s">
        <v>699</v>
      </c>
    </row>
    <row r="11" spans="1:5">
      <c r="A11" s="4" t="s">
        <v>700</v>
      </c>
      <c r="B11" s="6" t="n">
        <v>1900000000</v>
      </c>
    </row>
    <row r="12" spans="1:5">
      <c r="A12" s="4" t="s">
        <v>701</v>
      </c>
      <c r="B12" s="5" t="n">
        <v>197000000</v>
      </c>
      <c r="C12" s="6" t="n">
        <v>191000000</v>
      </c>
    </row>
    <row r="13" spans="1:5">
      <c r="A13" s="4" t="s">
        <v>702</v>
      </c>
      <c r="B13" s="5" t="n">
        <v>86000000</v>
      </c>
    </row>
    <row r="14" spans="1:5">
      <c r="A14" s="4" t="s">
        <v>703</v>
      </c>
      <c r="B14" s="5" t="n">
        <v>542000000</v>
      </c>
      <c r="C14" s="5" t="n">
        <v>510000000</v>
      </c>
      <c r="D14" s="6" t="n">
        <v>650000000</v>
      </c>
      <c r="E14" s="6" t="n">
        <v>654000000</v>
      </c>
    </row>
    <row r="15" spans="1:5">
      <c r="A15" s="4" t="s">
        <v>704</v>
      </c>
      <c r="B15" s="5" t="n">
        <v>357000000</v>
      </c>
      <c r="C15" s="5" t="n">
        <v>322000000</v>
      </c>
      <c r="D15" s="5" t="n">
        <v>371000000</v>
      </c>
    </row>
    <row r="16" spans="1:5">
      <c r="A16" s="4" t="s">
        <v>705</v>
      </c>
      <c r="B16" s="5" t="n">
        <v>169000000</v>
      </c>
      <c r="C16" s="5" t="n">
        <v>143000000</v>
      </c>
      <c r="D16" s="5" t="n">
        <v>198000000</v>
      </c>
    </row>
    <row r="17" spans="1:5">
      <c r="A17" s="4" t="s">
        <v>706</v>
      </c>
      <c r="B17" s="5" t="n">
        <v>24000000</v>
      </c>
      <c r="C17" s="5" t="n">
        <v>46000000</v>
      </c>
      <c r="D17" s="6" t="n">
        <v>24000000</v>
      </c>
    </row>
    <row r="18" spans="1:5">
      <c r="A18" s="4" t="s">
        <v>707</v>
      </c>
      <c r="B18" s="5" t="n">
        <v>219000000</v>
      </c>
      <c r="C18" s="5" t="n">
        <v>210000000</v>
      </c>
    </row>
    <row r="19" spans="1:5">
      <c r="A19" s="4" t="s">
        <v>451</v>
      </c>
    </row>
    <row r="20" spans="1:5">
      <c r="A20" s="3" t="s">
        <v>220</v>
      </c>
    </row>
    <row r="21" spans="1:5">
      <c r="A21" s="4" t="s">
        <v>708</v>
      </c>
      <c r="B21" s="5" t="n">
        <v>0</v>
      </c>
    </row>
    <row r="22" spans="1:5">
      <c r="A22" s="4" t="s">
        <v>456</v>
      </c>
    </row>
    <row r="23" spans="1:5">
      <c r="A23" s="3" t="s">
        <v>220</v>
      </c>
    </row>
    <row r="24" spans="1:5">
      <c r="A24" s="4" t="s">
        <v>708</v>
      </c>
      <c r="B24" s="5" t="n">
        <v>210000000</v>
      </c>
    </row>
    <row r="25" spans="1:5">
      <c r="A25" s="4" t="s">
        <v>709</v>
      </c>
    </row>
    <row r="26" spans="1:5">
      <c r="A26" s="3" t="s">
        <v>220</v>
      </c>
    </row>
    <row r="27" spans="1:5">
      <c r="A27" s="4" t="s">
        <v>710</v>
      </c>
      <c r="B27" s="6" t="n">
        <v>210000000</v>
      </c>
    </row>
    <row r="28" spans="1:5">
      <c r="A28" s="4" t="s">
        <v>711</v>
      </c>
    </row>
    <row r="29" spans="1:5">
      <c r="A29" s="3" t="s">
        <v>220</v>
      </c>
    </row>
    <row r="30" spans="1:5">
      <c r="A30" s="4" t="s">
        <v>712</v>
      </c>
      <c r="B30" s="5" t="n">
        <v>2006</v>
      </c>
    </row>
    <row r="31" spans="1:5">
      <c r="A31" s="4" t="s">
        <v>713</v>
      </c>
      <c r="B31" s="5" t="n">
        <v>2006</v>
      </c>
    </row>
    <row r="32" spans="1:5">
      <c r="A32" s="4" t="s">
        <v>714</v>
      </c>
      <c r="B32" s="5" t="n">
        <v>2003</v>
      </c>
    </row>
    <row r="33" spans="1:5">
      <c r="A33" s="4" t="s">
        <v>715</v>
      </c>
    </row>
    <row r="34" spans="1:5">
      <c r="A34" s="3" t="s">
        <v>220</v>
      </c>
    </row>
    <row r="35" spans="1:5">
      <c r="A35" s="4" t="s">
        <v>712</v>
      </c>
      <c r="B35" s="5" t="n">
        <v>2010</v>
      </c>
    </row>
    <row r="36" spans="1:5">
      <c r="A36" s="4" t="s">
        <v>713</v>
      </c>
      <c r="B36" s="5" t="n">
        <v>2015</v>
      </c>
    </row>
    <row r="37" spans="1:5">
      <c r="A37" s="4" t="s">
        <v>714</v>
      </c>
      <c r="B37" s="5" t="n">
        <v>2005</v>
      </c>
    </row>
    <row r="38" spans="1:5">
      <c r="A38" s="4" t="s">
        <v>716</v>
      </c>
    </row>
    <row r="39" spans="1:5">
      <c r="A39" s="3" t="s">
        <v>220</v>
      </c>
    </row>
    <row r="40" spans="1:5">
      <c r="A40" s="4" t="s">
        <v>710</v>
      </c>
      <c r="B40" s="6" t="n">
        <v>1200000000</v>
      </c>
    </row>
    <row r="41" spans="1:5">
      <c r="A41" s="4" t="s">
        <v>717</v>
      </c>
    </row>
    <row r="42" spans="1:5">
      <c r="A42" s="3" t="s">
        <v>220</v>
      </c>
    </row>
    <row r="43" spans="1:5">
      <c r="A43" s="4" t="s">
        <v>713</v>
      </c>
      <c r="B43" s="5" t="n">
        <v>2003</v>
      </c>
    </row>
    <row r="44" spans="1:5">
      <c r="A44" s="4" t="s">
        <v>718</v>
      </c>
    </row>
    <row r="45" spans="1:5">
      <c r="A45" s="3" t="s">
        <v>220</v>
      </c>
    </row>
    <row r="46" spans="1:5">
      <c r="A46" s="4" t="s">
        <v>713</v>
      </c>
      <c r="B46" s="5" t="n">
        <v>2015</v>
      </c>
    </row>
    <row r="47" spans="1:5">
      <c r="A47" s="4" t="s">
        <v>719</v>
      </c>
    </row>
    <row r="48" spans="1:5">
      <c r="A48" s="3" t="s">
        <v>220</v>
      </c>
    </row>
    <row r="49" spans="1:5">
      <c r="A49" s="4" t="s">
        <v>710</v>
      </c>
      <c r="B49" s="6" t="n">
        <v>72000000</v>
      </c>
    </row>
    <row r="50" spans="1:5">
      <c r="A50" s="4" t="s">
        <v>720</v>
      </c>
    </row>
    <row r="51" spans="1:5">
      <c r="A51" s="3" t="s">
        <v>220</v>
      </c>
    </row>
    <row r="52" spans="1:5">
      <c r="A52" s="4" t="s">
        <v>713</v>
      </c>
      <c r="B52" s="5" t="n">
        <v>2003</v>
      </c>
    </row>
    <row r="53" spans="1:5">
      <c r="A53" s="4" t="s">
        <v>721</v>
      </c>
    </row>
    <row r="54" spans="1:5">
      <c r="A54" s="3" t="s">
        <v>220</v>
      </c>
    </row>
    <row r="55" spans="1:5">
      <c r="A55" s="4" t="s">
        <v>713</v>
      </c>
      <c r="B55" s="5" t="n">
        <v>2015</v>
      </c>
    </row>
    <row r="56" spans="1:5">
      <c r="A56" s="4" t="s">
        <v>722</v>
      </c>
    </row>
    <row r="57" spans="1:5">
      <c r="A57" s="3" t="s">
        <v>220</v>
      </c>
    </row>
    <row r="58" spans="1:5">
      <c r="A58" s="4" t="s">
        <v>723</v>
      </c>
      <c r="B58" s="6" t="n">
        <v>15000000</v>
      </c>
      <c r="C58" s="6" t="n">
        <v>-37000000</v>
      </c>
    </row>
    <row r="59" spans="1:5">
      <c r="A59" s="4" t="s">
        <v>724</v>
      </c>
      <c r="B59" s="4" t="s">
        <v>725</v>
      </c>
      <c r="C59" s="4" t="s">
        <v>7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221</v>
      </c>
    </row>
    <row r="4" spans="1:4">
      <c r="A4" s="4" t="s">
        <v>728</v>
      </c>
      <c r="B4" s="6" t="n">
        <v>1733</v>
      </c>
      <c r="C4" s="6" t="n">
        <v>1665</v>
      </c>
      <c r="D4" s="6" t="n">
        <v>651</v>
      </c>
    </row>
    <row r="5" spans="1:4">
      <c r="A5" s="4" t="s">
        <v>729</v>
      </c>
      <c r="B5" s="5" t="n">
        <v>234</v>
      </c>
      <c r="C5" s="5" t="n">
        <v>133</v>
      </c>
      <c r="D5" s="5" t="n">
        <v>237</v>
      </c>
    </row>
    <row r="6" spans="1:4">
      <c r="A6" s="4" t="s">
        <v>51</v>
      </c>
      <c r="B6" s="6" t="n">
        <v>1967</v>
      </c>
      <c r="C6" s="6" t="n">
        <v>1798</v>
      </c>
      <c r="D6" s="6" t="n">
        <v>8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3" t="s">
        <v>731</v>
      </c>
    </row>
    <row r="4" spans="1:4">
      <c r="A4" s="4" t="s">
        <v>709</v>
      </c>
      <c r="B4" s="6" t="n">
        <v>424</v>
      </c>
      <c r="C4" s="6" t="n">
        <v>521</v>
      </c>
      <c r="D4" s="6" t="n">
        <v>451</v>
      </c>
    </row>
    <row r="5" spans="1:4">
      <c r="A5" s="4" t="s">
        <v>732</v>
      </c>
      <c r="B5" s="5" t="n">
        <v>83</v>
      </c>
      <c r="C5" s="5" t="n">
        <v>51</v>
      </c>
      <c r="D5" s="5" t="n">
        <v>62</v>
      </c>
    </row>
    <row r="6" spans="1:4">
      <c r="A6" s="4" t="s">
        <v>733</v>
      </c>
      <c r="B6" s="5" t="n">
        <v>29</v>
      </c>
      <c r="C6" s="5" t="n">
        <v>37</v>
      </c>
      <c r="D6" s="5" t="n">
        <v>19</v>
      </c>
    </row>
    <row r="7" spans="1:4">
      <c r="A7" s="4" t="s">
        <v>734</v>
      </c>
      <c r="B7" s="5" t="n">
        <v>536</v>
      </c>
      <c r="C7" s="5" t="n">
        <v>609</v>
      </c>
      <c r="D7" s="5" t="n">
        <v>532</v>
      </c>
    </row>
    <row r="8" spans="1:4">
      <c r="A8" s="3" t="s">
        <v>735</v>
      </c>
    </row>
    <row r="9" spans="1:4">
      <c r="A9" s="4" t="s">
        <v>709</v>
      </c>
      <c r="B9" s="5" t="n">
        <v>196</v>
      </c>
      <c r="C9" s="5" t="n">
        <v>24</v>
      </c>
      <c r="D9" s="5" t="n">
        <v>28</v>
      </c>
    </row>
    <row r="10" spans="1:4">
      <c r="A10" s="4" t="s">
        <v>732</v>
      </c>
      <c r="B10" s="5" t="n">
        <v>24</v>
      </c>
      <c r="C10" s="5" t="n">
        <v>3</v>
      </c>
      <c r="D10" s="5" t="n">
        <v>-5</v>
      </c>
    </row>
    <row r="11" spans="1:4">
      <c r="A11" s="4" t="s">
        <v>733</v>
      </c>
      <c r="B11" s="5" t="n">
        <v>-1</v>
      </c>
      <c r="C11" s="5" t="n">
        <v>-1</v>
      </c>
      <c r="D11" s="5" t="n">
        <v>-2</v>
      </c>
    </row>
    <row r="12" spans="1:4">
      <c r="A12" s="4" t="s">
        <v>736</v>
      </c>
      <c r="B12" s="5" t="n">
        <v>219</v>
      </c>
      <c r="C12" s="5" t="n">
        <v>26</v>
      </c>
      <c r="D12" s="5" t="n">
        <v>21</v>
      </c>
    </row>
    <row r="13" spans="1:4">
      <c r="A13" s="4" t="s">
        <v>52</v>
      </c>
      <c r="B13" s="6" t="n">
        <v>755</v>
      </c>
      <c r="C13" s="6" t="n">
        <v>635</v>
      </c>
      <c r="D13" s="6" t="n">
        <v>5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8"/>
    <col customWidth="1" max="5" min="5" width="16"/>
    <col customWidth="1" max="6" min="6" width="46"/>
  </cols>
  <sheetData>
    <row r="1" spans="1:6">
      <c r="A1" s="1" t="s">
        <v>111</v>
      </c>
      <c r="B1" s="2" t="s">
        <v>112</v>
      </c>
      <c r="C1" s="2" t="s">
        <v>113</v>
      </c>
      <c r="D1" s="2" t="s">
        <v>114</v>
      </c>
      <c r="E1" s="2" t="s">
        <v>115</v>
      </c>
      <c r="F1" s="2" t="s">
        <v>116</v>
      </c>
    </row>
    <row r="2" spans="1:6">
      <c r="A2" s="4" t="s">
        <v>117</v>
      </c>
      <c r="C2" s="5" t="n">
        <v>364</v>
      </c>
    </row>
    <row r="3" spans="1:6">
      <c r="A3" s="4" t="s">
        <v>118</v>
      </c>
      <c r="C3" s="6" t="n">
        <v>2930</v>
      </c>
    </row>
    <row r="4" spans="1:6">
      <c r="A4" s="4" t="s">
        <v>119</v>
      </c>
      <c r="D4" s="6" t="n">
        <v>4093</v>
      </c>
    </row>
    <row r="5" spans="1:6">
      <c r="A5" s="4" t="s">
        <v>120</v>
      </c>
      <c r="E5" s="5" t="n">
        <v>-21</v>
      </c>
    </row>
    <row r="6" spans="1:6">
      <c r="A6" s="4" t="s">
        <v>121</v>
      </c>
      <c r="E6" s="6" t="n">
        <v>-816</v>
      </c>
    </row>
    <row r="7" spans="1:6">
      <c r="A7" s="4" t="s">
        <v>122</v>
      </c>
      <c r="F7" s="6" t="n">
        <v>37</v>
      </c>
    </row>
    <row r="8" spans="1:6">
      <c r="A8" s="4" t="s">
        <v>123</v>
      </c>
      <c r="B8" s="6" t="n">
        <v>6244</v>
      </c>
    </row>
    <row r="9" spans="1:6">
      <c r="A9" s="3" t="s">
        <v>124</v>
      </c>
    </row>
    <row r="10" spans="1:6">
      <c r="A10" s="4" t="s">
        <v>55</v>
      </c>
      <c r="B10" s="5" t="n">
        <v>334</v>
      </c>
      <c r="D10" s="5" t="n">
        <v>334</v>
      </c>
    </row>
    <row r="11" spans="1:6">
      <c r="A11" s="4" t="s">
        <v>125</v>
      </c>
      <c r="B11" s="5" t="n">
        <v>31</v>
      </c>
      <c r="F11" s="5" t="n">
        <v>31</v>
      </c>
    </row>
    <row r="12" spans="1:6">
      <c r="A12" s="4" t="s">
        <v>126</v>
      </c>
      <c r="C12" s="5" t="n">
        <v>0</v>
      </c>
      <c r="E12" s="5" t="n">
        <v>6</v>
      </c>
    </row>
    <row r="13" spans="1:6">
      <c r="A13" s="4" t="s">
        <v>127</v>
      </c>
      <c r="B13" s="5" t="n">
        <v>205</v>
      </c>
      <c r="C13" s="6" t="n">
        <v>23</v>
      </c>
      <c r="E13" s="6" t="n">
        <v>182</v>
      </c>
    </row>
    <row r="14" spans="1:6">
      <c r="A14" s="4" t="s">
        <v>128</v>
      </c>
      <c r="E14" s="9" t="n">
        <v>-10.2</v>
      </c>
    </row>
    <row r="15" spans="1:6">
      <c r="A15" s="4" t="s">
        <v>129</v>
      </c>
      <c r="B15" s="5" t="n">
        <v>-450</v>
      </c>
      <c r="E15" s="6" t="n">
        <v>-450</v>
      </c>
    </row>
    <row r="16" spans="1:6">
      <c r="A16" s="4" t="s">
        <v>130</v>
      </c>
      <c r="B16" s="5" t="n">
        <v>-374</v>
      </c>
      <c r="D16" s="5" t="n">
        <v>-374</v>
      </c>
    </row>
    <row r="17" spans="1:6">
      <c r="A17" s="4" t="s">
        <v>131</v>
      </c>
      <c r="B17" s="5" t="n">
        <v>-15</v>
      </c>
      <c r="D17" s="5" t="n">
        <v>-15</v>
      </c>
    </row>
    <row r="18" spans="1:6">
      <c r="A18" s="4" t="s">
        <v>132</v>
      </c>
      <c r="C18" s="5" t="n">
        <v>364</v>
      </c>
    </row>
    <row r="19" spans="1:6">
      <c r="A19" s="4" t="s">
        <v>133</v>
      </c>
      <c r="C19" s="6" t="n">
        <v>2953</v>
      </c>
    </row>
    <row r="20" spans="1:6">
      <c r="A20" s="4" t="s">
        <v>134</v>
      </c>
      <c r="D20" s="5" t="n">
        <v>4038</v>
      </c>
    </row>
    <row r="21" spans="1:6">
      <c r="A21" s="4" t="s">
        <v>135</v>
      </c>
      <c r="E21" s="5" t="n">
        <v>-25</v>
      </c>
    </row>
    <row r="22" spans="1:6">
      <c r="A22" s="4" t="s">
        <v>136</v>
      </c>
      <c r="E22" s="6" t="n">
        <v>-1084</v>
      </c>
    </row>
    <row r="23" spans="1:6">
      <c r="A23" s="4" t="s">
        <v>137</v>
      </c>
      <c r="B23" s="5" t="n">
        <v>68</v>
      </c>
      <c r="F23" s="5" t="n">
        <v>68</v>
      </c>
    </row>
    <row r="24" spans="1:6">
      <c r="A24" s="4" t="s">
        <v>138</v>
      </c>
      <c r="B24" s="5" t="n">
        <v>5975</v>
      </c>
    </row>
    <row r="25" spans="1:6">
      <c r="A25" s="4" t="s">
        <v>139</v>
      </c>
      <c r="E25" s="5" t="n">
        <v>-25</v>
      </c>
    </row>
    <row r="26" spans="1:6">
      <c r="A26" s="4" t="s">
        <v>140</v>
      </c>
      <c r="E26" s="6" t="n">
        <v>-1084</v>
      </c>
    </row>
    <row r="27" spans="1:6">
      <c r="A27" s="3" t="s">
        <v>124</v>
      </c>
    </row>
    <row r="28" spans="1:6">
      <c r="A28" s="4" t="s">
        <v>55</v>
      </c>
      <c r="B28" s="5" t="n">
        <v>1166</v>
      </c>
      <c r="D28" s="5" t="n">
        <v>1166</v>
      </c>
    </row>
    <row r="29" spans="1:6">
      <c r="A29" s="4" t="s">
        <v>125</v>
      </c>
      <c r="B29" s="5" t="n">
        <v>2</v>
      </c>
      <c r="F29" s="5" t="n">
        <v>2</v>
      </c>
    </row>
    <row r="30" spans="1:6">
      <c r="A30" s="4" t="s">
        <v>126</v>
      </c>
      <c r="C30" s="5" t="n">
        <v>0</v>
      </c>
      <c r="E30" s="5" t="n">
        <v>8</v>
      </c>
    </row>
    <row r="31" spans="1:6">
      <c r="A31" s="4" t="s">
        <v>127</v>
      </c>
      <c r="B31" s="5" t="n">
        <v>361</v>
      </c>
      <c r="C31" s="6" t="n">
        <v>27</v>
      </c>
      <c r="E31" s="6" t="n">
        <v>334</v>
      </c>
    </row>
    <row r="32" spans="1:6">
      <c r="A32" s="4" t="s">
        <v>128</v>
      </c>
      <c r="E32" s="9" t="n">
        <v>-9.9</v>
      </c>
    </row>
    <row r="33" spans="1:6">
      <c r="A33" s="4" t="s">
        <v>129</v>
      </c>
      <c r="B33" s="5" t="n">
        <v>-673</v>
      </c>
      <c r="E33" s="6" t="n">
        <v>-673</v>
      </c>
    </row>
    <row r="34" spans="1:6">
      <c r="A34" s="4" t="s">
        <v>130</v>
      </c>
      <c r="B34" s="6" t="n">
        <v>-430</v>
      </c>
      <c r="D34" s="5" t="n">
        <v>-430</v>
      </c>
    </row>
    <row r="35" spans="1:6">
      <c r="A35" s="4" t="s">
        <v>141</v>
      </c>
      <c r="B35" s="5" t="n">
        <v>364</v>
      </c>
      <c r="C35" s="5" t="n">
        <v>364</v>
      </c>
    </row>
    <row r="36" spans="1:6">
      <c r="A36" s="4" t="s">
        <v>142</v>
      </c>
      <c r="B36" s="6" t="n">
        <v>2980</v>
      </c>
      <c r="C36" s="6" t="n">
        <v>2980</v>
      </c>
    </row>
    <row r="37" spans="1:6">
      <c r="A37" s="4" t="s">
        <v>143</v>
      </c>
      <c r="B37" s="6" t="n">
        <v>4774</v>
      </c>
      <c r="D37" s="5" t="n">
        <v>4774</v>
      </c>
    </row>
    <row r="38" spans="1:6">
      <c r="A38" s="4" t="s">
        <v>144</v>
      </c>
      <c r="B38" s="5" t="n">
        <v>-27</v>
      </c>
      <c r="E38" s="5" t="n">
        <v>-27</v>
      </c>
    </row>
    <row r="39" spans="1:6">
      <c r="A39" s="4" t="s">
        <v>145</v>
      </c>
      <c r="B39" s="6" t="n">
        <v>-1423</v>
      </c>
      <c r="E39" s="6" t="n">
        <v>-1423</v>
      </c>
    </row>
    <row r="40" spans="1:6">
      <c r="A40" s="4" t="s">
        <v>146</v>
      </c>
      <c r="B40" s="5" t="n">
        <v>70</v>
      </c>
      <c r="F40" s="5" t="n">
        <v>70</v>
      </c>
    </row>
    <row r="41" spans="1:6">
      <c r="A41" s="4" t="s">
        <v>147</v>
      </c>
      <c r="B41" s="6" t="n">
        <v>6401</v>
      </c>
    </row>
    <row r="42" spans="1:6">
      <c r="A42" s="4" t="s">
        <v>148</v>
      </c>
      <c r="B42" s="5" t="n">
        <v>-27</v>
      </c>
      <c r="E42" s="5" t="n">
        <v>-27</v>
      </c>
    </row>
    <row r="43" spans="1:6">
      <c r="A43" s="4" t="s">
        <v>149</v>
      </c>
      <c r="B43" s="6" t="n">
        <v>-1423</v>
      </c>
      <c r="E43" s="6" t="n">
        <v>-1423</v>
      </c>
    </row>
    <row r="44" spans="1:6">
      <c r="A44" s="3" t="s">
        <v>124</v>
      </c>
    </row>
    <row r="45" spans="1:6">
      <c r="A45" s="4" t="s">
        <v>55</v>
      </c>
      <c r="B45" s="5" t="n">
        <v>1215</v>
      </c>
      <c r="D45" s="5" t="n">
        <v>1215</v>
      </c>
    </row>
    <row r="46" spans="1:6">
      <c r="A46" s="4" t="s">
        <v>125</v>
      </c>
      <c r="B46" s="5" t="n">
        <v>-93</v>
      </c>
      <c r="F46" s="5" t="n">
        <v>-93</v>
      </c>
    </row>
    <row r="47" spans="1:6">
      <c r="A47" s="4" t="s">
        <v>126</v>
      </c>
      <c r="C47" s="5" t="n">
        <v>0</v>
      </c>
      <c r="E47" s="5" t="n">
        <v>4</v>
      </c>
    </row>
    <row r="48" spans="1:6">
      <c r="A48" s="4" t="s">
        <v>127</v>
      </c>
      <c r="B48" s="5" t="n">
        <v>237</v>
      </c>
      <c r="C48" s="6" t="n">
        <v>23</v>
      </c>
      <c r="E48" s="6" t="n">
        <v>214</v>
      </c>
    </row>
    <row r="49" spans="1:6">
      <c r="A49" s="4" t="s">
        <v>128</v>
      </c>
      <c r="E49" s="9" t="n">
        <v>-13.1</v>
      </c>
    </row>
    <row r="50" spans="1:6">
      <c r="A50" s="4" t="s">
        <v>129</v>
      </c>
      <c r="B50" s="5" t="n">
        <v>-1036</v>
      </c>
      <c r="E50" s="6" t="n">
        <v>-1036</v>
      </c>
    </row>
    <row r="51" spans="1:6">
      <c r="A51" s="4" t="s">
        <v>130</v>
      </c>
      <c r="B51" s="5" t="n">
        <v>-471</v>
      </c>
      <c r="D51" s="5" t="n">
        <v>-471</v>
      </c>
    </row>
    <row r="52" spans="1:6">
      <c r="A52" s="4" t="s">
        <v>131</v>
      </c>
      <c r="B52" s="6" t="n">
        <v>3</v>
      </c>
      <c r="D52" s="5" t="n">
        <v>3</v>
      </c>
    </row>
    <row r="53" spans="1:6">
      <c r="A53" s="4" t="s">
        <v>150</v>
      </c>
      <c r="B53" s="5" t="n">
        <v>364</v>
      </c>
      <c r="C53" s="5" t="n">
        <v>364</v>
      </c>
    </row>
    <row r="54" spans="1:6">
      <c r="A54" s="4" t="s">
        <v>151</v>
      </c>
      <c r="B54" s="6" t="n">
        <v>3003</v>
      </c>
      <c r="C54" s="6" t="n">
        <v>3003</v>
      </c>
    </row>
    <row r="55" spans="1:6">
      <c r="A55" s="4" t="s">
        <v>152</v>
      </c>
      <c r="B55" s="6" t="n">
        <v>5521</v>
      </c>
      <c r="D55" s="6" t="n">
        <v>5521</v>
      </c>
    </row>
    <row r="56" spans="1:6">
      <c r="A56" s="4" t="s">
        <v>153</v>
      </c>
      <c r="B56" s="5" t="n">
        <v>-36</v>
      </c>
      <c r="E56" s="5" t="n">
        <v>-36</v>
      </c>
    </row>
    <row r="57" spans="1:6">
      <c r="A57" s="4" t="s">
        <v>154</v>
      </c>
      <c r="B57" s="6" t="n">
        <v>-2245</v>
      </c>
      <c r="E57" s="6" t="n">
        <v>-2245</v>
      </c>
    </row>
    <row r="58" spans="1:6">
      <c r="A58" s="4" t="s">
        <v>155</v>
      </c>
      <c r="B58" s="5" t="n">
        <v>-23</v>
      </c>
      <c r="F58" s="6" t="n">
        <v>-23</v>
      </c>
    </row>
    <row r="59" spans="1:6">
      <c r="A59" s="4" t="s">
        <v>156</v>
      </c>
      <c r="B59" s="6" t="n">
        <v>62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221</v>
      </c>
    </row>
    <row r="4" spans="1:4">
      <c r="A4" s="4" t="s">
        <v>738</v>
      </c>
      <c r="B4" s="4" t="s">
        <v>739</v>
      </c>
      <c r="C4" s="4" t="s">
        <v>739</v>
      </c>
      <c r="D4" s="4" t="s">
        <v>739</v>
      </c>
    </row>
    <row r="5" spans="1:4">
      <c r="A5" s="4" t="s">
        <v>740</v>
      </c>
      <c r="B5" s="4" t="s">
        <v>741</v>
      </c>
      <c r="C5" s="4" t="s">
        <v>742</v>
      </c>
      <c r="D5" s="4" t="s">
        <v>743</v>
      </c>
    </row>
    <row r="6" spans="1:4">
      <c r="A6" s="4" t="s">
        <v>744</v>
      </c>
      <c r="B6" s="4" t="s">
        <v>745</v>
      </c>
      <c r="C6" s="4" t="s">
        <v>746</v>
      </c>
      <c r="D6" s="4" t="s">
        <v>747</v>
      </c>
    </row>
    <row r="7" spans="1:4">
      <c r="A7" s="4" t="s">
        <v>748</v>
      </c>
      <c r="B7" s="4" t="s">
        <v>749</v>
      </c>
      <c r="C7" s="4" t="s">
        <v>750</v>
      </c>
      <c r="D7" s="4" t="s">
        <v>751</v>
      </c>
    </row>
    <row r="8" spans="1:4">
      <c r="A8" s="4" t="s">
        <v>752</v>
      </c>
      <c r="B8" s="4" t="s">
        <v>463</v>
      </c>
      <c r="C8" s="4" t="s">
        <v>463</v>
      </c>
      <c r="D8" s="4" t="s">
        <v>695</v>
      </c>
    </row>
    <row r="9" spans="1:4">
      <c r="A9" s="4" t="s">
        <v>753</v>
      </c>
      <c r="B9" s="4" t="s">
        <v>754</v>
      </c>
      <c r="C9" s="4" t="s">
        <v>755</v>
      </c>
      <c r="D9" s="4" t="s">
        <v>756</v>
      </c>
    </row>
    <row r="10" spans="1:4">
      <c r="A10" s="4" t="s">
        <v>131</v>
      </c>
      <c r="B10" s="4" t="s">
        <v>757</v>
      </c>
      <c r="C10" s="4" t="s">
        <v>758</v>
      </c>
      <c r="D10" s="4" t="s">
        <v>759</v>
      </c>
    </row>
    <row r="11" spans="1:4">
      <c r="A11" s="4" t="s">
        <v>760</v>
      </c>
      <c r="B11" s="4" t="s">
        <v>761</v>
      </c>
      <c r="C11" s="4" t="s">
        <v>762</v>
      </c>
      <c r="D11" s="4" t="s">
        <v>7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47</v>
      </c>
      <c r="C3" s="6" t="n">
        <v>59</v>
      </c>
    </row>
    <row r="4" spans="1:3">
      <c r="A4" s="4" t="s">
        <v>767</v>
      </c>
      <c r="B4" s="5" t="n">
        <v>138</v>
      </c>
      <c r="C4" s="5" t="n">
        <v>111</v>
      </c>
    </row>
    <row r="5" spans="1:3">
      <c r="A5" s="4" t="s">
        <v>165</v>
      </c>
      <c r="B5" s="5" t="n">
        <v>53</v>
      </c>
      <c r="C5" s="5" t="n">
        <v>51</v>
      </c>
    </row>
    <row r="6" spans="1:3">
      <c r="A6" s="4" t="s">
        <v>768</v>
      </c>
      <c r="B6" s="5" t="n">
        <v>197</v>
      </c>
      <c r="C6" s="5" t="n">
        <v>191</v>
      </c>
    </row>
    <row r="7" spans="1:3">
      <c r="A7" s="4" t="s">
        <v>769</v>
      </c>
      <c r="B7" s="5" t="n">
        <v>100</v>
      </c>
      <c r="C7" s="5" t="n">
        <v>84</v>
      </c>
    </row>
    <row r="8" spans="1:3">
      <c r="A8" s="4" t="s">
        <v>131</v>
      </c>
      <c r="B8" s="5" t="n">
        <v>50</v>
      </c>
      <c r="C8" s="5" t="n">
        <v>42</v>
      </c>
    </row>
    <row r="9" spans="1:3">
      <c r="A9" s="4" t="s">
        <v>770</v>
      </c>
      <c r="B9" s="5" t="n">
        <v>585</v>
      </c>
      <c r="C9" s="5" t="n">
        <v>538</v>
      </c>
    </row>
    <row r="10" spans="1:3">
      <c r="A10" s="4" t="s">
        <v>771</v>
      </c>
      <c r="B10" s="5" t="n">
        <v>-87</v>
      </c>
      <c r="C10" s="5" t="n">
        <v>-94</v>
      </c>
    </row>
    <row r="11" spans="1:3">
      <c r="A11" s="4" t="s">
        <v>772</v>
      </c>
      <c r="B11" s="5" t="n">
        <v>498</v>
      </c>
      <c r="C11" s="5" t="n">
        <v>444</v>
      </c>
    </row>
    <row r="12" spans="1:3">
      <c r="A12" s="3" t="s">
        <v>773</v>
      </c>
    </row>
    <row r="13" spans="1:3">
      <c r="A13" s="4" t="s">
        <v>774</v>
      </c>
      <c r="B13" s="5" t="n">
        <v>-1344</v>
      </c>
      <c r="C13" s="5" t="n">
        <v>-1164</v>
      </c>
    </row>
    <row r="14" spans="1:3">
      <c r="A14" s="4" t="s">
        <v>775</v>
      </c>
      <c r="B14" s="5" t="n">
        <v>-155</v>
      </c>
      <c r="C14" s="5" t="n">
        <v>-142</v>
      </c>
    </row>
    <row r="15" spans="1:3">
      <c r="A15" s="4" t="s">
        <v>776</v>
      </c>
      <c r="B15" s="5" t="n">
        <v>-352</v>
      </c>
      <c r="C15" s="5" t="n">
        <v>-340</v>
      </c>
    </row>
    <row r="16" spans="1:3">
      <c r="A16" s="4" t="s">
        <v>131</v>
      </c>
      <c r="B16" s="5" t="n">
        <v>-2</v>
      </c>
      <c r="C16" s="5" t="n">
        <v>-7</v>
      </c>
    </row>
    <row r="17" spans="1:3">
      <c r="A17" s="4" t="s">
        <v>777</v>
      </c>
      <c r="B17" s="5" t="n">
        <v>-1853</v>
      </c>
      <c r="C17" s="5" t="n">
        <v>-1653</v>
      </c>
    </row>
    <row r="18" spans="1:3">
      <c r="A18" s="4" t="s">
        <v>778</v>
      </c>
      <c r="B18" s="6" t="n">
        <v>-1355</v>
      </c>
      <c r="C18" s="6" t="n">
        <v>-12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9</v>
      </c>
      <c r="C1" s="2" t="s">
        <v>2</v>
      </c>
      <c r="D1" s="2" t="s">
        <v>32</v>
      </c>
    </row>
    <row r="2" spans="1:4">
      <c r="A2" s="3" t="s">
        <v>221</v>
      </c>
    </row>
    <row r="3" spans="1:4">
      <c r="A3" s="4" t="s">
        <v>780</v>
      </c>
      <c r="B3" s="4" t="s">
        <v>41</v>
      </c>
      <c r="C3" s="6" t="n">
        <v>22</v>
      </c>
      <c r="D3" s="6" t="n">
        <v>18</v>
      </c>
    </row>
    <row r="4" spans="1:4">
      <c r="A4" s="4" t="s">
        <v>781</v>
      </c>
      <c r="B4" s="4" t="s">
        <v>42</v>
      </c>
      <c r="C4" s="5" t="n">
        <v>17</v>
      </c>
      <c r="D4" s="5" t="n">
        <v>15</v>
      </c>
    </row>
    <row r="5" spans="1:4">
      <c r="A5" s="4" t="s">
        <v>782</v>
      </c>
      <c r="B5" s="4" t="s">
        <v>43</v>
      </c>
      <c r="C5" s="5" t="n">
        <v>-1066</v>
      </c>
      <c r="D5" s="5" t="n">
        <v>-918</v>
      </c>
    </row>
    <row r="6" spans="1:4">
      <c r="A6" s="4" t="s">
        <v>783</v>
      </c>
      <c r="B6" s="4" t="s">
        <v>528</v>
      </c>
      <c r="C6" s="5" t="n">
        <v>-328</v>
      </c>
      <c r="D6" s="5" t="n">
        <v>-324</v>
      </c>
    </row>
    <row r="7" spans="1:4">
      <c r="A7" s="4" t="s">
        <v>778</v>
      </c>
      <c r="C7" s="6" t="n">
        <v>-1355</v>
      </c>
      <c r="D7" s="6" t="n">
        <v>-1209</v>
      </c>
    </row>
    <row r="8" spans="1:4">
      <c r="A8" t="n"/>
    </row>
    <row r="9" spans="1:4">
      <c r="A9" s="4" t="s">
        <v>41</v>
      </c>
      <c r="B9" s="4" t="s">
        <v>784</v>
      </c>
    </row>
    <row r="10" spans="1:4">
      <c r="A10" s="4" t="s">
        <v>42</v>
      </c>
      <c r="B10" s="4" t="s">
        <v>785</v>
      </c>
    </row>
    <row r="11" spans="1:4">
      <c r="A11" s="4" t="s">
        <v>43</v>
      </c>
      <c r="B11" s="4" t="s">
        <v>786</v>
      </c>
    </row>
    <row r="12" spans="1:4">
      <c r="A12" s="4" t="s">
        <v>528</v>
      </c>
      <c r="B12" s="4" t="s">
        <v>787</v>
      </c>
    </row>
  </sheetData>
  <mergeCells count="6">
    <mergeCell ref="A1:B1"/>
    <mergeCell ref="A8:C8"/>
    <mergeCell ref="B9:C9"/>
    <mergeCell ref="B10:C10"/>
    <mergeCell ref="B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89</v>
      </c>
    </row>
    <row r="4" spans="1:4">
      <c r="A4" s="4" t="s">
        <v>790</v>
      </c>
      <c r="B4" s="6" t="n">
        <v>510</v>
      </c>
      <c r="C4" s="6" t="n">
        <v>650</v>
      </c>
      <c r="D4" s="6" t="n">
        <v>654</v>
      </c>
    </row>
    <row r="5" spans="1:4">
      <c r="A5" s="4" t="s">
        <v>791</v>
      </c>
      <c r="B5" s="5" t="n">
        <v>15</v>
      </c>
      <c r="C5" s="5" t="n">
        <v>16</v>
      </c>
      <c r="D5" s="5" t="n">
        <v>22</v>
      </c>
    </row>
    <row r="6" spans="1:4">
      <c r="A6" s="4" t="s">
        <v>792</v>
      </c>
      <c r="B6" s="5" t="n">
        <v>69</v>
      </c>
      <c r="C6" s="5" t="n">
        <v>94</v>
      </c>
      <c r="D6" s="5" t="n">
        <v>97</v>
      </c>
    </row>
    <row r="7" spans="1:4">
      <c r="A7" s="4" t="s">
        <v>793</v>
      </c>
      <c r="B7" s="5" t="n">
        <v>-42</v>
      </c>
      <c r="C7" s="5" t="n">
        <v>-40</v>
      </c>
      <c r="D7" s="5" t="n">
        <v>-30</v>
      </c>
    </row>
    <row r="8" spans="1:4">
      <c r="A8" s="4" t="s">
        <v>794</v>
      </c>
      <c r="B8" s="5" t="n">
        <v>-10</v>
      </c>
      <c r="C8" s="5" t="n">
        <v>-210</v>
      </c>
      <c r="D8" s="5" t="n">
        <v>-93</v>
      </c>
    </row>
    <row r="9" spans="1:4">
      <c r="A9" s="4" t="s">
        <v>795</v>
      </c>
      <c r="B9" s="6" t="n">
        <v>542</v>
      </c>
      <c r="C9" s="6" t="n">
        <v>510</v>
      </c>
      <c r="D9" s="6" t="n">
        <v>6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8"/>
    <col customWidth="1" max="3" min="3" width="32"/>
    <col customWidth="1" max="4" min="4" width="21"/>
    <col customWidth="1" max="5" min="5" width="21"/>
  </cols>
  <sheetData>
    <row r="1" spans="1:5">
      <c r="A1" s="1" t="s">
        <v>796</v>
      </c>
      <c r="B1" s="2" t="s">
        <v>502</v>
      </c>
      <c r="C1" s="2" t="s">
        <v>797</v>
      </c>
      <c r="D1" s="2" t="s">
        <v>505</v>
      </c>
      <c r="E1" s="2" t="s">
        <v>506</v>
      </c>
    </row>
    <row r="2" spans="1:5">
      <c r="A2" s="3" t="s">
        <v>798</v>
      </c>
    </row>
    <row r="3" spans="1:5">
      <c r="A3" s="4" t="s">
        <v>799</v>
      </c>
      <c r="C3" s="6" t="n">
        <v>103</v>
      </c>
    </row>
    <row r="4" spans="1:5">
      <c r="A4" s="4" t="s">
        <v>800</v>
      </c>
      <c r="C4" s="5" t="n">
        <v>83</v>
      </c>
    </row>
    <row r="5" spans="1:5">
      <c r="A5" s="4" t="s">
        <v>801</v>
      </c>
      <c r="C5" s="5" t="n">
        <v>63</v>
      </c>
    </row>
    <row r="6" spans="1:5">
      <c r="A6" s="4" t="s">
        <v>802</v>
      </c>
      <c r="C6" s="5" t="n">
        <v>45</v>
      </c>
    </row>
    <row r="7" spans="1:5">
      <c r="A7" s="4" t="s">
        <v>803</v>
      </c>
      <c r="C7" s="5" t="n">
        <v>35</v>
      </c>
    </row>
    <row r="8" spans="1:5">
      <c r="A8" s="4" t="s">
        <v>804</v>
      </c>
      <c r="C8" s="5" t="n">
        <v>77</v>
      </c>
    </row>
    <row r="9" spans="1:5">
      <c r="A9" s="4" t="s">
        <v>805</v>
      </c>
      <c r="C9" s="5" t="n">
        <v>104</v>
      </c>
      <c r="D9" s="6" t="n">
        <v>107</v>
      </c>
      <c r="E9" s="6" t="n">
        <v>92</v>
      </c>
    </row>
    <row r="10" spans="1:5">
      <c r="A10" s="4" t="s">
        <v>806</v>
      </c>
      <c r="C10" s="5" t="n">
        <v>71</v>
      </c>
      <c r="D10" s="6" t="n">
        <v>24</v>
      </c>
      <c r="E10" s="6" t="n">
        <v>38</v>
      </c>
    </row>
    <row r="11" spans="1:5">
      <c r="A11" s="4" t="s">
        <v>807</v>
      </c>
    </row>
    <row r="12" spans="1:5">
      <c r="A12" s="3" t="s">
        <v>808</v>
      </c>
    </row>
    <row r="13" spans="1:5">
      <c r="A13" s="4" t="s">
        <v>809</v>
      </c>
      <c r="C13" s="5" t="n">
        <v>41</v>
      </c>
    </row>
    <row r="14" spans="1:5">
      <c r="A14" s="4" t="s">
        <v>810</v>
      </c>
      <c r="C14" s="6" t="n">
        <v>41</v>
      </c>
    </row>
    <row r="15" spans="1:5">
      <c r="A15" s="4" t="s">
        <v>811</v>
      </c>
    </row>
    <row r="16" spans="1:5">
      <c r="A16" s="3" t="s">
        <v>808</v>
      </c>
    </row>
    <row r="17" spans="1:5">
      <c r="A17" s="4" t="s">
        <v>812</v>
      </c>
      <c r="C17" s="5" t="n">
        <v>13</v>
      </c>
    </row>
    <row r="18" spans="1:5">
      <c r="A18" s="4" t="s">
        <v>813</v>
      </c>
    </row>
    <row r="19" spans="1:5">
      <c r="A19" s="3" t="s">
        <v>808</v>
      </c>
    </row>
    <row r="20" spans="1:5">
      <c r="A20" s="4" t="s">
        <v>809</v>
      </c>
      <c r="C20" s="6" t="n">
        <v>27</v>
      </c>
    </row>
    <row r="21" spans="1:5">
      <c r="A21" s="4" t="s">
        <v>515</v>
      </c>
    </row>
    <row r="22" spans="1:5">
      <c r="A22" s="3" t="s">
        <v>798</v>
      </c>
    </row>
    <row r="23" spans="1:5">
      <c r="A23" s="4" t="s">
        <v>516</v>
      </c>
      <c r="B23" s="6" t="n">
        <v>1900</v>
      </c>
    </row>
    <row r="24" spans="1:5">
      <c r="A24" s="4" t="s">
        <v>518</v>
      </c>
      <c r="B24" s="5" t="n">
        <v>20</v>
      </c>
    </row>
    <row r="25" spans="1:5">
      <c r="A25" s="4" t="s">
        <v>814</v>
      </c>
    </row>
    <row r="26" spans="1:5">
      <c r="A26" s="3" t="s">
        <v>798</v>
      </c>
    </row>
    <row r="27" spans="1:5">
      <c r="A27" s="4" t="s">
        <v>815</v>
      </c>
      <c r="C27" s="4" t="s">
        <v>816</v>
      </c>
    </row>
    <row r="28" spans="1:5">
      <c r="A28" s="4" t="s">
        <v>817</v>
      </c>
      <c r="C28" s="5" t="n">
        <v>39</v>
      </c>
    </row>
    <row r="29" spans="1:5">
      <c r="A29" s="4" t="s">
        <v>818</v>
      </c>
      <c r="C29" s="11" t="n">
        <v>25.6</v>
      </c>
    </row>
    <row r="30" spans="1:5">
      <c r="A30" s="4" t="s">
        <v>819</v>
      </c>
    </row>
    <row r="31" spans="1:5">
      <c r="A31" s="3" t="s">
        <v>798</v>
      </c>
    </row>
    <row r="32" spans="1:5">
      <c r="A32" s="4" t="s">
        <v>820</v>
      </c>
      <c r="C32" s="5" t="n">
        <v>10</v>
      </c>
    </row>
    <row r="33" spans="1:5">
      <c r="A33" s="4" t="s">
        <v>821</v>
      </c>
    </row>
    <row r="34" spans="1:5">
      <c r="A34" s="3" t="s">
        <v>798</v>
      </c>
    </row>
    <row r="35" spans="1:5">
      <c r="A35" s="4" t="s">
        <v>822</v>
      </c>
      <c r="C35" s="5" t="n">
        <v>10</v>
      </c>
    </row>
    <row r="36" spans="1:5">
      <c r="A36" s="4" t="s">
        <v>823</v>
      </c>
      <c r="C36" s="11" t="n">
        <v>4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4</v>
      </c>
      <c r="C1" s="2" t="s">
        <v>2</v>
      </c>
      <c r="D1" s="2" t="s">
        <v>32</v>
      </c>
    </row>
    <row r="2" spans="1:4">
      <c r="A2" s="3" t="s">
        <v>825</v>
      </c>
    </row>
    <row r="3" spans="1:4">
      <c r="A3" s="4" t="s">
        <v>603</v>
      </c>
      <c r="C3" s="6" t="n">
        <v>193</v>
      </c>
      <c r="D3" s="6" t="n">
        <v>100</v>
      </c>
    </row>
    <row r="4" spans="1:4">
      <c r="A4" s="4" t="s">
        <v>826</v>
      </c>
    </row>
    <row r="5" spans="1:4">
      <c r="A5" s="3" t="s">
        <v>825</v>
      </c>
    </row>
    <row r="6" spans="1:4">
      <c r="A6" s="4" t="s">
        <v>827</v>
      </c>
      <c r="B6" s="4" t="s">
        <v>41</v>
      </c>
      <c r="C6" s="5" t="n">
        <v>1809</v>
      </c>
      <c r="D6" s="5" t="n">
        <v>740</v>
      </c>
    </row>
    <row r="7" spans="1:4">
      <c r="A7" s="4" t="s">
        <v>828</v>
      </c>
      <c r="B7" s="4" t="s">
        <v>42</v>
      </c>
      <c r="C7" s="5" t="n">
        <v>5</v>
      </c>
      <c r="D7" s="5" t="n">
        <v>10</v>
      </c>
    </row>
    <row r="8" spans="1:4">
      <c r="A8" s="4" t="s">
        <v>603</v>
      </c>
      <c r="B8" s="4" t="s">
        <v>43</v>
      </c>
      <c r="C8" s="5" t="n">
        <v>193</v>
      </c>
      <c r="D8" s="5" t="n">
        <v>100</v>
      </c>
    </row>
    <row r="9" spans="1:4">
      <c r="A9" s="4" t="s">
        <v>829</v>
      </c>
      <c r="B9" s="4" t="s">
        <v>528</v>
      </c>
      <c r="C9" s="5" t="n">
        <v>111</v>
      </c>
      <c r="D9" s="5" t="n">
        <v>106</v>
      </c>
    </row>
    <row r="10" spans="1:4">
      <c r="A10" s="4" t="s">
        <v>830</v>
      </c>
      <c r="B10" s="4" t="s">
        <v>530</v>
      </c>
      <c r="C10" s="5" t="n">
        <v>-53</v>
      </c>
      <c r="D10" s="5" t="n">
        <v>-12</v>
      </c>
    </row>
    <row r="11" spans="1:4">
      <c r="A11" s="4" t="s">
        <v>112</v>
      </c>
      <c r="C11" s="5" t="n">
        <v>2065</v>
      </c>
      <c r="D11" s="5" t="n">
        <v>944</v>
      </c>
    </row>
    <row r="12" spans="1:4">
      <c r="A12" s="4" t="s">
        <v>831</v>
      </c>
    </row>
    <row r="13" spans="1:4">
      <c r="A13" s="3" t="s">
        <v>825</v>
      </c>
    </row>
    <row r="14" spans="1:4">
      <c r="A14" s="4" t="s">
        <v>827</v>
      </c>
      <c r="B14" s="4" t="s">
        <v>41</v>
      </c>
      <c r="C14" s="5" t="n">
        <v>1809</v>
      </c>
      <c r="D14" s="5" t="n">
        <v>740</v>
      </c>
    </row>
    <row r="15" spans="1:4">
      <c r="A15" s="4" t="s">
        <v>828</v>
      </c>
      <c r="B15" s="4" t="s">
        <v>42</v>
      </c>
      <c r="C15" s="5" t="n">
        <v>0</v>
      </c>
      <c r="D15" s="5" t="n">
        <v>0</v>
      </c>
    </row>
    <row r="16" spans="1:4">
      <c r="A16" s="4" t="s">
        <v>603</v>
      </c>
      <c r="B16" s="4" t="s">
        <v>43</v>
      </c>
      <c r="C16" s="5" t="n">
        <v>0</v>
      </c>
      <c r="D16" s="5" t="n">
        <v>0</v>
      </c>
    </row>
    <row r="17" spans="1:4">
      <c r="A17" s="4" t="s">
        <v>829</v>
      </c>
      <c r="B17" s="4" t="s">
        <v>528</v>
      </c>
      <c r="C17" s="5" t="n">
        <v>111</v>
      </c>
      <c r="D17" s="5" t="n">
        <v>106</v>
      </c>
    </row>
    <row r="18" spans="1:4">
      <c r="A18" s="4" t="s">
        <v>830</v>
      </c>
      <c r="B18" s="4" t="s">
        <v>530</v>
      </c>
      <c r="C18" s="5" t="n">
        <v>0</v>
      </c>
      <c r="D18" s="5" t="n">
        <v>0</v>
      </c>
    </row>
    <row r="19" spans="1:4">
      <c r="A19" s="4" t="s">
        <v>112</v>
      </c>
      <c r="C19" s="5" t="n">
        <v>1920</v>
      </c>
      <c r="D19" s="5" t="n">
        <v>846</v>
      </c>
    </row>
    <row r="20" spans="1:4">
      <c r="A20" s="4" t="s">
        <v>832</v>
      </c>
    </row>
    <row r="21" spans="1:4">
      <c r="A21" s="3" t="s">
        <v>825</v>
      </c>
    </row>
    <row r="22" spans="1:4">
      <c r="A22" s="4" t="s">
        <v>827</v>
      </c>
      <c r="B22" s="4" t="s">
        <v>41</v>
      </c>
      <c r="C22" s="5" t="n">
        <v>0</v>
      </c>
      <c r="D22" s="5" t="n">
        <v>0</v>
      </c>
    </row>
    <row r="23" spans="1:4">
      <c r="A23" s="4" t="s">
        <v>828</v>
      </c>
      <c r="B23" s="4" t="s">
        <v>42</v>
      </c>
      <c r="C23" s="5" t="n">
        <v>5</v>
      </c>
      <c r="D23" s="5" t="n">
        <v>10</v>
      </c>
    </row>
    <row r="24" spans="1:4">
      <c r="A24" s="4" t="s">
        <v>603</v>
      </c>
      <c r="B24" s="4" t="s">
        <v>43</v>
      </c>
      <c r="C24" s="5" t="n">
        <v>193</v>
      </c>
      <c r="D24" s="5" t="n">
        <v>100</v>
      </c>
    </row>
    <row r="25" spans="1:4">
      <c r="A25" s="4" t="s">
        <v>829</v>
      </c>
      <c r="B25" s="4" t="s">
        <v>528</v>
      </c>
      <c r="C25" s="5" t="n">
        <v>0</v>
      </c>
      <c r="D25" s="5" t="n">
        <v>0</v>
      </c>
    </row>
    <row r="26" spans="1:4">
      <c r="A26" s="4" t="s">
        <v>830</v>
      </c>
      <c r="B26" s="4" t="s">
        <v>530</v>
      </c>
      <c r="C26" s="5" t="n">
        <v>0</v>
      </c>
      <c r="D26" s="5" t="n">
        <v>0</v>
      </c>
    </row>
    <row r="27" spans="1:4">
      <c r="A27" s="4" t="s">
        <v>112</v>
      </c>
      <c r="C27" s="5" t="n">
        <v>198</v>
      </c>
      <c r="D27" s="5" t="n">
        <v>110</v>
      </c>
    </row>
    <row r="28" spans="1:4">
      <c r="A28" s="4" t="s">
        <v>833</v>
      </c>
    </row>
    <row r="29" spans="1:4">
      <c r="A29" s="3" t="s">
        <v>825</v>
      </c>
    </row>
    <row r="30" spans="1:4">
      <c r="A30" s="4" t="s">
        <v>827</v>
      </c>
      <c r="B30" s="4" t="s">
        <v>41</v>
      </c>
      <c r="C30" s="5" t="n">
        <v>0</v>
      </c>
      <c r="D30" s="5" t="n">
        <v>0</v>
      </c>
    </row>
    <row r="31" spans="1:4">
      <c r="A31" s="4" t="s">
        <v>828</v>
      </c>
      <c r="B31" s="4" t="s">
        <v>42</v>
      </c>
      <c r="C31" s="5" t="n">
        <v>0</v>
      </c>
      <c r="D31" s="5" t="n">
        <v>0</v>
      </c>
    </row>
    <row r="32" spans="1:4">
      <c r="A32" s="4" t="s">
        <v>603</v>
      </c>
      <c r="B32" s="4" t="s">
        <v>43</v>
      </c>
      <c r="C32" s="5" t="n">
        <v>0</v>
      </c>
      <c r="D32" s="5" t="n">
        <v>0</v>
      </c>
    </row>
    <row r="33" spans="1:4">
      <c r="A33" s="4" t="s">
        <v>829</v>
      </c>
      <c r="B33" s="4" t="s">
        <v>528</v>
      </c>
      <c r="C33" s="5" t="n">
        <v>0</v>
      </c>
      <c r="D33" s="5" t="n">
        <v>0</v>
      </c>
    </row>
    <row r="34" spans="1:4">
      <c r="A34" s="4" t="s">
        <v>830</v>
      </c>
      <c r="B34" s="4" t="s">
        <v>530</v>
      </c>
      <c r="C34" s="5" t="n">
        <v>-53</v>
      </c>
      <c r="D34" s="5" t="n">
        <v>-12</v>
      </c>
    </row>
    <row r="35" spans="1:4">
      <c r="A35" s="4" t="s">
        <v>112</v>
      </c>
      <c r="C35" s="6" t="n">
        <v>-53</v>
      </c>
      <c r="D35" s="6" t="n">
        <v>-12</v>
      </c>
    </row>
    <row r="36" spans="1:4">
      <c r="A36" t="n"/>
    </row>
    <row r="37" spans="1:4">
      <c r="A37" s="4" t="s">
        <v>41</v>
      </c>
      <c r="B37" s="4" t="s">
        <v>834</v>
      </c>
    </row>
    <row r="38" spans="1:4">
      <c r="A38" s="4" t="s">
        <v>42</v>
      </c>
      <c r="B38" s="4" t="s">
        <v>835</v>
      </c>
    </row>
    <row r="39" spans="1:4">
      <c r="A39" s="4" t="s">
        <v>43</v>
      </c>
      <c r="B39" s="4" t="s">
        <v>836</v>
      </c>
    </row>
    <row r="40" spans="1:4">
      <c r="A40" s="4" t="s">
        <v>528</v>
      </c>
      <c r="B40" s="4" t="s">
        <v>837</v>
      </c>
    </row>
    <row r="41" spans="1:4">
      <c r="A41" s="4" t="s">
        <v>530</v>
      </c>
      <c r="B41" s="4" t="s">
        <v>838</v>
      </c>
    </row>
  </sheetData>
  <mergeCells count="7">
    <mergeCell ref="A1:B1"/>
    <mergeCell ref="A36:C36"/>
    <mergeCell ref="B37:C37"/>
    <mergeCell ref="B38:C38"/>
    <mergeCell ref="B39:C39"/>
    <mergeCell ref="B40:C40"/>
    <mergeCell ref="B41:C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39</v>
      </c>
      <c r="C1" s="2" t="s">
        <v>1</v>
      </c>
    </row>
    <row r="2" spans="1:4">
      <c r="C2" s="2" t="s">
        <v>2</v>
      </c>
      <c r="D2" s="2" t="s">
        <v>32</v>
      </c>
    </row>
    <row r="3" spans="1:4">
      <c r="A3" s="3" t="s">
        <v>840</v>
      </c>
    </row>
    <row r="4" spans="1:4">
      <c r="A4" s="4" t="s">
        <v>841</v>
      </c>
      <c r="C4" s="6" t="n">
        <v>12</v>
      </c>
      <c r="D4" s="6" t="n">
        <v>0</v>
      </c>
    </row>
    <row r="5" spans="1:4">
      <c r="A5" s="4" t="s">
        <v>842</v>
      </c>
      <c r="C5" s="5" t="n">
        <v>40</v>
      </c>
      <c r="D5" s="5" t="n">
        <v>12</v>
      </c>
    </row>
    <row r="6" spans="1:4">
      <c r="A6" s="4" t="s">
        <v>843</v>
      </c>
      <c r="B6" s="4" t="s">
        <v>41</v>
      </c>
      <c r="C6" s="5" t="n">
        <v>8</v>
      </c>
      <c r="D6" s="5" t="n">
        <v>0</v>
      </c>
    </row>
    <row r="7" spans="1:4">
      <c r="A7" s="4" t="s">
        <v>844</v>
      </c>
      <c r="C7" s="5" t="n">
        <v>-7</v>
      </c>
      <c r="D7" s="5" t="n">
        <v>0</v>
      </c>
    </row>
    <row r="8" spans="1:4">
      <c r="A8" s="4" t="s">
        <v>845</v>
      </c>
      <c r="C8" s="6" t="n">
        <v>53</v>
      </c>
      <c r="D8" s="6" t="n">
        <v>12</v>
      </c>
    </row>
    <row r="9" spans="1:4">
      <c r="A9" t="n"/>
    </row>
    <row r="10" spans="1:4">
      <c r="A10" s="4" t="s">
        <v>41</v>
      </c>
      <c r="B10" s="4" t="s">
        <v>846</v>
      </c>
    </row>
  </sheetData>
  <mergeCells count="4">
    <mergeCell ref="A1:B2"/>
    <mergeCell ref="C1:D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847</v>
      </c>
      <c r="B1" s="2" t="s">
        <v>549</v>
      </c>
      <c r="C1" s="2" t="s">
        <v>1</v>
      </c>
    </row>
    <row r="2" spans="1:4">
      <c r="B2" s="2" t="s">
        <v>4</v>
      </c>
      <c r="C2" s="2" t="s">
        <v>2</v>
      </c>
      <c r="D2" s="2" t="s">
        <v>32</v>
      </c>
    </row>
    <row r="3" spans="1:4">
      <c r="A3" s="3" t="s">
        <v>352</v>
      </c>
    </row>
    <row r="4" spans="1:4">
      <c r="A4" s="4" t="s">
        <v>848</v>
      </c>
      <c r="C4" s="4" t="s">
        <v>849</v>
      </c>
    </row>
    <row r="5" spans="1:4">
      <c r="A5" s="4" t="s">
        <v>628</v>
      </c>
      <c r="B5" s="6" t="n">
        <v>22</v>
      </c>
    </row>
    <row r="6" spans="1:4">
      <c r="A6" s="4" t="s">
        <v>850</v>
      </c>
    </row>
    <row r="7" spans="1:4">
      <c r="A7" s="3" t="s">
        <v>352</v>
      </c>
    </row>
    <row r="8" spans="1:4">
      <c r="A8" s="4" t="s">
        <v>851</v>
      </c>
      <c r="C8" s="6" t="n">
        <v>1613</v>
      </c>
      <c r="D8" s="6" t="n">
        <v>1438</v>
      </c>
    </row>
    <row r="9" spans="1:4">
      <c r="A9" s="4" t="s">
        <v>852</v>
      </c>
    </row>
    <row r="10" spans="1:4">
      <c r="A10" s="3" t="s">
        <v>352</v>
      </c>
    </row>
    <row r="11" spans="1:4">
      <c r="A11" s="4" t="s">
        <v>851</v>
      </c>
      <c r="D11" s="5" t="n">
        <v>300</v>
      </c>
    </row>
    <row r="12" spans="1:4">
      <c r="A12" s="4" t="s">
        <v>853</v>
      </c>
    </row>
    <row r="13" spans="1:4">
      <c r="A13" s="3" t="s">
        <v>352</v>
      </c>
    </row>
    <row r="14" spans="1:4">
      <c r="A14" s="4" t="s">
        <v>851</v>
      </c>
      <c r="C14" s="5" t="n">
        <v>1050</v>
      </c>
      <c r="D14" s="5" t="n">
        <v>300</v>
      </c>
    </row>
    <row r="15" spans="1:4">
      <c r="A15" s="4" t="s">
        <v>854</v>
      </c>
    </row>
    <row r="16" spans="1:4">
      <c r="A16" s="3" t="s">
        <v>352</v>
      </c>
    </row>
    <row r="17" spans="1:4">
      <c r="A17" s="4" t="s">
        <v>851</v>
      </c>
      <c r="C17" s="5" t="n">
        <v>1150</v>
      </c>
    </row>
    <row r="18" spans="1:4">
      <c r="A18" s="4" t="s">
        <v>855</v>
      </c>
    </row>
    <row r="19" spans="1:4">
      <c r="A19" s="3" t="s">
        <v>352</v>
      </c>
    </row>
    <row r="20" spans="1:4">
      <c r="A20" s="4" t="s">
        <v>851</v>
      </c>
      <c r="C20" s="5" t="n">
        <v>250</v>
      </c>
    </row>
    <row r="21" spans="1:4">
      <c r="A21" s="4" t="s">
        <v>856</v>
      </c>
    </row>
    <row r="22" spans="1:4">
      <c r="A22" s="3" t="s">
        <v>352</v>
      </c>
    </row>
    <row r="23" spans="1:4">
      <c r="A23" s="4" t="s">
        <v>851</v>
      </c>
      <c r="C23" s="5" t="n">
        <v>450</v>
      </c>
    </row>
    <row r="24" spans="1:4">
      <c r="A24" s="4" t="s">
        <v>857</v>
      </c>
    </row>
    <row r="25" spans="1:4">
      <c r="A25" s="3" t="s">
        <v>352</v>
      </c>
    </row>
    <row r="26" spans="1:4">
      <c r="A26" s="4" t="s">
        <v>851</v>
      </c>
      <c r="C26" s="5" t="n">
        <v>875</v>
      </c>
    </row>
    <row r="27" spans="1:4">
      <c r="A27" s="4" t="s">
        <v>858</v>
      </c>
    </row>
    <row r="28" spans="1:4">
      <c r="A28" s="3" t="s">
        <v>352</v>
      </c>
    </row>
    <row r="29" spans="1:4">
      <c r="A29" s="4" t="s">
        <v>851</v>
      </c>
      <c r="C29" s="6" t="n">
        <v>850</v>
      </c>
      <c r="D29" s="6" t="n">
        <v>50</v>
      </c>
    </row>
    <row r="30" spans="1:4">
      <c r="A30" s="4" t="s">
        <v>859</v>
      </c>
    </row>
    <row r="31" spans="1:4">
      <c r="A31" s="3" t="s">
        <v>352</v>
      </c>
    </row>
    <row r="32" spans="1:4">
      <c r="A32" s="4" t="s">
        <v>860</v>
      </c>
      <c r="C32" s="4" t="s">
        <v>861</v>
      </c>
      <c r="D32" s="4" t="s">
        <v>862</v>
      </c>
    </row>
    <row r="33" spans="1:4">
      <c r="A33" s="4" t="s">
        <v>863</v>
      </c>
    </row>
    <row r="34" spans="1:4">
      <c r="A34" s="3" t="s">
        <v>352</v>
      </c>
    </row>
    <row r="35" spans="1:4">
      <c r="A35" s="4" t="s">
        <v>860</v>
      </c>
      <c r="D35" s="4" t="s">
        <v>864</v>
      </c>
    </row>
    <row r="36" spans="1:4">
      <c r="A36" s="4" t="s">
        <v>865</v>
      </c>
    </row>
    <row r="37" spans="1:4">
      <c r="A37" s="3" t="s">
        <v>352</v>
      </c>
    </row>
    <row r="38" spans="1:4">
      <c r="A38" s="4" t="s">
        <v>860</v>
      </c>
      <c r="C38" s="4" t="s">
        <v>866</v>
      </c>
      <c r="D38" s="4" t="s">
        <v>866</v>
      </c>
    </row>
    <row r="39" spans="1:4">
      <c r="A39" s="4" t="s">
        <v>867</v>
      </c>
    </row>
    <row r="40" spans="1:4">
      <c r="A40" s="3" t="s">
        <v>352</v>
      </c>
    </row>
    <row r="41" spans="1:4">
      <c r="A41" s="4" t="s">
        <v>860</v>
      </c>
      <c r="D41" s="4" t="s">
        <v>86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69</v>
      </c>
      <c r="C1" s="2" t="s">
        <v>2</v>
      </c>
      <c r="D1" s="2" t="s">
        <v>32</v>
      </c>
    </row>
    <row r="2" spans="1:4">
      <c r="A2" s="3" t="s">
        <v>870</v>
      </c>
    </row>
    <row r="3" spans="1:4">
      <c r="A3" s="4" t="s">
        <v>871</v>
      </c>
      <c r="C3" s="6" t="n">
        <v>11</v>
      </c>
      <c r="D3" s="6" t="n">
        <v>17</v>
      </c>
    </row>
    <row r="4" spans="1:4">
      <c r="A4" s="4" t="s">
        <v>872</v>
      </c>
      <c r="C4" s="5" t="n">
        <v>6</v>
      </c>
      <c r="D4" s="5" t="n">
        <v>7</v>
      </c>
    </row>
    <row r="5" spans="1:4">
      <c r="A5" s="4" t="s">
        <v>873</v>
      </c>
    </row>
    <row r="6" spans="1:4">
      <c r="A6" s="3" t="s">
        <v>870</v>
      </c>
    </row>
    <row r="7" spans="1:4">
      <c r="A7" s="4" t="s">
        <v>871</v>
      </c>
      <c r="B7" s="4" t="s">
        <v>41</v>
      </c>
      <c r="C7" s="5" t="n">
        <v>3</v>
      </c>
      <c r="D7" s="5" t="n">
        <v>1</v>
      </c>
    </row>
    <row r="8" spans="1:4">
      <c r="A8" s="4" t="s">
        <v>874</v>
      </c>
    </row>
    <row r="9" spans="1:4">
      <c r="A9" s="3" t="s">
        <v>870</v>
      </c>
    </row>
    <row r="10" spans="1:4">
      <c r="A10" s="4" t="s">
        <v>872</v>
      </c>
      <c r="B10" s="4" t="s">
        <v>42</v>
      </c>
      <c r="C10" s="5" t="n">
        <v>2</v>
      </c>
      <c r="D10" s="5" t="n">
        <v>1</v>
      </c>
    </row>
    <row r="11" spans="1:4">
      <c r="A11" s="4" t="s">
        <v>875</v>
      </c>
    </row>
    <row r="12" spans="1:4">
      <c r="A12" s="3" t="s">
        <v>870</v>
      </c>
    </row>
    <row r="13" spans="1:4">
      <c r="A13" s="4" t="s">
        <v>871</v>
      </c>
      <c r="B13" s="4" t="s">
        <v>41</v>
      </c>
      <c r="C13" s="5" t="n">
        <v>0</v>
      </c>
      <c r="D13" s="5" t="n">
        <v>10</v>
      </c>
    </row>
    <row r="14" spans="1:4">
      <c r="A14" s="4" t="s">
        <v>876</v>
      </c>
    </row>
    <row r="15" spans="1:4">
      <c r="A15" s="3" t="s">
        <v>870</v>
      </c>
    </row>
    <row r="16" spans="1:4">
      <c r="A16" s="4" t="s">
        <v>872</v>
      </c>
      <c r="B16" s="4" t="s">
        <v>43</v>
      </c>
      <c r="C16" s="5" t="n">
        <v>0</v>
      </c>
      <c r="D16" s="5" t="n">
        <v>1</v>
      </c>
    </row>
    <row r="17" spans="1:4">
      <c r="A17" s="4" t="s">
        <v>877</v>
      </c>
    </row>
    <row r="18" spans="1:4">
      <c r="A18" s="3" t="s">
        <v>870</v>
      </c>
    </row>
    <row r="19" spans="1:4">
      <c r="A19" s="4" t="s">
        <v>871</v>
      </c>
      <c r="B19" s="4" t="s">
        <v>528</v>
      </c>
      <c r="C19" s="5" t="n">
        <v>0</v>
      </c>
      <c r="D19" s="5" t="n">
        <v>1</v>
      </c>
    </row>
    <row r="20" spans="1:4">
      <c r="A20" s="4" t="s">
        <v>878</v>
      </c>
    </row>
    <row r="21" spans="1:4">
      <c r="A21" s="3" t="s">
        <v>870</v>
      </c>
    </row>
    <row r="22" spans="1:4">
      <c r="A22" s="4" t="s">
        <v>872</v>
      </c>
      <c r="B22" s="4" t="s">
        <v>42</v>
      </c>
      <c r="C22" s="5" t="n">
        <v>2</v>
      </c>
      <c r="D22" s="5" t="n">
        <v>0</v>
      </c>
    </row>
    <row r="23" spans="1:4">
      <c r="A23" s="4" t="s">
        <v>879</v>
      </c>
    </row>
    <row r="24" spans="1:4">
      <c r="A24" s="3" t="s">
        <v>870</v>
      </c>
    </row>
    <row r="25" spans="1:4">
      <c r="A25" s="4" t="s">
        <v>872</v>
      </c>
      <c r="B25" s="4" t="s">
        <v>43</v>
      </c>
      <c r="C25" s="5" t="n">
        <v>1</v>
      </c>
      <c r="D25" s="5" t="n">
        <v>0</v>
      </c>
    </row>
    <row r="26" spans="1:4">
      <c r="A26" s="4" t="s">
        <v>880</v>
      </c>
    </row>
    <row r="27" spans="1:4">
      <c r="A27" s="3" t="s">
        <v>870</v>
      </c>
    </row>
    <row r="28" spans="1:4">
      <c r="A28" s="4" t="s">
        <v>871</v>
      </c>
      <c r="B28" s="4" t="s">
        <v>528</v>
      </c>
      <c r="C28" s="5" t="n">
        <v>8</v>
      </c>
      <c r="D28" s="5" t="n">
        <v>5</v>
      </c>
    </row>
    <row r="29" spans="1:4">
      <c r="A29" s="4" t="s">
        <v>881</v>
      </c>
    </row>
    <row r="30" spans="1:4">
      <c r="A30" s="3" t="s">
        <v>870</v>
      </c>
    </row>
    <row r="31" spans="1:4">
      <c r="A31" s="4" t="s">
        <v>872</v>
      </c>
      <c r="B31" s="4" t="s">
        <v>43</v>
      </c>
      <c r="C31" s="6" t="n">
        <v>1</v>
      </c>
      <c r="D31" s="6" t="n">
        <v>5</v>
      </c>
    </row>
    <row r="32" spans="1:4">
      <c r="A32" t="n"/>
    </row>
    <row r="33" spans="1:4">
      <c r="A33" s="4" t="s">
        <v>41</v>
      </c>
      <c r="B33" s="4" t="s">
        <v>784</v>
      </c>
    </row>
    <row r="34" spans="1:4">
      <c r="A34" s="4" t="s">
        <v>42</v>
      </c>
      <c r="B34" s="4" t="s">
        <v>786</v>
      </c>
    </row>
    <row r="35" spans="1:4">
      <c r="A35" s="4" t="s">
        <v>43</v>
      </c>
      <c r="B35" s="4" t="s">
        <v>787</v>
      </c>
    </row>
    <row r="36" spans="1:4">
      <c r="A36" s="4" t="s">
        <v>528</v>
      </c>
      <c r="B36" s="4" t="s">
        <v>785</v>
      </c>
    </row>
  </sheetData>
  <mergeCells count="6">
    <mergeCell ref="A1:B1"/>
    <mergeCell ref="A32:C32"/>
    <mergeCell ref="B33:C33"/>
    <mergeCell ref="B34:C34"/>
    <mergeCell ref="B35:C35"/>
    <mergeCell ref="B36:C3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882</v>
      </c>
      <c r="B1" s="2" t="s">
        <v>1</v>
      </c>
    </row>
    <row r="2" spans="1:3">
      <c r="B2" s="2" t="s">
        <v>2</v>
      </c>
      <c r="C2" s="2" t="s">
        <v>32</v>
      </c>
    </row>
    <row r="3" spans="1:3">
      <c r="A3" s="3" t="s">
        <v>352</v>
      </c>
    </row>
    <row r="4" spans="1:3">
      <c r="A4" s="4" t="s">
        <v>851</v>
      </c>
      <c r="B4" s="6" t="n">
        <v>1613</v>
      </c>
      <c r="C4" s="6" t="n">
        <v>1438</v>
      </c>
    </row>
    <row r="5" spans="1:3">
      <c r="A5" s="4" t="s">
        <v>451</v>
      </c>
    </row>
    <row r="6" spans="1:3">
      <c r="A6" s="3" t="s">
        <v>352</v>
      </c>
    </row>
    <row r="7" spans="1:3">
      <c r="A7" s="4" t="s">
        <v>860</v>
      </c>
      <c r="B7" s="4" t="s">
        <v>861</v>
      </c>
      <c r="C7" s="4" t="s">
        <v>862</v>
      </c>
    </row>
    <row r="8" spans="1:3">
      <c r="A8" s="4" t="s">
        <v>456</v>
      </c>
    </row>
    <row r="9" spans="1:3">
      <c r="A9" s="3" t="s">
        <v>352</v>
      </c>
    </row>
    <row r="10" spans="1:3">
      <c r="A10" s="4" t="s">
        <v>860</v>
      </c>
      <c r="B10" s="4" t="s">
        <v>866</v>
      </c>
      <c r="C10" s="4" t="s">
        <v>8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33</v>
      </c>
    </row>
    <row r="3" spans="1:4">
      <c r="A3" s="4" t="s">
        <v>158</v>
      </c>
    </row>
    <row r="4" spans="1:4">
      <c r="A4" s="4" t="s">
        <v>159</v>
      </c>
      <c r="B4" s="6" t="n">
        <v>52</v>
      </c>
      <c r="C4" s="6" t="n">
        <v>39</v>
      </c>
      <c r="D4" s="6"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2</v>
      </c>
      <c r="D2" s="2" t="s">
        <v>32</v>
      </c>
      <c r="E2" s="2" t="s">
        <v>33</v>
      </c>
    </row>
    <row r="3" spans="1:5">
      <c r="A3" s="4" t="s">
        <v>884</v>
      </c>
    </row>
    <row r="4" spans="1:5">
      <c r="A4" s="3" t="s">
        <v>352</v>
      </c>
    </row>
    <row r="5" spans="1:5">
      <c r="A5" s="4" t="s">
        <v>885</v>
      </c>
      <c r="B5" s="4" t="s">
        <v>450</v>
      </c>
      <c r="C5" s="6" t="n">
        <v>14</v>
      </c>
      <c r="D5" s="6" t="n">
        <v>23</v>
      </c>
      <c r="E5" s="6" t="n">
        <v>28</v>
      </c>
    </row>
    <row r="6" spans="1:5">
      <c r="A6" s="4" t="s">
        <v>886</v>
      </c>
    </row>
    <row r="7" spans="1:5">
      <c r="A7" s="3" t="s">
        <v>352</v>
      </c>
    </row>
    <row r="8" spans="1:5">
      <c r="A8" s="4" t="s">
        <v>885</v>
      </c>
      <c r="B8" s="4" t="s">
        <v>42</v>
      </c>
      <c r="C8" s="6" t="n">
        <v>-14</v>
      </c>
      <c r="D8" s="6" t="n">
        <v>-23</v>
      </c>
      <c r="E8" s="6" t="n">
        <v>-28</v>
      </c>
    </row>
    <row r="9" spans="1:5">
      <c r="A9" t="n"/>
    </row>
    <row r="10" spans="1:5">
      <c r="A10" s="4" t="s">
        <v>41</v>
      </c>
      <c r="B10" s="4" t="s">
        <v>887</v>
      </c>
    </row>
    <row r="11" spans="1:5">
      <c r="A11" s="4" t="s">
        <v>42</v>
      </c>
      <c r="B11" s="4" t="s">
        <v>888</v>
      </c>
    </row>
  </sheetData>
  <mergeCells count="5">
    <mergeCell ref="A1:B2"/>
    <mergeCell ref="C1:E1"/>
    <mergeCell ref="A9:D9"/>
    <mergeCell ref="B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889</v>
      </c>
      <c r="B1" s="2" t="s">
        <v>1</v>
      </c>
    </row>
    <row r="2" spans="1:3">
      <c r="B2" s="2" t="s">
        <v>2</v>
      </c>
      <c r="C2" s="2" t="s">
        <v>32</v>
      </c>
    </row>
    <row r="3" spans="1:3">
      <c r="A3" s="4" t="s">
        <v>890</v>
      </c>
    </row>
    <row r="4" spans="1:3">
      <c r="A4" s="3" t="s">
        <v>352</v>
      </c>
    </row>
    <row r="5" spans="1:3">
      <c r="A5" s="4" t="s">
        <v>851</v>
      </c>
      <c r="B5" s="6" t="n">
        <v>146</v>
      </c>
      <c r="C5" s="6" t="n">
        <v>182</v>
      </c>
    </row>
    <row r="6" spans="1:3">
      <c r="A6" s="4" t="s">
        <v>891</v>
      </c>
    </row>
    <row r="7" spans="1:3">
      <c r="A7" s="3" t="s">
        <v>352</v>
      </c>
    </row>
    <row r="8" spans="1:3">
      <c r="A8" s="4" t="s">
        <v>851</v>
      </c>
      <c r="B8" s="6" t="n">
        <v>22</v>
      </c>
      <c r="C8" s="6" t="n">
        <v>24</v>
      </c>
    </row>
    <row r="9" spans="1:3">
      <c r="A9" s="4" t="s">
        <v>892</v>
      </c>
    </row>
    <row r="10" spans="1:3">
      <c r="A10" s="3" t="s">
        <v>352</v>
      </c>
    </row>
    <row r="11" spans="1:3">
      <c r="A11" s="4" t="s">
        <v>860</v>
      </c>
      <c r="B11" s="4" t="s">
        <v>893</v>
      </c>
      <c r="C11" s="4" t="s">
        <v>894</v>
      </c>
    </row>
    <row r="12" spans="1:3">
      <c r="A12" s="4" t="s">
        <v>895</v>
      </c>
    </row>
    <row r="13" spans="1:3">
      <c r="A13" s="3" t="s">
        <v>352</v>
      </c>
    </row>
    <row r="14" spans="1:3">
      <c r="A14" s="4" t="s">
        <v>860</v>
      </c>
      <c r="B14" s="4" t="s">
        <v>896</v>
      </c>
      <c r="C14" s="4" t="s">
        <v>897</v>
      </c>
    </row>
    <row r="15" spans="1:3">
      <c r="A15" s="4" t="s">
        <v>898</v>
      </c>
    </row>
    <row r="16" spans="1:3">
      <c r="A16" s="3" t="s">
        <v>352</v>
      </c>
    </row>
    <row r="17" spans="1:3">
      <c r="A17" s="4" t="s">
        <v>860</v>
      </c>
      <c r="B17" s="4" t="s">
        <v>899</v>
      </c>
      <c r="C17" s="4" t="s">
        <v>900</v>
      </c>
    </row>
    <row r="18" spans="1:3">
      <c r="A18" s="4" t="s">
        <v>901</v>
      </c>
    </row>
    <row r="19" spans="1:3">
      <c r="A19" s="3" t="s">
        <v>352</v>
      </c>
    </row>
    <row r="20" spans="1:3">
      <c r="A20" s="4" t="s">
        <v>860</v>
      </c>
      <c r="B20" s="4" t="s">
        <v>902</v>
      </c>
      <c r="C20" s="4" t="s">
        <v>9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4</v>
      </c>
      <c r="B1" s="2" t="s">
        <v>1</v>
      </c>
    </row>
    <row r="2" spans="1:3">
      <c r="B2" s="2" t="s">
        <v>2</v>
      </c>
      <c r="C2" s="2" t="s">
        <v>32</v>
      </c>
    </row>
    <row r="3" spans="1:3">
      <c r="A3" s="4" t="s">
        <v>884</v>
      </c>
    </row>
    <row r="4" spans="1:3">
      <c r="A4" s="3" t="s">
        <v>352</v>
      </c>
    </row>
    <row r="5" spans="1:3">
      <c r="A5" s="4" t="s">
        <v>905</v>
      </c>
      <c r="B5" s="6" t="n">
        <v>0</v>
      </c>
      <c r="C5" s="6" t="n">
        <v>9</v>
      </c>
    </row>
    <row r="6" spans="1:3">
      <c r="A6" s="4" t="s">
        <v>891</v>
      </c>
    </row>
    <row r="7" spans="1:3">
      <c r="A7" s="3" t="s">
        <v>352</v>
      </c>
    </row>
    <row r="8" spans="1:3">
      <c r="A8" s="4" t="s">
        <v>905</v>
      </c>
      <c r="B8" s="5" t="n">
        <v>-3</v>
      </c>
      <c r="C8" s="5" t="n">
        <v>1</v>
      </c>
    </row>
    <row r="9" spans="1:3">
      <c r="A9" s="4" t="s">
        <v>890</v>
      </c>
    </row>
    <row r="10" spans="1:3">
      <c r="A10" s="3" t="s">
        <v>352</v>
      </c>
    </row>
    <row r="11" spans="1:3">
      <c r="A11" s="4" t="s">
        <v>905</v>
      </c>
      <c r="B11" s="6" t="n">
        <v>2</v>
      </c>
      <c r="C11"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14"/>
    <col customWidth="1" max="5" min="5" width="14"/>
  </cols>
  <sheetData>
    <row r="1" spans="1:5">
      <c r="A1" s="1" t="s">
        <v>906</v>
      </c>
      <c r="C1" s="2" t="s">
        <v>1</v>
      </c>
    </row>
    <row r="2" spans="1:5">
      <c r="C2" s="2" t="s">
        <v>2</v>
      </c>
      <c r="D2" s="2" t="s">
        <v>32</v>
      </c>
      <c r="E2" s="2" t="s">
        <v>33</v>
      </c>
    </row>
    <row r="3" spans="1:5">
      <c r="A3" s="4" t="s">
        <v>907</v>
      </c>
    </row>
    <row r="4" spans="1:5">
      <c r="A4" s="3" t="s">
        <v>352</v>
      </c>
    </row>
    <row r="5" spans="1:5">
      <c r="A5" s="4" t="s">
        <v>908</v>
      </c>
      <c r="B5" s="4" t="s">
        <v>41</v>
      </c>
      <c r="C5" s="6" t="n">
        <v>1</v>
      </c>
      <c r="D5" s="6" t="n">
        <v>0</v>
      </c>
      <c r="E5" s="6" t="n">
        <v>1</v>
      </c>
    </row>
    <row r="6" spans="1:5">
      <c r="A6" s="4" t="s">
        <v>909</v>
      </c>
    </row>
    <row r="7" spans="1:5">
      <c r="A7" s="3" t="s">
        <v>352</v>
      </c>
    </row>
    <row r="8" spans="1:5">
      <c r="A8" s="4" t="s">
        <v>908</v>
      </c>
      <c r="B8" s="4" t="s">
        <v>42</v>
      </c>
      <c r="C8" s="5" t="n">
        <v>4</v>
      </c>
      <c r="D8" s="5" t="n">
        <v>2</v>
      </c>
      <c r="E8" s="5" t="n">
        <v>1</v>
      </c>
    </row>
    <row r="9" spans="1:5">
      <c r="A9" s="4" t="s">
        <v>910</v>
      </c>
    </row>
    <row r="10" spans="1:5">
      <c r="A10" s="3" t="s">
        <v>352</v>
      </c>
    </row>
    <row r="11" spans="1:5">
      <c r="A11" s="4" t="s">
        <v>908</v>
      </c>
      <c r="B11" s="4" t="s">
        <v>43</v>
      </c>
      <c r="C11" s="5" t="n">
        <v>-2</v>
      </c>
      <c r="D11" s="5" t="n">
        <v>1</v>
      </c>
      <c r="E11" s="5" t="n">
        <v>1</v>
      </c>
    </row>
    <row r="12" spans="1:5">
      <c r="A12" s="4" t="s">
        <v>911</v>
      </c>
    </row>
    <row r="13" spans="1:5">
      <c r="A13" s="3" t="s">
        <v>352</v>
      </c>
    </row>
    <row r="14" spans="1:5">
      <c r="A14" s="4" t="s">
        <v>908</v>
      </c>
      <c r="B14" s="4" t="s">
        <v>43</v>
      </c>
      <c r="C14" s="5" t="n">
        <v>-1</v>
      </c>
      <c r="D14" s="5" t="n">
        <v>0</v>
      </c>
      <c r="E14" s="5" t="n">
        <v>1</v>
      </c>
    </row>
    <row r="15" spans="1:5">
      <c r="A15" s="4" t="s">
        <v>912</v>
      </c>
    </row>
    <row r="16" spans="1:5">
      <c r="A16" s="3" t="s">
        <v>352</v>
      </c>
    </row>
    <row r="17" spans="1:5">
      <c r="A17" s="4" t="s">
        <v>908</v>
      </c>
      <c r="B17" s="4" t="s">
        <v>528</v>
      </c>
      <c r="C17" s="6" t="n">
        <v>0</v>
      </c>
      <c r="D17" s="6" t="n">
        <v>0</v>
      </c>
      <c r="E17" s="6" t="n">
        <v>1</v>
      </c>
    </row>
    <row r="18" spans="1:5">
      <c r="A18" t="n"/>
    </row>
    <row r="19" spans="1:5">
      <c r="A19" s="4" t="s">
        <v>41</v>
      </c>
      <c r="B19" s="4" t="s">
        <v>913</v>
      </c>
    </row>
    <row r="20" spans="1:5">
      <c r="A20" s="4" t="s">
        <v>42</v>
      </c>
      <c r="B20" s="4" t="s">
        <v>914</v>
      </c>
    </row>
    <row r="21" spans="1:5">
      <c r="A21" s="4" t="s">
        <v>43</v>
      </c>
      <c r="B21" s="4" t="s">
        <v>915</v>
      </c>
    </row>
    <row r="22" spans="1:5">
      <c r="A22" s="4" t="s">
        <v>528</v>
      </c>
      <c r="B22" s="4" t="s">
        <v>888</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916</v>
      </c>
      <c r="B1" s="2" t="s">
        <v>1</v>
      </c>
    </row>
    <row r="2" spans="1:3">
      <c r="B2" s="2" t="s">
        <v>2</v>
      </c>
      <c r="C2" s="2" t="s">
        <v>32</v>
      </c>
    </row>
    <row r="3" spans="1:3">
      <c r="A3" s="3" t="s">
        <v>352</v>
      </c>
    </row>
    <row r="4" spans="1:3">
      <c r="A4" s="4" t="s">
        <v>851</v>
      </c>
      <c r="B4" s="6" t="n">
        <v>398</v>
      </c>
      <c r="C4" s="6" t="n">
        <v>461</v>
      </c>
    </row>
    <row r="5" spans="1:3">
      <c r="A5" s="4" t="s">
        <v>451</v>
      </c>
    </row>
    <row r="6" spans="1:3">
      <c r="A6" s="3" t="s">
        <v>352</v>
      </c>
    </row>
    <row r="7" spans="1:3">
      <c r="A7" s="4" t="s">
        <v>860</v>
      </c>
      <c r="B7" s="4" t="s">
        <v>917</v>
      </c>
      <c r="C7" s="4" t="s">
        <v>918</v>
      </c>
    </row>
    <row r="8" spans="1:3">
      <c r="A8" s="4" t="s">
        <v>456</v>
      </c>
    </row>
    <row r="9" spans="1:3">
      <c r="A9" s="3" t="s">
        <v>352</v>
      </c>
    </row>
    <row r="10" spans="1:3">
      <c r="A10" s="4" t="s">
        <v>860</v>
      </c>
      <c r="B10" s="4" t="s">
        <v>896</v>
      </c>
      <c r="C10" s="4" t="s">
        <v>9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4" t="s">
        <v>921</v>
      </c>
    </row>
    <row r="4" spans="1:4">
      <c r="A4" s="3" t="s">
        <v>352</v>
      </c>
    </row>
    <row r="5" spans="1:4">
      <c r="A5" s="4" t="s">
        <v>922</v>
      </c>
      <c r="B5" s="6" t="n">
        <v>-45</v>
      </c>
      <c r="C5" s="6" t="n">
        <v>12</v>
      </c>
      <c r="D5" s="6"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32</v>
      </c>
    </row>
    <row r="2" spans="1:3">
      <c r="A2" s="3" t="s">
        <v>924</v>
      </c>
    </row>
    <row r="3" spans="1:3">
      <c r="A3" s="4" t="s">
        <v>925</v>
      </c>
      <c r="B3" s="6" t="n">
        <v>5492</v>
      </c>
      <c r="C3" s="6" t="n">
        <v>3972</v>
      </c>
    </row>
    <row r="4" spans="1:3">
      <c r="A4" s="12" t="n">
        <v>2</v>
      </c>
    </row>
    <row r="5" spans="1:3">
      <c r="A5" s="3" t="s">
        <v>924</v>
      </c>
    </row>
    <row r="6" spans="1:3">
      <c r="A6" s="4" t="s">
        <v>926</v>
      </c>
      <c r="B6" s="6" t="n">
        <v>5521</v>
      </c>
      <c r="C6" s="6" t="n">
        <v>41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7</v>
      </c>
      <c r="B1" s="2" t="s">
        <v>2</v>
      </c>
      <c r="C1" s="2" t="s">
        <v>32</v>
      </c>
    </row>
    <row r="2" spans="1:3">
      <c r="A2" s="4" t="s">
        <v>928</v>
      </c>
    </row>
    <row r="3" spans="1:3">
      <c r="A3" s="3" t="s">
        <v>352</v>
      </c>
    </row>
    <row r="4" spans="1:3">
      <c r="A4" s="4" t="s">
        <v>929</v>
      </c>
      <c r="B4" s="6" t="n">
        <v>1613</v>
      </c>
      <c r="C4" s="6" t="n">
        <v>1438</v>
      </c>
    </row>
    <row r="5" spans="1:3">
      <c r="A5" s="4" t="s">
        <v>930</v>
      </c>
      <c r="B5" s="5" t="n">
        <v>7</v>
      </c>
      <c r="C5" s="5" t="n">
        <v>0</v>
      </c>
    </row>
    <row r="6" spans="1:3">
      <c r="A6" s="4" t="s">
        <v>931</v>
      </c>
    </row>
    <row r="7" spans="1:3">
      <c r="A7" s="3" t="s">
        <v>352</v>
      </c>
    </row>
    <row r="8" spans="1:3">
      <c r="A8" s="4" t="s">
        <v>929</v>
      </c>
      <c r="B8" s="5" t="n">
        <v>0</v>
      </c>
      <c r="C8" s="5" t="n">
        <v>300</v>
      </c>
    </row>
    <row r="9" spans="1:3">
      <c r="A9" s="4" t="s">
        <v>930</v>
      </c>
      <c r="B9" s="5" t="n">
        <v>0</v>
      </c>
      <c r="C9" s="5" t="n">
        <v>9</v>
      </c>
    </row>
    <row r="10" spans="1:3">
      <c r="A10" s="4" t="s">
        <v>932</v>
      </c>
    </row>
    <row r="11" spans="1:3">
      <c r="A11" s="3" t="s">
        <v>352</v>
      </c>
    </row>
    <row r="12" spans="1:3">
      <c r="A12" s="4" t="s">
        <v>929</v>
      </c>
      <c r="B12" s="5" t="n">
        <v>544</v>
      </c>
      <c r="C12" s="5" t="n">
        <v>643</v>
      </c>
    </row>
    <row r="13" spans="1:3">
      <c r="A13" s="4" t="s">
        <v>930</v>
      </c>
      <c r="B13" s="5" t="n">
        <v>1</v>
      </c>
      <c r="C13" s="5" t="n">
        <v>0</v>
      </c>
    </row>
    <row r="14" spans="1:3">
      <c r="A14" s="4" t="s">
        <v>933</v>
      </c>
    </row>
    <row r="15" spans="1:3">
      <c r="A15" s="3" t="s">
        <v>352</v>
      </c>
    </row>
    <row r="16" spans="1:3">
      <c r="A16" s="4" t="s">
        <v>929</v>
      </c>
      <c r="B16" s="5" t="n">
        <v>22</v>
      </c>
      <c r="C16" s="5" t="n">
        <v>24</v>
      </c>
    </row>
    <row r="17" spans="1:3">
      <c r="A17" s="4" t="s">
        <v>930</v>
      </c>
      <c r="B17" s="6" t="n">
        <v>-3</v>
      </c>
      <c r="C17" s="6" t="n">
        <v>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934</v>
      </c>
      <c r="B1" s="2" t="s">
        <v>1</v>
      </c>
    </row>
    <row r="2" spans="1:4">
      <c r="B2" s="2" t="s">
        <v>935</v>
      </c>
      <c r="C2" s="2" t="s">
        <v>936</v>
      </c>
      <c r="D2" s="2" t="s">
        <v>937</v>
      </c>
    </row>
    <row r="3" spans="1:4">
      <c r="A3" s="4" t="s">
        <v>108</v>
      </c>
      <c r="B3" s="5" t="n">
        <v>755000000</v>
      </c>
      <c r="C3" s="5" t="n">
        <v>755000000</v>
      </c>
    </row>
    <row r="4" spans="1:4">
      <c r="A4" s="4" t="s">
        <v>105</v>
      </c>
      <c r="B4" s="5" t="n">
        <v>500000</v>
      </c>
      <c r="C4" s="5" t="n">
        <v>500000</v>
      </c>
    </row>
    <row r="5" spans="1:4">
      <c r="A5" s="4" t="s">
        <v>938</v>
      </c>
      <c r="B5" s="6" t="n">
        <v>1036</v>
      </c>
      <c r="C5" s="6" t="n">
        <v>673</v>
      </c>
      <c r="D5" s="6" t="n">
        <v>450</v>
      </c>
    </row>
    <row r="6" spans="1:4">
      <c r="A6" s="4" t="s">
        <v>115</v>
      </c>
    </row>
    <row r="7" spans="1:4">
      <c r="A7" s="4" t="s">
        <v>128</v>
      </c>
      <c r="B7" s="5" t="n">
        <v>13100000</v>
      </c>
      <c r="C7" s="5" t="n">
        <v>9900000</v>
      </c>
      <c r="D7" s="5" t="n">
        <v>10200000</v>
      </c>
    </row>
    <row r="8" spans="1:4">
      <c r="A8" s="4" t="s">
        <v>938</v>
      </c>
      <c r="B8" s="6" t="n">
        <v>1036</v>
      </c>
      <c r="C8" s="6" t="n">
        <v>673</v>
      </c>
      <c r="D8" s="6" t="n">
        <v>450</v>
      </c>
    </row>
    <row r="9" spans="1:4">
      <c r="A9" s="4" t="s">
        <v>939</v>
      </c>
      <c r="B9" s="7" t="n">
        <v>79.02</v>
      </c>
      <c r="C9" s="7" t="n">
        <v>67.84999999999999</v>
      </c>
      <c r="D9" s="7" t="n">
        <v>44.11</v>
      </c>
    </row>
    <row r="10" spans="1:4">
      <c r="A10" s="4" t="s">
        <v>940</v>
      </c>
    </row>
    <row r="11" spans="1:4">
      <c r="A11" s="4" t="s">
        <v>938</v>
      </c>
      <c r="B11" s="6" t="n">
        <v>2200</v>
      </c>
    </row>
    <row r="12" spans="1:4">
      <c r="A12" s="4" t="s">
        <v>941</v>
      </c>
    </row>
    <row r="13" spans="1:4">
      <c r="A13" s="4" t="s">
        <v>108</v>
      </c>
      <c r="B13" s="5" t="n">
        <v>750000000</v>
      </c>
      <c r="C13" s="5" t="n">
        <v>750000000</v>
      </c>
    </row>
    <row r="14" spans="1:4">
      <c r="A14" s="4" t="s">
        <v>942</v>
      </c>
      <c r="B14" s="4" t="s">
        <v>943</v>
      </c>
      <c r="C14" s="4" t="s">
        <v>943</v>
      </c>
    </row>
    <row r="15" spans="1:4">
      <c r="A15" s="4" t="s">
        <v>944</v>
      </c>
      <c r="B15" s="5" t="n">
        <v>1</v>
      </c>
      <c r="C15" s="5" t="n">
        <v>1</v>
      </c>
    </row>
    <row r="16" spans="1:4">
      <c r="A16" s="4" t="s">
        <v>945</v>
      </c>
    </row>
    <row r="17" spans="1:4">
      <c r="A17" s="4" t="s">
        <v>108</v>
      </c>
      <c r="B17" s="5" t="n">
        <v>5000000</v>
      </c>
      <c r="C17" s="5" t="n">
        <v>5000000</v>
      </c>
    </row>
    <row r="18" spans="1:4">
      <c r="A18" s="4" t="s">
        <v>942</v>
      </c>
      <c r="B18" s="4" t="s">
        <v>946</v>
      </c>
      <c r="C18" s="4" t="s">
        <v>946</v>
      </c>
    </row>
    <row r="19" spans="1:4">
      <c r="A19" s="4" t="s">
        <v>944</v>
      </c>
      <c r="B19" s="9" t="n">
        <v>0.2</v>
      </c>
      <c r="C19" s="9"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33</v>
      </c>
    </row>
    <row r="3" spans="1:4">
      <c r="A3" s="3" t="s">
        <v>236</v>
      </c>
    </row>
    <row r="4" spans="1:4">
      <c r="A4" s="4" t="s">
        <v>948</v>
      </c>
      <c r="B4" s="6" t="n">
        <v>7</v>
      </c>
      <c r="C4" s="6" t="n">
        <v>5</v>
      </c>
    </row>
    <row r="5" spans="1:4">
      <c r="A5" s="3" t="s">
        <v>949</v>
      </c>
    </row>
    <row r="6" spans="1:4">
      <c r="A6" s="4" t="s">
        <v>950</v>
      </c>
      <c r="B6" s="5" t="n">
        <v>70</v>
      </c>
      <c r="C6" s="5" t="n">
        <v>68</v>
      </c>
    </row>
    <row r="7" spans="1:4">
      <c r="A7" s="4" t="s">
        <v>951</v>
      </c>
      <c r="B7" s="5" t="n">
        <v>-95</v>
      </c>
      <c r="C7" s="5" t="n">
        <v>-1</v>
      </c>
    </row>
    <row r="8" spans="1:4">
      <c r="A8" s="4" t="s">
        <v>952</v>
      </c>
      <c r="B8" s="5" t="n">
        <v>2</v>
      </c>
      <c r="C8" s="5" t="n">
        <v>3</v>
      </c>
    </row>
    <row r="9" spans="1:4">
      <c r="A9" s="4" t="s">
        <v>953</v>
      </c>
      <c r="B9" s="5" t="n">
        <v>-104</v>
      </c>
      <c r="C9" s="5" t="n">
        <v>9</v>
      </c>
      <c r="D9" s="6" t="n">
        <v>18</v>
      </c>
    </row>
    <row r="10" spans="1:4">
      <c r="A10" s="4" t="s">
        <v>954</v>
      </c>
      <c r="B10" s="5" t="n">
        <v>11</v>
      </c>
      <c r="C10" s="5" t="n">
        <v>-7</v>
      </c>
      <c r="D10" s="5" t="n">
        <v>13</v>
      </c>
    </row>
    <row r="11" spans="1:4">
      <c r="A11" s="4" t="s">
        <v>125</v>
      </c>
      <c r="B11" s="5" t="n">
        <v>-93</v>
      </c>
      <c r="C11" s="5" t="n">
        <v>2</v>
      </c>
      <c r="D11" s="5" t="n">
        <v>31</v>
      </c>
    </row>
    <row r="12" spans="1:4">
      <c r="A12" s="4" t="s">
        <v>955</v>
      </c>
      <c r="B12" s="5" t="n">
        <v>-23</v>
      </c>
      <c r="C12" s="5" t="n">
        <v>70</v>
      </c>
      <c r="D12" s="5" t="n">
        <v>68</v>
      </c>
    </row>
    <row r="13" spans="1:4">
      <c r="A13" s="4" t="s">
        <v>956</v>
      </c>
    </row>
    <row r="14" spans="1:4">
      <c r="A14" s="3" t="s">
        <v>949</v>
      </c>
    </row>
    <row r="15" spans="1:4">
      <c r="A15" s="4" t="s">
        <v>950</v>
      </c>
      <c r="B15" s="5" t="n">
        <v>63</v>
      </c>
      <c r="C15" s="5" t="n">
        <v>54</v>
      </c>
    </row>
    <row r="16" spans="1:4">
      <c r="A16" s="4" t="s">
        <v>951</v>
      </c>
      <c r="B16" s="5" t="n">
        <v>-104</v>
      </c>
      <c r="C16" s="5" t="n">
        <v>9</v>
      </c>
    </row>
    <row r="17" spans="1:4">
      <c r="A17" s="4" t="s">
        <v>952</v>
      </c>
      <c r="B17" s="5" t="n">
        <v>0</v>
      </c>
      <c r="C17" s="5" t="n">
        <v>0</v>
      </c>
    </row>
    <row r="18" spans="1:4">
      <c r="A18" s="4" t="s">
        <v>953</v>
      </c>
      <c r="B18" s="5" t="n">
        <v>-104</v>
      </c>
      <c r="C18" s="5" t="n">
        <v>9</v>
      </c>
    </row>
    <row r="19" spans="1:4">
      <c r="A19" s="4" t="s">
        <v>955</v>
      </c>
      <c r="B19" s="5" t="n">
        <v>-41</v>
      </c>
      <c r="C19" s="5" t="n">
        <v>63</v>
      </c>
      <c r="D19" s="5" t="n">
        <v>54</v>
      </c>
    </row>
    <row r="20" spans="1:4">
      <c r="A20" s="4" t="s">
        <v>957</v>
      </c>
    </row>
    <row r="21" spans="1:4">
      <c r="A21" s="3" t="s">
        <v>949</v>
      </c>
    </row>
    <row r="22" spans="1:4">
      <c r="A22" s="4" t="s">
        <v>950</v>
      </c>
      <c r="B22" s="5" t="n">
        <v>7</v>
      </c>
      <c r="C22" s="5" t="n">
        <v>14</v>
      </c>
    </row>
    <row r="23" spans="1:4">
      <c r="A23" s="4" t="s">
        <v>951</v>
      </c>
      <c r="B23" s="5" t="n">
        <v>9</v>
      </c>
      <c r="C23" s="5" t="n">
        <v>-10</v>
      </c>
    </row>
    <row r="24" spans="1:4">
      <c r="A24" s="4" t="s">
        <v>952</v>
      </c>
      <c r="B24" s="5" t="n">
        <v>2</v>
      </c>
      <c r="C24" s="5" t="n">
        <v>3</v>
      </c>
    </row>
    <row r="25" spans="1:4">
      <c r="A25" s="4" t="s">
        <v>954</v>
      </c>
      <c r="B25" s="5" t="n">
        <v>11</v>
      </c>
      <c r="C25" s="5" t="n">
        <v>-7</v>
      </c>
    </row>
    <row r="26" spans="1:4">
      <c r="A26" s="4" t="s">
        <v>955</v>
      </c>
      <c r="B26" s="6" t="n">
        <v>18</v>
      </c>
      <c r="C26" s="6" t="n">
        <v>7</v>
      </c>
      <c r="D26"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33</v>
      </c>
    </row>
    <row r="3" spans="1:4">
      <c r="A3" s="3" t="s">
        <v>161</v>
      </c>
    </row>
    <row r="4" spans="1:4">
      <c r="A4" s="4" t="s">
        <v>55</v>
      </c>
      <c r="B4" s="6" t="n">
        <v>1215</v>
      </c>
      <c r="C4" s="6" t="n">
        <v>1166</v>
      </c>
      <c r="D4" s="6" t="n">
        <v>334</v>
      </c>
    </row>
    <row r="5" spans="1:4">
      <c r="A5" s="4" t="s">
        <v>54</v>
      </c>
      <c r="B5" s="5" t="n">
        <v>-3</v>
      </c>
      <c r="C5" s="5" t="n">
        <v>-3</v>
      </c>
      <c r="D5" s="5" t="n">
        <v>1</v>
      </c>
    </row>
    <row r="6" spans="1:4">
      <c r="A6" s="4" t="s">
        <v>53</v>
      </c>
      <c r="B6" s="5" t="n">
        <v>1212</v>
      </c>
      <c r="C6" s="5" t="n">
        <v>1163</v>
      </c>
      <c r="D6" s="5" t="n">
        <v>335</v>
      </c>
    </row>
    <row r="7" spans="1:4">
      <c r="A7" s="3" t="s">
        <v>162</v>
      </c>
    </row>
    <row r="8" spans="1:4">
      <c r="A8" s="4" t="s">
        <v>163</v>
      </c>
      <c r="B8" s="5" t="n">
        <v>451</v>
      </c>
      <c r="C8" s="5" t="n">
        <v>459</v>
      </c>
      <c r="D8" s="5" t="n">
        <v>397</v>
      </c>
    </row>
    <row r="9" spans="1:4">
      <c r="A9" s="4" t="s">
        <v>50</v>
      </c>
      <c r="B9" s="5" t="n">
        <v>60</v>
      </c>
      <c r="C9" s="5" t="n">
        <v>0</v>
      </c>
      <c r="D9" s="5" t="n">
        <v>0</v>
      </c>
    </row>
    <row r="10" spans="1:4">
      <c r="A10" s="4" t="s">
        <v>164</v>
      </c>
      <c r="B10" s="5" t="n">
        <v>-5</v>
      </c>
      <c r="C10" s="5" t="n">
        <v>-32</v>
      </c>
      <c r="D10" s="5" t="n">
        <v>0</v>
      </c>
    </row>
    <row r="11" spans="1:4">
      <c r="A11" s="4" t="s">
        <v>45</v>
      </c>
      <c r="B11" s="5" t="n">
        <v>-19</v>
      </c>
      <c r="C11" s="5" t="n">
        <v>15</v>
      </c>
      <c r="D11" s="5" t="n">
        <v>859</v>
      </c>
    </row>
    <row r="12" spans="1:4">
      <c r="A12" s="4" t="s">
        <v>165</v>
      </c>
      <c r="B12" s="5" t="n">
        <v>110</v>
      </c>
      <c r="C12" s="5" t="n">
        <v>96</v>
      </c>
      <c r="D12" s="5" t="n">
        <v>93</v>
      </c>
    </row>
    <row r="13" spans="1:4">
      <c r="A13" s="4" t="s">
        <v>166</v>
      </c>
      <c r="B13" s="5" t="n">
        <v>219</v>
      </c>
      <c r="C13" s="5" t="n">
        <v>26</v>
      </c>
      <c r="D13" s="5" t="n">
        <v>21</v>
      </c>
    </row>
    <row r="14" spans="1:4">
      <c r="A14" s="4" t="s">
        <v>167</v>
      </c>
      <c r="B14" s="5" t="n">
        <v>52</v>
      </c>
      <c r="C14" s="5" t="n">
        <v>42</v>
      </c>
      <c r="D14" s="5" t="n">
        <v>31</v>
      </c>
    </row>
    <row r="15" spans="1:4">
      <c r="A15" s="4" t="s">
        <v>168</v>
      </c>
      <c r="B15" s="5" t="n">
        <v>8</v>
      </c>
      <c r="C15" s="5" t="n">
        <v>0</v>
      </c>
      <c r="D15" s="5" t="n">
        <v>0</v>
      </c>
    </row>
    <row r="16" spans="1:4">
      <c r="A16" s="3" t="s">
        <v>169</v>
      </c>
    </row>
    <row r="17" spans="1:4">
      <c r="A17" s="4" t="s">
        <v>170</v>
      </c>
      <c r="B17" s="5" t="n">
        <v>-870</v>
      </c>
      <c r="C17" s="5" t="n">
        <v>925</v>
      </c>
      <c r="D17" s="5" t="n">
        <v>216</v>
      </c>
    </row>
    <row r="18" spans="1:4">
      <c r="A18" s="4" t="s">
        <v>171</v>
      </c>
      <c r="B18" s="5" t="n">
        <v>-779</v>
      </c>
      <c r="C18" s="5" t="n">
        <v>142</v>
      </c>
      <c r="D18" s="5" t="n">
        <v>-370</v>
      </c>
    </row>
    <row r="19" spans="1:4">
      <c r="A19" s="4" t="s">
        <v>172</v>
      </c>
      <c r="B19" s="5" t="n">
        <v>1948</v>
      </c>
      <c r="C19" s="5" t="n">
        <v>-196</v>
      </c>
      <c r="D19" s="5" t="n">
        <v>426</v>
      </c>
    </row>
    <row r="20" spans="1:4">
      <c r="A20" s="4" t="s">
        <v>173</v>
      </c>
      <c r="B20" s="5" t="n">
        <v>153</v>
      </c>
      <c r="C20" s="5" t="n">
        <v>-116</v>
      </c>
      <c r="D20" s="5" t="n">
        <v>-281</v>
      </c>
    </row>
    <row r="21" spans="1:4">
      <c r="A21" s="4" t="s">
        <v>174</v>
      </c>
      <c r="B21" s="5" t="n">
        <v>2540</v>
      </c>
      <c r="C21" s="5" t="n">
        <v>2524</v>
      </c>
      <c r="D21" s="5" t="n">
        <v>1727</v>
      </c>
    </row>
    <row r="22" spans="1:4">
      <c r="A22" s="3" t="s">
        <v>175</v>
      </c>
    </row>
    <row r="23" spans="1:4">
      <c r="A23" s="4" t="s">
        <v>176</v>
      </c>
      <c r="B23" s="5" t="n">
        <v>-503</v>
      </c>
      <c r="C23" s="5" t="n">
        <v>-519</v>
      </c>
      <c r="D23" s="5" t="n">
        <v>-2239</v>
      </c>
    </row>
    <row r="24" spans="1:4">
      <c r="A24" s="4" t="s">
        <v>177</v>
      </c>
      <c r="B24" s="5" t="n">
        <v>-300</v>
      </c>
      <c r="C24" s="5" t="n">
        <v>-249</v>
      </c>
      <c r="D24" s="5" t="n">
        <v>-195</v>
      </c>
    </row>
    <row r="25" spans="1:4">
      <c r="A25" s="4" t="s">
        <v>178</v>
      </c>
      <c r="B25" s="5" t="n">
        <v>-342</v>
      </c>
      <c r="C25" s="5" t="n">
        <v>-129</v>
      </c>
      <c r="D25" s="5" t="n">
        <v>-12</v>
      </c>
    </row>
    <row r="26" spans="1:4">
      <c r="A26" s="4" t="s">
        <v>179</v>
      </c>
      <c r="B26" s="5" t="n">
        <v>206</v>
      </c>
      <c r="C26" s="5" t="n">
        <v>47</v>
      </c>
      <c r="D26" s="5" t="n">
        <v>0</v>
      </c>
    </row>
    <row r="27" spans="1:4">
      <c r="A27" s="4" t="s">
        <v>180</v>
      </c>
      <c r="B27" s="5" t="n">
        <v>37</v>
      </c>
      <c r="C27" s="5" t="n">
        <v>0</v>
      </c>
      <c r="D27" s="5" t="n">
        <v>71</v>
      </c>
    </row>
    <row r="28" spans="1:4">
      <c r="A28" s="4" t="s">
        <v>181</v>
      </c>
      <c r="B28" s="5" t="n">
        <v>53</v>
      </c>
      <c r="C28" s="5" t="n">
        <v>0</v>
      </c>
      <c r="D28" s="5" t="n">
        <v>0</v>
      </c>
    </row>
    <row r="29" spans="1:4">
      <c r="A29" s="4" t="s">
        <v>182</v>
      </c>
      <c r="B29" s="5" t="n">
        <v>-849</v>
      </c>
      <c r="C29" s="5" t="n">
        <v>-850</v>
      </c>
      <c r="D29" s="5" t="n">
        <v>-2375</v>
      </c>
    </row>
    <row r="30" spans="1:4">
      <c r="A30" s="3" t="s">
        <v>183</v>
      </c>
    </row>
    <row r="31" spans="1:4">
      <c r="A31" s="4" t="s">
        <v>184</v>
      </c>
      <c r="B31" s="5" t="n">
        <v>-7</v>
      </c>
      <c r="C31" s="5" t="n">
        <v>0</v>
      </c>
      <c r="D31" s="5" t="n">
        <v>-4</v>
      </c>
    </row>
    <row r="32" spans="1:4">
      <c r="A32" s="4" t="s">
        <v>185</v>
      </c>
      <c r="B32" s="5" t="n">
        <v>-12</v>
      </c>
      <c r="C32" s="5" t="n">
        <v>114</v>
      </c>
      <c r="D32" s="5" t="n">
        <v>-1</v>
      </c>
    </row>
    <row r="33" spans="1:4">
      <c r="A33" s="4" t="s">
        <v>186</v>
      </c>
      <c r="B33" s="5" t="n">
        <v>-1221</v>
      </c>
      <c r="C33" s="5" t="n">
        <v>-2</v>
      </c>
      <c r="D33" s="5" t="n">
        <v>-305</v>
      </c>
    </row>
    <row r="34" spans="1:4">
      <c r="A34" s="4" t="s">
        <v>187</v>
      </c>
      <c r="B34" s="5" t="n">
        <v>2672</v>
      </c>
      <c r="C34" s="5" t="n">
        <v>0</v>
      </c>
      <c r="D34" s="5" t="n">
        <v>1286</v>
      </c>
    </row>
    <row r="35" spans="1:4">
      <c r="A35" s="4" t="s">
        <v>188</v>
      </c>
      <c r="B35" s="5" t="n">
        <v>72</v>
      </c>
      <c r="C35" s="5" t="n">
        <v>227</v>
      </c>
      <c r="D35" s="5" t="n">
        <v>121</v>
      </c>
    </row>
    <row r="36" spans="1:4">
      <c r="A36" s="4" t="s">
        <v>189</v>
      </c>
      <c r="B36" s="5" t="n">
        <v>52</v>
      </c>
      <c r="C36" s="5" t="n">
        <v>39</v>
      </c>
      <c r="D36" s="5" t="n">
        <v>-19</v>
      </c>
    </row>
    <row r="37" spans="1:4">
      <c r="A37" s="4" t="s">
        <v>190</v>
      </c>
      <c r="B37" s="5" t="n">
        <v>-460</v>
      </c>
      <c r="C37" s="5" t="n">
        <v>-415</v>
      </c>
      <c r="D37" s="5" t="n">
        <v>-353</v>
      </c>
    </row>
    <row r="38" spans="1:4">
      <c r="A38" s="4" t="s">
        <v>191</v>
      </c>
      <c r="B38" s="5" t="n">
        <v>-1036</v>
      </c>
      <c r="C38" s="5" t="n">
        <v>-673</v>
      </c>
      <c r="D38" s="5" t="n">
        <v>-450</v>
      </c>
    </row>
    <row r="39" spans="1:4">
      <c r="A39" s="4" t="s">
        <v>192</v>
      </c>
      <c r="B39" s="5" t="n">
        <v>60</v>
      </c>
      <c r="C39" s="5" t="n">
        <v>-710</v>
      </c>
      <c r="D39" s="5" t="n">
        <v>275</v>
      </c>
    </row>
    <row r="40" spans="1:4">
      <c r="A40" s="4" t="s">
        <v>193</v>
      </c>
      <c r="B40" s="5" t="n">
        <v>1751</v>
      </c>
      <c r="C40" s="5" t="n">
        <v>964</v>
      </c>
      <c r="D40" s="5" t="n">
        <v>-373</v>
      </c>
    </row>
    <row r="41" spans="1:4">
      <c r="A41" s="4" t="s">
        <v>194</v>
      </c>
      <c r="B41" s="5" t="n">
        <v>2865</v>
      </c>
      <c r="C41" s="5" t="n">
        <v>1901</v>
      </c>
      <c r="D41" s="5" t="n">
        <v>2274</v>
      </c>
    </row>
    <row r="42" spans="1:4">
      <c r="A42" s="4" t="s">
        <v>195</v>
      </c>
      <c r="B42" s="5" t="n">
        <v>4616</v>
      </c>
      <c r="C42" s="5" t="n">
        <v>2865</v>
      </c>
      <c r="D42" s="5" t="n">
        <v>1901</v>
      </c>
    </row>
    <row r="43" spans="1:4">
      <c r="A43" s="3" t="s">
        <v>196</v>
      </c>
    </row>
    <row r="44" spans="1:4">
      <c r="A44" s="4" t="s">
        <v>197</v>
      </c>
      <c r="B44" s="5" t="n">
        <v>150</v>
      </c>
      <c r="C44" s="5" t="n">
        <v>152</v>
      </c>
      <c r="D44" s="5" t="n">
        <v>128</v>
      </c>
    </row>
    <row r="45" spans="1:4">
      <c r="A45" s="4" t="s">
        <v>198</v>
      </c>
      <c r="B45" s="6" t="n">
        <v>529</v>
      </c>
      <c r="C45" s="6" t="n">
        <v>632</v>
      </c>
      <c r="D45" s="6" t="n">
        <v>8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33</v>
      </c>
    </row>
    <row r="3" spans="1:4">
      <c r="A3" s="3" t="s">
        <v>239</v>
      </c>
    </row>
    <row r="4" spans="1:4">
      <c r="A4" s="4" t="s">
        <v>959</v>
      </c>
      <c r="B4" s="5" t="n">
        <v>1</v>
      </c>
      <c r="C4" s="5" t="n">
        <v>0</v>
      </c>
      <c r="D4" s="5"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3" t="s">
        <v>239</v>
      </c>
    </row>
    <row r="4" spans="1:4">
      <c r="A4" s="4" t="s">
        <v>961</v>
      </c>
      <c r="B4" s="5" t="n">
        <v>332</v>
      </c>
      <c r="C4" s="5" t="n">
        <v>341</v>
      </c>
      <c r="D4" s="5" t="n">
        <v>341</v>
      </c>
    </row>
    <row r="5" spans="1:4">
      <c r="A5" s="3" t="s">
        <v>962</v>
      </c>
    </row>
    <row r="6" spans="1:4">
      <c r="A6" s="4" t="s">
        <v>963</v>
      </c>
      <c r="B6" s="5" t="n">
        <v>3</v>
      </c>
      <c r="C6" s="5" t="n">
        <v>4</v>
      </c>
      <c r="D6" s="5" t="n">
        <v>3</v>
      </c>
    </row>
    <row r="7" spans="1:4">
      <c r="A7" s="4" t="s">
        <v>964</v>
      </c>
      <c r="B7" s="5" t="n">
        <v>335</v>
      </c>
      <c r="C7" s="5" t="n">
        <v>345</v>
      </c>
      <c r="D7" s="5" t="n">
        <v>3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48"/>
    <col customWidth="1" max="3" min="3" width="48"/>
    <col customWidth="1" max="4" min="4" width="21"/>
  </cols>
  <sheetData>
    <row r="1" spans="1:4">
      <c r="A1" s="1" t="s">
        <v>965</v>
      </c>
      <c r="B1" s="2" t="s">
        <v>1</v>
      </c>
    </row>
    <row r="2" spans="1:4">
      <c r="B2" s="2" t="s">
        <v>966</v>
      </c>
      <c r="C2" s="2" t="s">
        <v>967</v>
      </c>
      <c r="D2" s="2" t="s">
        <v>506</v>
      </c>
    </row>
    <row r="3" spans="1:4">
      <c r="A3" s="3" t="s">
        <v>242</v>
      </c>
    </row>
    <row r="4" spans="1:4">
      <c r="A4" s="4" t="s">
        <v>435</v>
      </c>
      <c r="B4" s="5" t="n">
        <v>2</v>
      </c>
      <c r="C4" s="5" t="n">
        <v>2</v>
      </c>
    </row>
    <row r="5" spans="1:4">
      <c r="A5" s="4" t="s">
        <v>436</v>
      </c>
      <c r="B5" s="5" t="n">
        <v>2</v>
      </c>
      <c r="C5" s="5" t="n">
        <v>2</v>
      </c>
    </row>
    <row r="6" spans="1:4">
      <c r="A6" s="4" t="s">
        <v>968</v>
      </c>
      <c r="B6" s="6" t="n">
        <v>26</v>
      </c>
      <c r="C6" s="6" t="n">
        <v>33</v>
      </c>
      <c r="D6" s="6" t="n">
        <v>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9</v>
      </c>
      <c r="C1" s="2" t="s">
        <v>549</v>
      </c>
      <c r="K1" s="2" t="s">
        <v>1</v>
      </c>
    </row>
    <row r="2" spans="1:13">
      <c r="C2" s="2" t="s">
        <v>2</v>
      </c>
      <c r="D2" s="2" t="s">
        <v>970</v>
      </c>
      <c r="E2" s="2" t="s">
        <v>4</v>
      </c>
      <c r="F2" s="2" t="s">
        <v>971</v>
      </c>
      <c r="G2" s="2" t="s">
        <v>32</v>
      </c>
      <c r="H2" s="2" t="s">
        <v>972</v>
      </c>
      <c r="I2" s="2" t="s">
        <v>973</v>
      </c>
      <c r="J2" s="2" t="s">
        <v>974</v>
      </c>
      <c r="K2" s="2" t="s">
        <v>2</v>
      </c>
      <c r="L2" s="2" t="s">
        <v>32</v>
      </c>
      <c r="M2" s="2" t="s">
        <v>33</v>
      </c>
    </row>
    <row r="3" spans="1:13">
      <c r="A3" s="3" t="s">
        <v>381</v>
      </c>
    </row>
    <row r="4" spans="1:13">
      <c r="A4" s="4" t="s">
        <v>35</v>
      </c>
      <c r="C4" s="6" t="n">
        <v>27547</v>
      </c>
      <c r="D4" s="6" t="n">
        <v>25375</v>
      </c>
      <c r="E4" s="6" t="n">
        <v>25537</v>
      </c>
      <c r="F4" s="6" t="n">
        <v>24070</v>
      </c>
      <c r="G4" s="6" t="n">
        <v>22894</v>
      </c>
      <c r="H4" s="6" t="n">
        <v>21427</v>
      </c>
      <c r="I4" s="6" t="n">
        <v>22240</v>
      </c>
      <c r="J4" s="6" t="n">
        <v>24523</v>
      </c>
      <c r="K4" s="6" t="n">
        <v>102531</v>
      </c>
      <c r="L4" s="6" t="n">
        <v>91084</v>
      </c>
      <c r="M4" s="6" t="n">
        <v>101093</v>
      </c>
    </row>
    <row r="5" spans="1:13">
      <c r="A5" s="4" t="s">
        <v>574</v>
      </c>
    </row>
    <row r="6" spans="1:13">
      <c r="A6" s="3" t="s">
        <v>381</v>
      </c>
    </row>
    <row r="7" spans="1:13">
      <c r="A7" s="4" t="s">
        <v>35</v>
      </c>
      <c r="B7" s="4" t="s">
        <v>41</v>
      </c>
      <c r="K7" s="5" t="n">
        <v>91116</v>
      </c>
      <c r="L7" s="5" t="n">
        <v>80110</v>
      </c>
      <c r="M7" s="5" t="n">
        <v>91097</v>
      </c>
    </row>
    <row r="8" spans="1:13">
      <c r="A8" s="4" t="s">
        <v>575</v>
      </c>
    </row>
    <row r="9" spans="1:13">
      <c r="A9" s="3" t="s">
        <v>381</v>
      </c>
    </row>
    <row r="10" spans="1:13">
      <c r="A10" s="4" t="s">
        <v>35</v>
      </c>
      <c r="K10" s="5" t="n">
        <v>11395</v>
      </c>
      <c r="L10" s="5" t="n">
        <v>10962</v>
      </c>
      <c r="M10" s="5" t="n">
        <v>10060</v>
      </c>
    </row>
    <row r="11" spans="1:13">
      <c r="A11" s="4" t="s">
        <v>975</v>
      </c>
    </row>
    <row r="12" spans="1:13">
      <c r="A12" s="3" t="s">
        <v>381</v>
      </c>
    </row>
    <row r="13" spans="1:13">
      <c r="A13" s="4" t="s">
        <v>35</v>
      </c>
      <c r="K13" s="5" t="n">
        <v>102511</v>
      </c>
      <c r="L13" s="5" t="n">
        <v>91072</v>
      </c>
      <c r="M13" s="5" t="n">
        <v>101157</v>
      </c>
    </row>
    <row r="14" spans="1:13">
      <c r="A14" s="4" t="s">
        <v>976</v>
      </c>
    </row>
    <row r="15" spans="1:13">
      <c r="A15" s="3" t="s">
        <v>381</v>
      </c>
    </row>
    <row r="16" spans="1:13">
      <c r="A16" s="4" t="s">
        <v>35</v>
      </c>
      <c r="B16" s="4" t="s">
        <v>42</v>
      </c>
      <c r="K16" s="6" t="n">
        <v>20</v>
      </c>
      <c r="L16" s="6" t="n">
        <v>12</v>
      </c>
      <c r="M16" s="6" t="n">
        <v>-64</v>
      </c>
    </row>
    <row r="17" spans="1:13">
      <c r="A17" t="n"/>
    </row>
    <row r="18" spans="1:13">
      <c r="A18" s="4" t="s">
        <v>41</v>
      </c>
      <c r="B18" s="4" t="s">
        <v>977</v>
      </c>
    </row>
    <row r="19" spans="1:13">
      <c r="A19" s="4" t="s">
        <v>42</v>
      </c>
      <c r="B19" s="4" t="s">
        <v>978</v>
      </c>
    </row>
  </sheetData>
  <mergeCells count="6">
    <mergeCell ref="A1:B2"/>
    <mergeCell ref="C1:J1"/>
    <mergeCell ref="K1:M1"/>
    <mergeCell ref="A17:L17"/>
    <mergeCell ref="B18:L18"/>
    <mergeCell ref="B19:L1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980</v>
      </c>
    </row>
    <row r="4" spans="1:4">
      <c r="A4" s="4" t="s">
        <v>47</v>
      </c>
      <c r="B4" s="6" t="n">
        <v>2161</v>
      </c>
      <c r="C4" s="6" t="n">
        <v>1885</v>
      </c>
      <c r="D4" s="6" t="n">
        <v>996</v>
      </c>
    </row>
    <row r="5" spans="1:4">
      <c r="A5" s="4" t="s">
        <v>574</v>
      </c>
    </row>
    <row r="6" spans="1:4">
      <c r="A6" s="3" t="s">
        <v>980</v>
      </c>
    </row>
    <row r="7" spans="1:4">
      <c r="A7" s="4" t="s">
        <v>47</v>
      </c>
      <c r="B7" s="5" t="n">
        <v>2094</v>
      </c>
      <c r="C7" s="5" t="n">
        <v>1745</v>
      </c>
      <c r="D7" s="5" t="n">
        <v>1734</v>
      </c>
    </row>
    <row r="8" spans="1:4">
      <c r="A8" s="4" t="s">
        <v>575</v>
      </c>
    </row>
    <row r="9" spans="1:4">
      <c r="A9" s="3" t="s">
        <v>980</v>
      </c>
    </row>
    <row r="10" spans="1:4">
      <c r="A10" s="4" t="s">
        <v>47</v>
      </c>
      <c r="B10" s="5" t="n">
        <v>433</v>
      </c>
      <c r="C10" s="5" t="n">
        <v>444</v>
      </c>
      <c r="D10" s="5" t="n">
        <v>372</v>
      </c>
    </row>
    <row r="11" spans="1:4">
      <c r="A11" s="4" t="s">
        <v>975</v>
      </c>
    </row>
    <row r="12" spans="1:4">
      <c r="A12" s="3" t="s">
        <v>980</v>
      </c>
    </row>
    <row r="13" spans="1:4">
      <c r="A13" s="4" t="s">
        <v>47</v>
      </c>
      <c r="B13" s="5" t="n">
        <v>2527</v>
      </c>
      <c r="C13" s="5" t="n">
        <v>2189</v>
      </c>
      <c r="D13" s="5" t="n">
        <v>2106</v>
      </c>
    </row>
    <row r="14" spans="1:4">
      <c r="A14" s="4" t="s">
        <v>976</v>
      </c>
    </row>
    <row r="15" spans="1:4">
      <c r="A15" s="3" t="s">
        <v>980</v>
      </c>
    </row>
    <row r="16" spans="1:4">
      <c r="A16" s="4" t="s">
        <v>47</v>
      </c>
      <c r="B16" s="6" t="n">
        <v>-366</v>
      </c>
      <c r="C16" s="6" t="n">
        <v>-304</v>
      </c>
      <c r="D16" s="6" t="n">
        <v>-11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33</v>
      </c>
    </row>
    <row r="3" spans="1:4">
      <c r="A3" s="3" t="s">
        <v>381</v>
      </c>
    </row>
    <row r="4" spans="1:4">
      <c r="A4" s="4" t="s">
        <v>163</v>
      </c>
      <c r="B4" s="6" t="n">
        <v>451</v>
      </c>
      <c r="C4" s="6" t="n">
        <v>459</v>
      </c>
      <c r="D4" s="6" t="n">
        <v>397</v>
      </c>
    </row>
    <row r="5" spans="1:4">
      <c r="A5" s="4" t="s">
        <v>574</v>
      </c>
    </row>
    <row r="6" spans="1:4">
      <c r="A6" s="3" t="s">
        <v>381</v>
      </c>
    </row>
    <row r="7" spans="1:4">
      <c r="A7" s="4" t="s">
        <v>163</v>
      </c>
      <c r="B7" s="5" t="n">
        <v>124</v>
      </c>
      <c r="C7" s="5" t="n">
        <v>128</v>
      </c>
      <c r="D7" s="5" t="n">
        <v>125</v>
      </c>
    </row>
    <row r="8" spans="1:4">
      <c r="A8" s="4" t="s">
        <v>575</v>
      </c>
    </row>
    <row r="9" spans="1:4">
      <c r="A9" s="3" t="s">
        <v>381</v>
      </c>
    </row>
    <row r="10" spans="1:4">
      <c r="A10" s="4" t="s">
        <v>163</v>
      </c>
      <c r="B10" s="5" t="n">
        <v>119</v>
      </c>
      <c r="C10" s="5" t="n">
        <v>130</v>
      </c>
      <c r="D10" s="5" t="n">
        <v>137</v>
      </c>
    </row>
    <row r="11" spans="1:4">
      <c r="A11" s="4" t="s">
        <v>976</v>
      </c>
    </row>
    <row r="12" spans="1:4">
      <c r="A12" s="3" t="s">
        <v>381</v>
      </c>
    </row>
    <row r="13" spans="1:4">
      <c r="A13" s="4" t="s">
        <v>163</v>
      </c>
      <c r="B13" s="6" t="n">
        <v>208</v>
      </c>
      <c r="C13" s="6" t="n">
        <v>201</v>
      </c>
      <c r="D13" s="6" t="n">
        <v>1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381</v>
      </c>
    </row>
    <row r="4" spans="1:4">
      <c r="A4" s="4" t="s">
        <v>177</v>
      </c>
      <c r="B4" s="6" t="n">
        <v>300</v>
      </c>
      <c r="C4" s="6" t="n">
        <v>249</v>
      </c>
      <c r="D4" s="6" t="n">
        <v>195</v>
      </c>
    </row>
    <row r="5" spans="1:4">
      <c r="A5" s="4" t="s">
        <v>574</v>
      </c>
    </row>
    <row r="6" spans="1:4">
      <c r="A6" s="3" t="s">
        <v>381</v>
      </c>
    </row>
    <row r="7" spans="1:4">
      <c r="A7" s="4" t="s">
        <v>177</v>
      </c>
      <c r="B7" s="5" t="n">
        <v>90</v>
      </c>
      <c r="C7" s="5" t="n">
        <v>72</v>
      </c>
      <c r="D7" s="5" t="n">
        <v>46</v>
      </c>
    </row>
    <row r="8" spans="1:4">
      <c r="A8" s="4" t="s">
        <v>575</v>
      </c>
    </row>
    <row r="9" spans="1:4">
      <c r="A9" s="3" t="s">
        <v>381</v>
      </c>
    </row>
    <row r="10" spans="1:4">
      <c r="A10" s="4" t="s">
        <v>177</v>
      </c>
      <c r="B10" s="5" t="n">
        <v>87</v>
      </c>
      <c r="C10" s="5" t="n">
        <v>72</v>
      </c>
      <c r="D10" s="5" t="n">
        <v>48</v>
      </c>
    </row>
    <row r="11" spans="1:4">
      <c r="A11" s="4" t="s">
        <v>976</v>
      </c>
    </row>
    <row r="12" spans="1:4">
      <c r="A12" s="3" t="s">
        <v>381</v>
      </c>
    </row>
    <row r="13" spans="1:4">
      <c r="A13" s="4" t="s">
        <v>177</v>
      </c>
      <c r="B13" s="6" t="n">
        <v>123</v>
      </c>
      <c r="C13" s="6" t="n">
        <v>105</v>
      </c>
      <c r="D13" s="6" t="n">
        <v>1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3</v>
      </c>
      <c r="B1" s="2" t="s">
        <v>2</v>
      </c>
      <c r="C1" s="2" t="s">
        <v>32</v>
      </c>
      <c r="D1" s="2" t="s">
        <v>33</v>
      </c>
    </row>
    <row r="2" spans="1:4">
      <c r="A2" s="3" t="s">
        <v>381</v>
      </c>
    </row>
    <row r="3" spans="1:4">
      <c r="A3" s="4" t="s">
        <v>984</v>
      </c>
      <c r="B3" s="6" t="n">
        <v>30142</v>
      </c>
      <c r="C3" s="6" t="n">
        <v>26033</v>
      </c>
      <c r="D3" s="6" t="n">
        <v>25819</v>
      </c>
    </row>
    <row r="4" spans="1:4">
      <c r="A4" s="4" t="s">
        <v>574</v>
      </c>
    </row>
    <row r="5" spans="1:4">
      <c r="A5" s="3" t="s">
        <v>381</v>
      </c>
    </row>
    <row r="6" spans="1:4">
      <c r="A6" s="4" t="s">
        <v>984</v>
      </c>
      <c r="B6" s="5" t="n">
        <v>17385</v>
      </c>
      <c r="C6" s="5" t="n">
        <v>15361</v>
      </c>
      <c r="D6" s="5" t="n">
        <v>16258</v>
      </c>
    </row>
    <row r="7" spans="1:4">
      <c r="A7" s="4" t="s">
        <v>575</v>
      </c>
    </row>
    <row r="8" spans="1:4">
      <c r="A8" s="3" t="s">
        <v>381</v>
      </c>
    </row>
    <row r="9" spans="1:4">
      <c r="A9" s="4" t="s">
        <v>984</v>
      </c>
      <c r="B9" s="5" t="n">
        <v>7095</v>
      </c>
      <c r="C9" s="5" t="n">
        <v>6768</v>
      </c>
      <c r="D9" s="5" t="n">
        <v>6521</v>
      </c>
    </row>
    <row r="10" spans="1:4">
      <c r="A10" s="4" t="s">
        <v>976</v>
      </c>
    </row>
    <row r="11" spans="1:4">
      <c r="A11" s="3" t="s">
        <v>381</v>
      </c>
    </row>
    <row r="12" spans="1:4">
      <c r="A12" s="4" t="s">
        <v>984</v>
      </c>
      <c r="B12" s="6" t="n">
        <v>5662</v>
      </c>
      <c r="C12" s="6" t="n">
        <v>3904</v>
      </c>
      <c r="D12" s="6" t="n">
        <v>304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549</v>
      </c>
      <c r="J1" s="2" t="s">
        <v>1</v>
      </c>
    </row>
    <row r="2" spans="1:12">
      <c r="B2" s="2" t="s">
        <v>2</v>
      </c>
      <c r="C2" s="2" t="s">
        <v>970</v>
      </c>
      <c r="D2" s="2" t="s">
        <v>4</v>
      </c>
      <c r="E2" s="2" t="s">
        <v>971</v>
      </c>
      <c r="F2" s="2" t="s">
        <v>32</v>
      </c>
      <c r="G2" s="2" t="s">
        <v>972</v>
      </c>
      <c r="H2" s="2" t="s">
        <v>973</v>
      </c>
      <c r="I2" s="2" t="s">
        <v>974</v>
      </c>
      <c r="J2" s="2" t="s">
        <v>2</v>
      </c>
      <c r="K2" s="2" t="s">
        <v>32</v>
      </c>
      <c r="L2" s="2" t="s">
        <v>33</v>
      </c>
    </row>
    <row r="3" spans="1:12">
      <c r="A3" s="3" t="s">
        <v>986</v>
      </c>
    </row>
    <row r="4" spans="1:12">
      <c r="A4" s="4" t="s">
        <v>35</v>
      </c>
      <c r="B4" s="6" t="n">
        <v>27547</v>
      </c>
      <c r="C4" s="6" t="n">
        <v>25375</v>
      </c>
      <c r="D4" s="6" t="n">
        <v>25537</v>
      </c>
      <c r="E4" s="6" t="n">
        <v>24070</v>
      </c>
      <c r="F4" s="6" t="n">
        <v>22894</v>
      </c>
      <c r="G4" s="6" t="n">
        <v>21427</v>
      </c>
      <c r="H4" s="6" t="n">
        <v>22240</v>
      </c>
      <c r="I4" s="6" t="n">
        <v>24523</v>
      </c>
      <c r="J4" s="6" t="n">
        <v>102531</v>
      </c>
      <c r="K4" s="6" t="n">
        <v>91084</v>
      </c>
      <c r="L4" s="6" t="n">
        <v>101093</v>
      </c>
    </row>
    <row r="5" spans="1:12">
      <c r="A5" s="4" t="s">
        <v>82</v>
      </c>
      <c r="B5" s="5" t="n">
        <v>1506</v>
      </c>
      <c r="F5" s="5" t="n">
        <v>1459</v>
      </c>
      <c r="J5" s="5" t="n">
        <v>1506</v>
      </c>
      <c r="K5" s="5" t="n">
        <v>1459</v>
      </c>
      <c r="L5" s="5" t="n">
        <v>1489</v>
      </c>
    </row>
    <row r="6" spans="1:12">
      <c r="A6" s="4" t="s">
        <v>987</v>
      </c>
    </row>
    <row r="7" spans="1:12">
      <c r="A7" s="3" t="s">
        <v>986</v>
      </c>
    </row>
    <row r="8" spans="1:12">
      <c r="A8" s="4" t="s">
        <v>35</v>
      </c>
      <c r="J8" s="5" t="n">
        <v>98435</v>
      </c>
      <c r="K8" s="5" t="n">
        <v>87449</v>
      </c>
      <c r="L8" s="5" t="n">
        <v>97994</v>
      </c>
    </row>
    <row r="9" spans="1:12">
      <c r="A9" s="4" t="s">
        <v>82</v>
      </c>
      <c r="B9" s="5" t="n">
        <v>1327</v>
      </c>
      <c r="F9" s="5" t="n">
        <v>1301</v>
      </c>
      <c r="J9" s="5" t="n">
        <v>1327</v>
      </c>
      <c r="K9" s="5" t="n">
        <v>1301</v>
      </c>
      <c r="L9" s="5" t="n">
        <v>1355</v>
      </c>
    </row>
    <row r="10" spans="1:12">
      <c r="A10" s="4" t="s">
        <v>988</v>
      </c>
    </row>
    <row r="11" spans="1:12">
      <c r="A11" s="3" t="s">
        <v>986</v>
      </c>
    </row>
    <row r="12" spans="1:12">
      <c r="A12" s="4" t="s">
        <v>35</v>
      </c>
      <c r="J12" s="5" t="n">
        <v>4096</v>
      </c>
      <c r="K12" s="5" t="n">
        <v>3635</v>
      </c>
      <c r="L12" s="5" t="n">
        <v>3099</v>
      </c>
    </row>
    <row r="13" spans="1:12">
      <c r="A13" s="4" t="s">
        <v>82</v>
      </c>
      <c r="B13" s="6" t="n">
        <v>179</v>
      </c>
      <c r="F13" s="6" t="n">
        <v>158</v>
      </c>
      <c r="J13" s="6" t="n">
        <v>179</v>
      </c>
      <c r="K13" s="6" t="n">
        <v>158</v>
      </c>
      <c r="L13" s="6" t="n">
        <v>13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33</v>
      </c>
    </row>
    <row r="3" spans="1:4">
      <c r="A3" s="3" t="s">
        <v>990</v>
      </c>
    </row>
    <row r="4" spans="1:4">
      <c r="A4" s="4" t="s">
        <v>991</v>
      </c>
      <c r="B4" s="6" t="n">
        <v>38</v>
      </c>
      <c r="C4" s="6" t="n">
        <v>33</v>
      </c>
      <c r="D4" s="6" t="n">
        <v>32</v>
      </c>
    </row>
    <row r="5" spans="1:4">
      <c r="A5" s="4" t="s">
        <v>992</v>
      </c>
      <c r="B5" s="6" t="n">
        <v>91</v>
      </c>
      <c r="C5" s="6" t="n">
        <v>75</v>
      </c>
      <c r="D5" s="6" t="n">
        <v>68</v>
      </c>
    </row>
    <row r="6" spans="1:4">
      <c r="A6" s="4" t="s">
        <v>158</v>
      </c>
    </row>
    <row r="7" spans="1:4">
      <c r="A7" s="3" t="s">
        <v>990</v>
      </c>
    </row>
    <row r="8" spans="1:4">
      <c r="A8" s="4" t="s">
        <v>993</v>
      </c>
      <c r="B8" s="4" t="s">
        <v>472</v>
      </c>
    </row>
    <row r="9" spans="1:4">
      <c r="A9" s="4" t="s">
        <v>994</v>
      </c>
    </row>
    <row r="10" spans="1:4">
      <c r="A10" s="3" t="s">
        <v>990</v>
      </c>
    </row>
    <row r="11" spans="1:4">
      <c r="A11" s="4" t="s">
        <v>995</v>
      </c>
      <c r="B11" s="4" t="s">
        <v>480</v>
      </c>
    </row>
    <row r="12" spans="1:4">
      <c r="A12" s="4" t="s">
        <v>996</v>
      </c>
    </row>
    <row r="13" spans="1:4">
      <c r="A13" s="3" t="s">
        <v>990</v>
      </c>
    </row>
    <row r="14" spans="1:4">
      <c r="A14" s="4" t="s">
        <v>995</v>
      </c>
      <c r="B14" s="4" t="s">
        <v>816</v>
      </c>
    </row>
    <row r="15" spans="1:4">
      <c r="A15" s="4" t="s">
        <v>997</v>
      </c>
    </row>
    <row r="16" spans="1:4">
      <c r="A16" s="3" t="s">
        <v>990</v>
      </c>
    </row>
    <row r="17" spans="1:4">
      <c r="A17" s="4" t="s">
        <v>993</v>
      </c>
      <c r="B17" s="4" t="s">
        <v>472</v>
      </c>
    </row>
    <row r="18" spans="1:4">
      <c r="A18" s="4" t="s">
        <v>998</v>
      </c>
    </row>
    <row r="19" spans="1:4">
      <c r="A19" s="3" t="s">
        <v>990</v>
      </c>
    </row>
    <row r="20" spans="1:4">
      <c r="A20" s="4" t="s">
        <v>993</v>
      </c>
      <c r="B20" s="4" t="s">
        <v>472</v>
      </c>
    </row>
    <row r="21" spans="1:4">
      <c r="A21" s="4" t="s">
        <v>999</v>
      </c>
      <c r="B21" s="4" t="s">
        <v>1000</v>
      </c>
      <c r="C21" s="4" t="s">
        <v>1001</v>
      </c>
    </row>
    <row r="22" spans="1:4">
      <c r="A22" s="4" t="s">
        <v>1002</v>
      </c>
    </row>
    <row r="23" spans="1:4">
      <c r="A23" s="3" t="s">
        <v>990</v>
      </c>
    </row>
    <row r="24" spans="1:4">
      <c r="A24" s="4" t="s">
        <v>999</v>
      </c>
      <c r="B24" s="4" t="s">
        <v>463</v>
      </c>
    </row>
    <row r="25" spans="1:4">
      <c r="A25" s="4" t="s">
        <v>1003</v>
      </c>
    </row>
    <row r="26" spans="1:4">
      <c r="A26" s="3" t="s">
        <v>990</v>
      </c>
    </row>
    <row r="27" spans="1:4">
      <c r="A27" s="4" t="s">
        <v>999</v>
      </c>
      <c r="B27" s="4" t="s">
        <v>1004</v>
      </c>
    </row>
    <row r="28" spans="1:4">
      <c r="A28" s="4" t="s">
        <v>1005</v>
      </c>
    </row>
    <row r="29" spans="1:4">
      <c r="A29" s="3" t="s">
        <v>990</v>
      </c>
    </row>
    <row r="30" spans="1:4">
      <c r="A30" s="4" t="s">
        <v>1006</v>
      </c>
      <c r="B30" s="5" t="n">
        <v>22000000</v>
      </c>
    </row>
    <row r="31" spans="1:4">
      <c r="A31" s="4" t="s">
        <v>1007</v>
      </c>
    </row>
    <row r="32" spans="1:4">
      <c r="A32" s="3" t="s">
        <v>990</v>
      </c>
    </row>
    <row r="33" spans="1:4">
      <c r="A33" s="4" t="s">
        <v>1006</v>
      </c>
      <c r="B33" s="5" t="n">
        <v>9000000</v>
      </c>
    </row>
    <row r="34" spans="1:4">
      <c r="A34" s="4" t="s">
        <v>1008</v>
      </c>
      <c r="B34" s="9" t="n">
        <v>2.5</v>
      </c>
    </row>
    <row r="35" spans="1:4">
      <c r="A35" s="4" t="s">
        <v>1009</v>
      </c>
    </row>
    <row r="36" spans="1:4">
      <c r="A36" s="3" t="s">
        <v>990</v>
      </c>
    </row>
    <row r="37" spans="1:4">
      <c r="A37" s="4" t="s">
        <v>1006</v>
      </c>
      <c r="B37" s="5" t="n">
        <v>22000000</v>
      </c>
    </row>
    <row r="38" spans="1:4">
      <c r="A38" s="4" t="s">
        <v>1008</v>
      </c>
      <c r="B38" s="5"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4" t="s">
        <v>1011</v>
      </c>
      <c r="B3" s="6" t="n">
        <v>110</v>
      </c>
      <c r="C3" s="6" t="n">
        <v>96</v>
      </c>
      <c r="D3" s="6" t="n">
        <v>93</v>
      </c>
    </row>
    <row r="4" spans="1:4">
      <c r="A4" s="4" t="s">
        <v>997</v>
      </c>
    </row>
    <row r="5" spans="1:4">
      <c r="A5" s="4" t="s">
        <v>1011</v>
      </c>
      <c r="B5" s="5" t="n">
        <v>69</v>
      </c>
      <c r="C5" s="5" t="n">
        <v>62</v>
      </c>
      <c r="D5" s="5" t="n">
        <v>60</v>
      </c>
    </row>
    <row r="6" spans="1:4">
      <c r="A6" s="4" t="s">
        <v>158</v>
      </c>
    </row>
    <row r="7" spans="1:4">
      <c r="A7" s="4" t="s">
        <v>1011</v>
      </c>
      <c r="B7" s="5" t="n">
        <v>21</v>
      </c>
      <c r="C7" s="5" t="n">
        <v>21</v>
      </c>
      <c r="D7" s="5" t="n">
        <v>23</v>
      </c>
    </row>
    <row r="8" spans="1:4">
      <c r="A8" s="4" t="s">
        <v>998</v>
      </c>
    </row>
    <row r="9" spans="1:4">
      <c r="A9" s="4" t="s">
        <v>1011</v>
      </c>
      <c r="B9" s="6" t="n">
        <v>20</v>
      </c>
      <c r="C9" s="6" t="n">
        <v>13</v>
      </c>
      <c r="D9" s="6" t="n">
        <v>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2</v>
      </c>
      <c r="B1" s="2" t="s">
        <v>1</v>
      </c>
    </row>
    <row r="2" spans="1:3">
      <c r="B2" s="2" t="s">
        <v>2</v>
      </c>
      <c r="C2" s="2" t="s">
        <v>32</v>
      </c>
    </row>
    <row r="3" spans="1:3">
      <c r="A3" s="3" t="s">
        <v>1013</v>
      </c>
    </row>
    <row r="4" spans="1:3">
      <c r="A4" s="4" t="s">
        <v>1014</v>
      </c>
      <c r="B4" s="5" t="n">
        <v>10</v>
      </c>
      <c r="C4" s="5" t="n">
        <v>15</v>
      </c>
    </row>
    <row r="5" spans="1:3">
      <c r="A5" s="4" t="s">
        <v>1015</v>
      </c>
      <c r="B5" s="5" t="n">
        <v>1</v>
      </c>
      <c r="C5" s="5" t="n">
        <v>2</v>
      </c>
    </row>
    <row r="6" spans="1:3">
      <c r="A6" s="4" t="s">
        <v>1016</v>
      </c>
      <c r="B6" s="5" t="n">
        <v>-3</v>
      </c>
      <c r="C6" s="5" t="n">
        <v>-7</v>
      </c>
    </row>
    <row r="7" spans="1:3">
      <c r="A7" s="4" t="s">
        <v>1017</v>
      </c>
      <c r="B7" s="5" t="n">
        <v>0</v>
      </c>
      <c r="C7" s="5" t="n">
        <v>0</v>
      </c>
    </row>
    <row r="8" spans="1:3">
      <c r="A8" s="4" t="s">
        <v>1018</v>
      </c>
      <c r="B8" s="5" t="n">
        <v>8</v>
      </c>
      <c r="C8" s="5" t="n">
        <v>10</v>
      </c>
    </row>
    <row r="9" spans="1:3">
      <c r="A9" s="4" t="s">
        <v>1019</v>
      </c>
      <c r="B9" s="5" t="n">
        <v>4</v>
      </c>
    </row>
    <row r="10" spans="1:3">
      <c r="A10" s="3" t="s">
        <v>1020</v>
      </c>
    </row>
    <row r="11" spans="1:3">
      <c r="A11" s="4" t="s">
        <v>1021</v>
      </c>
      <c r="B11" s="7" t="n">
        <v>39.16</v>
      </c>
      <c r="C11" s="7" t="n">
        <v>36.97</v>
      </c>
    </row>
    <row r="12" spans="1:3">
      <c r="A12" s="4" t="s">
        <v>1022</v>
      </c>
      <c r="B12" s="8" t="n">
        <v>72.15000000000001</v>
      </c>
      <c r="C12" s="8" t="n">
        <v>51.77</v>
      </c>
    </row>
    <row r="13" spans="1:3">
      <c r="A13" s="4" t="s">
        <v>1023</v>
      </c>
      <c r="B13" s="8" t="n">
        <v>36.21</v>
      </c>
      <c r="C13" s="8" t="n">
        <v>38.29</v>
      </c>
    </row>
    <row r="14" spans="1:3">
      <c r="A14" s="4" t="s">
        <v>1024</v>
      </c>
      <c r="B14" s="5" t="n">
        <v>0</v>
      </c>
      <c r="C14" s="5" t="n">
        <v>0</v>
      </c>
    </row>
    <row r="15" spans="1:3">
      <c r="A15" s="4" t="s">
        <v>1025</v>
      </c>
      <c r="B15" s="8" t="n">
        <v>46.5</v>
      </c>
      <c r="C15" s="7" t="n">
        <v>39.16</v>
      </c>
    </row>
    <row r="16" spans="1:3">
      <c r="A16" s="4" t="s">
        <v>1026</v>
      </c>
      <c r="B16" s="7" t="n">
        <v>37.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4" t="s">
        <v>1028</v>
      </c>
      <c r="B3" s="6" t="n">
        <v>72</v>
      </c>
      <c r="C3" s="6" t="n">
        <v>227</v>
      </c>
      <c r="D3" s="6" t="n">
        <v>121</v>
      </c>
    </row>
    <row r="4" spans="1:4">
      <c r="A4" s="4" t="s">
        <v>1029</v>
      </c>
      <c r="B4" s="5" t="n">
        <v>52</v>
      </c>
      <c r="C4" s="5" t="n">
        <v>39</v>
      </c>
      <c r="D4" s="5" t="n">
        <v>-19</v>
      </c>
    </row>
    <row r="5" spans="1:4">
      <c r="A5" s="4" t="s">
        <v>158</v>
      </c>
    </row>
    <row r="6" spans="1:4">
      <c r="A6" s="4" t="s">
        <v>1030</v>
      </c>
      <c r="B6" s="5" t="n">
        <v>281</v>
      </c>
      <c r="C6" s="5" t="n">
        <v>282</v>
      </c>
      <c r="D6" s="5" t="n">
        <v>156</v>
      </c>
    </row>
    <row r="7" spans="1:4">
      <c r="A7" s="4" t="s">
        <v>1031</v>
      </c>
      <c r="B7" s="5" t="n">
        <v>193</v>
      </c>
      <c r="C7" s="5" t="n">
        <v>185</v>
      </c>
      <c r="D7" s="5" t="n">
        <v>113</v>
      </c>
    </row>
    <row r="8" spans="1:4">
      <c r="A8" s="4" t="s">
        <v>1032</v>
      </c>
      <c r="B8" s="5" t="n">
        <v>132</v>
      </c>
      <c r="C8" s="5" t="n">
        <v>155</v>
      </c>
      <c r="D8" s="5" t="n">
        <v>64</v>
      </c>
    </row>
    <row r="9" spans="1:4">
      <c r="A9" s="4" t="s">
        <v>1028</v>
      </c>
      <c r="B9" s="5" t="n">
        <v>72</v>
      </c>
      <c r="C9" s="5" t="n">
        <v>227</v>
      </c>
      <c r="D9" s="5" t="n">
        <v>121</v>
      </c>
    </row>
    <row r="10" spans="1:4">
      <c r="A10" s="4" t="s">
        <v>1029</v>
      </c>
      <c r="B10" s="5" t="n">
        <v>52</v>
      </c>
      <c r="C10" s="5" t="n">
        <v>39</v>
      </c>
      <c r="D10" s="5" t="n">
        <v>-19</v>
      </c>
    </row>
    <row r="11" spans="1:4">
      <c r="A11" s="4" t="s">
        <v>1033</v>
      </c>
      <c r="B11" s="5" t="n">
        <v>23</v>
      </c>
      <c r="C11" s="5" t="n">
        <v>24</v>
      </c>
      <c r="D11" s="5" t="n">
        <v>22</v>
      </c>
    </row>
    <row r="12" spans="1:4">
      <c r="A12" s="4" t="s">
        <v>1034</v>
      </c>
      <c r="B12" s="6" t="n">
        <v>20</v>
      </c>
      <c r="C12" s="6" t="n">
        <v>20</v>
      </c>
      <c r="D12" s="6" t="n">
        <v>28</v>
      </c>
    </row>
    <row r="13" spans="1:4">
      <c r="A13" s="4" t="s">
        <v>1035</v>
      </c>
      <c r="B13" s="7" t="n">
        <v>15.8</v>
      </c>
      <c r="C13" s="7" t="n">
        <v>10.32</v>
      </c>
      <c r="D13" s="7" t="n">
        <v>8.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990</v>
      </c>
    </row>
    <row r="4" spans="1:4">
      <c r="A4" s="4" t="s">
        <v>1037</v>
      </c>
      <c r="B4" s="4" t="s">
        <v>1038</v>
      </c>
      <c r="C4" s="4" t="s">
        <v>1038</v>
      </c>
      <c r="D4" s="4" t="s">
        <v>1039</v>
      </c>
    </row>
    <row r="5" spans="1:4">
      <c r="A5" s="4" t="s">
        <v>1040</v>
      </c>
      <c r="B5" s="4" t="s">
        <v>457</v>
      </c>
      <c r="C5" s="4" t="s">
        <v>1039</v>
      </c>
      <c r="D5" s="4" t="s">
        <v>472</v>
      </c>
    </row>
    <row r="6" spans="1:4">
      <c r="A6" s="4" t="s">
        <v>1041</v>
      </c>
      <c r="B6" s="4" t="s">
        <v>1042</v>
      </c>
      <c r="C6" s="4" t="s">
        <v>1042</v>
      </c>
      <c r="D6" s="4" t="s">
        <v>10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990</v>
      </c>
    </row>
    <row r="4" spans="1:4">
      <c r="A4" s="4" t="s">
        <v>1044</v>
      </c>
      <c r="B4" s="4" t="s">
        <v>759</v>
      </c>
      <c r="C4" s="4" t="s">
        <v>637</v>
      </c>
      <c r="D4" s="4" t="s">
        <v>1045</v>
      </c>
    </row>
    <row r="5" spans="1:4">
      <c r="A5" s="4" t="s">
        <v>1046</v>
      </c>
      <c r="B5" s="4" t="s">
        <v>1047</v>
      </c>
      <c r="C5" s="4" t="s">
        <v>1048</v>
      </c>
      <c r="D5" s="4" t="s">
        <v>1049</v>
      </c>
    </row>
    <row r="6" spans="1:4">
      <c r="A6" s="4" t="s">
        <v>1050</v>
      </c>
      <c r="B6" s="4" t="s">
        <v>1051</v>
      </c>
      <c r="C6" s="4" t="s">
        <v>487</v>
      </c>
      <c r="D6" s="4" t="s">
        <v>1052</v>
      </c>
    </row>
    <row r="7" spans="1:4">
      <c r="A7" s="4" t="s">
        <v>1053</v>
      </c>
      <c r="B7" s="4" t="s">
        <v>480</v>
      </c>
      <c r="C7" s="4" t="s">
        <v>1038</v>
      </c>
      <c r="D7" s="4" t="s">
        <v>1038</v>
      </c>
    </row>
    <row r="8" spans="1:4">
      <c r="A8" s="4" t="s">
        <v>451</v>
      </c>
    </row>
    <row r="9" spans="1:4">
      <c r="A9" s="3" t="s">
        <v>990</v>
      </c>
    </row>
    <row r="10" spans="1:4">
      <c r="A10" s="4" t="s">
        <v>1054</v>
      </c>
      <c r="B10" s="4" t="s">
        <v>632</v>
      </c>
      <c r="C10" s="4" t="s">
        <v>759</v>
      </c>
      <c r="D10" s="4" t="s">
        <v>1047</v>
      </c>
    </row>
    <row r="11" spans="1:4">
      <c r="A11" s="4" t="s">
        <v>456</v>
      </c>
    </row>
    <row r="12" spans="1:4">
      <c r="A12" s="3" t="s">
        <v>990</v>
      </c>
    </row>
    <row r="13" spans="1:4">
      <c r="A13" s="4" t="s">
        <v>1054</v>
      </c>
      <c r="B13" s="4" t="s">
        <v>637</v>
      </c>
      <c r="C13" s="4" t="s">
        <v>642</v>
      </c>
      <c r="D13" s="4" t="s">
        <v>7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5</v>
      </c>
      <c r="B1" s="2" t="s">
        <v>1</v>
      </c>
    </row>
    <row r="2" spans="1:3">
      <c r="B2" s="2" t="s">
        <v>2</v>
      </c>
      <c r="C2" s="2" t="s">
        <v>32</v>
      </c>
    </row>
    <row r="3" spans="1:3">
      <c r="A3" s="3" t="s">
        <v>1056</v>
      </c>
    </row>
    <row r="4" spans="1:3">
      <c r="A4" s="4" t="s">
        <v>1057</v>
      </c>
      <c r="B4" s="5" t="n">
        <v>3</v>
      </c>
      <c r="C4" s="5" t="n">
        <v>3</v>
      </c>
    </row>
    <row r="5" spans="1:3">
      <c r="A5" s="4" t="s">
        <v>1058</v>
      </c>
      <c r="B5" s="5" t="n">
        <v>1</v>
      </c>
      <c r="C5" s="5" t="n">
        <v>1</v>
      </c>
    </row>
    <row r="6" spans="1:3">
      <c r="A6" s="4" t="s">
        <v>1059</v>
      </c>
      <c r="B6" s="5" t="n">
        <v>-1</v>
      </c>
      <c r="C6" s="5" t="n">
        <v>-1</v>
      </c>
    </row>
    <row r="7" spans="1:3">
      <c r="A7" s="4" t="s">
        <v>1060</v>
      </c>
      <c r="B7" s="5" t="n">
        <v>0</v>
      </c>
      <c r="C7" s="5" t="n">
        <v>0</v>
      </c>
    </row>
    <row r="8" spans="1:3">
      <c r="A8" s="4" t="s">
        <v>1061</v>
      </c>
      <c r="B8" s="5" t="n">
        <v>3</v>
      </c>
      <c r="C8" s="5" t="n">
        <v>3</v>
      </c>
    </row>
    <row r="9" spans="1:3">
      <c r="A9" s="3" t="s">
        <v>1062</v>
      </c>
    </row>
    <row r="10" spans="1:3">
      <c r="A10" s="4" t="s">
        <v>1063</v>
      </c>
      <c r="B10" s="7" t="n">
        <v>45.65</v>
      </c>
      <c r="C10" s="7" t="n">
        <v>38.74</v>
      </c>
    </row>
    <row r="11" spans="1:3">
      <c r="A11" s="4" t="s">
        <v>1064</v>
      </c>
      <c r="B11" s="8" t="n">
        <v>72.33</v>
      </c>
      <c r="C11" s="8" t="n">
        <v>52.4</v>
      </c>
    </row>
    <row r="12" spans="1:3">
      <c r="A12" s="4" t="s">
        <v>1065</v>
      </c>
      <c r="B12" s="8" t="n">
        <v>44.94</v>
      </c>
      <c r="C12" s="8" t="n">
        <v>37.59</v>
      </c>
    </row>
    <row r="13" spans="1:3">
      <c r="A13" s="4" t="s">
        <v>1066</v>
      </c>
      <c r="B13" s="5" t="n">
        <v>0</v>
      </c>
      <c r="C13" s="5" t="n">
        <v>0</v>
      </c>
    </row>
    <row r="14" spans="1:3">
      <c r="A14" s="4" t="s">
        <v>1067</v>
      </c>
      <c r="B14" s="7" t="n">
        <v>59.69</v>
      </c>
      <c r="C14" s="7" t="n">
        <v>45.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990</v>
      </c>
    </row>
    <row r="4" spans="1:4">
      <c r="A4" s="4" t="s">
        <v>1069</v>
      </c>
      <c r="B4" s="6" t="n">
        <v>77</v>
      </c>
      <c r="C4" s="6" t="n">
        <v>75</v>
      </c>
      <c r="D4" s="6" t="n">
        <v>67</v>
      </c>
    </row>
    <row r="5" spans="1:4">
      <c r="A5" s="4" t="s">
        <v>1070</v>
      </c>
      <c r="B5" s="4" t="s">
        <v>1042</v>
      </c>
      <c r="C5" s="4" t="s">
        <v>1042</v>
      </c>
      <c r="D5" s="4" t="s">
        <v>1042</v>
      </c>
    </row>
    <row r="6" spans="1:4">
      <c r="A6" s="4" t="s">
        <v>1034</v>
      </c>
      <c r="B6" s="6" t="n">
        <v>61</v>
      </c>
      <c r="C6" s="6" t="n">
        <v>55</v>
      </c>
      <c r="D6" s="6" t="n">
        <v>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75"/>
    <col customWidth="1" max="3" min="3" width="4"/>
    <col customWidth="1" max="4" min="4" width="14"/>
    <col customWidth="1" max="5" min="5" width="4"/>
  </cols>
  <sheetData>
    <row r="1" spans="1:5">
      <c r="A1" s="1" t="s">
        <v>1071</v>
      </c>
      <c r="B1" s="2" t="s">
        <v>1</v>
      </c>
    </row>
    <row r="2" spans="1:5">
      <c r="B2" s="2" t="s">
        <v>2</v>
      </c>
      <c r="D2" s="2" t="s">
        <v>32</v>
      </c>
    </row>
    <row r="3" spans="1:5">
      <c r="A3" s="3" t="s">
        <v>1056</v>
      </c>
    </row>
    <row r="4" spans="1:5">
      <c r="A4" s="4" t="s">
        <v>1057</v>
      </c>
      <c r="B4" s="9" t="n">
        <v>0.9</v>
      </c>
      <c r="D4" s="9" t="n">
        <v>0.8</v>
      </c>
    </row>
    <row r="5" spans="1:5">
      <c r="A5" s="4" t="s">
        <v>1058</v>
      </c>
      <c r="B5" s="9" t="n">
        <v>0.2</v>
      </c>
      <c r="D5" s="9" t="n">
        <v>0.3</v>
      </c>
    </row>
    <row r="6" spans="1:5">
      <c r="A6" s="4" t="s">
        <v>1059</v>
      </c>
      <c r="B6" s="9" t="n">
        <v>-0.2</v>
      </c>
      <c r="C6" s="4" t="s">
        <v>41</v>
      </c>
      <c r="D6" s="9" t="n">
        <v>-0.2</v>
      </c>
      <c r="E6" s="4" t="s">
        <v>42</v>
      </c>
    </row>
    <row r="7" spans="1:5">
      <c r="A7" s="4" t="s">
        <v>1060</v>
      </c>
      <c r="B7" s="5" t="n">
        <v>0</v>
      </c>
      <c r="D7" s="5" t="n">
        <v>0</v>
      </c>
    </row>
    <row r="8" spans="1:5">
      <c r="A8" s="4" t="s">
        <v>1061</v>
      </c>
      <c r="B8" s="9" t="n">
        <v>0.9</v>
      </c>
      <c r="D8" s="9" t="n">
        <v>0.9</v>
      </c>
    </row>
    <row r="9" spans="1:5">
      <c r="A9" s="3" t="s">
        <v>1062</v>
      </c>
    </row>
    <row r="10" spans="1:5">
      <c r="A10" s="4" t="s">
        <v>1063</v>
      </c>
      <c r="B10" s="7" t="n">
        <v>44.41</v>
      </c>
      <c r="D10" s="7" t="n">
        <v>41.37</v>
      </c>
    </row>
    <row r="11" spans="1:5">
      <c r="A11" s="4" t="s">
        <v>1064</v>
      </c>
      <c r="B11" s="8" t="n">
        <v>71.63</v>
      </c>
      <c r="D11" s="8" t="n">
        <v>51.49</v>
      </c>
    </row>
    <row r="12" spans="1:5">
      <c r="A12" s="4" t="s">
        <v>1065</v>
      </c>
      <c r="B12" s="8" t="n">
        <v>41.59</v>
      </c>
      <c r="D12" s="8" t="n">
        <v>41.6</v>
      </c>
    </row>
    <row r="13" spans="1:5">
      <c r="A13" s="4" t="s">
        <v>1066</v>
      </c>
      <c r="B13" s="5" t="n">
        <v>0</v>
      </c>
      <c r="D13" s="5" t="n">
        <v>0</v>
      </c>
    </row>
    <row r="14" spans="1:5">
      <c r="A14" s="4" t="s">
        <v>1067</v>
      </c>
      <c r="B14" s="7" t="n">
        <v>50.31</v>
      </c>
      <c r="D14" s="7" t="n">
        <v>44.41</v>
      </c>
    </row>
    <row r="15" spans="1:5">
      <c r="A15" t="n"/>
    </row>
    <row r="16" spans="1:5">
      <c r="A16" s="4" t="s">
        <v>41</v>
      </c>
      <c r="B16" s="4" t="s">
        <v>1072</v>
      </c>
    </row>
    <row r="17" spans="1:5">
      <c r="A17" s="4" t="s">
        <v>42</v>
      </c>
      <c r="B17" s="4" t="s">
        <v>1073</v>
      </c>
    </row>
  </sheetData>
  <mergeCells count="7">
    <mergeCell ref="A1:A2"/>
    <mergeCell ref="B1:E1"/>
    <mergeCell ref="B2:C2"/>
    <mergeCell ref="D2:E2"/>
    <mergeCell ref="A15:E15"/>
    <mergeCell ref="B16:E16"/>
    <mergeCell ref="B17:E1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33</v>
      </c>
    </row>
    <row r="3" spans="1:4">
      <c r="A3" s="3" t="s">
        <v>990</v>
      </c>
    </row>
    <row r="4" spans="1:4">
      <c r="A4" s="4" t="s">
        <v>1075</v>
      </c>
      <c r="B4" s="6" t="n">
        <v>16</v>
      </c>
      <c r="C4" s="6" t="n">
        <v>15</v>
      </c>
      <c r="D4" s="6" t="n">
        <v>12</v>
      </c>
    </row>
    <row r="5" spans="1:4">
      <c r="A5" s="4" t="s">
        <v>1076</v>
      </c>
      <c r="B5" s="4" t="s">
        <v>1042</v>
      </c>
      <c r="C5" s="4" t="s">
        <v>1042</v>
      </c>
      <c r="D5" s="4" t="s">
        <v>1042</v>
      </c>
    </row>
    <row r="6" spans="1:4">
      <c r="A6" s="4" t="s">
        <v>1034</v>
      </c>
      <c r="B6" s="6" t="n">
        <v>8</v>
      </c>
      <c r="C6" s="6" t="n">
        <v>7</v>
      </c>
      <c r="D6"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549</v>
      </c>
      <c r="J1" s="2" t="s">
        <v>1</v>
      </c>
    </row>
    <row r="2" spans="1:12">
      <c r="B2" s="2" t="s">
        <v>2</v>
      </c>
      <c r="C2" s="2" t="s">
        <v>970</v>
      </c>
      <c r="D2" s="2" t="s">
        <v>4</v>
      </c>
      <c r="E2" s="2" t="s">
        <v>971</v>
      </c>
      <c r="F2" s="2" t="s">
        <v>32</v>
      </c>
      <c r="G2" s="2" t="s">
        <v>972</v>
      </c>
      <c r="H2" s="2" t="s">
        <v>973</v>
      </c>
      <c r="I2" s="2" t="s">
        <v>974</v>
      </c>
      <c r="J2" s="2" t="s">
        <v>2</v>
      </c>
      <c r="K2" s="2" t="s">
        <v>32</v>
      </c>
      <c r="L2" s="2" t="s">
        <v>33</v>
      </c>
    </row>
    <row r="3" spans="1:12">
      <c r="A3" s="3" t="s">
        <v>248</v>
      </c>
    </row>
    <row r="4" spans="1:12">
      <c r="A4" s="4" t="s">
        <v>35</v>
      </c>
      <c r="B4" s="6" t="n">
        <v>27547</v>
      </c>
      <c r="C4" s="6" t="n">
        <v>25375</v>
      </c>
      <c r="D4" s="6" t="n">
        <v>25537</v>
      </c>
      <c r="E4" s="6" t="n">
        <v>24070</v>
      </c>
      <c r="F4" s="6" t="n">
        <v>22894</v>
      </c>
      <c r="G4" s="6" t="n">
        <v>21427</v>
      </c>
      <c r="H4" s="6" t="n">
        <v>22240</v>
      </c>
      <c r="I4" s="6" t="n">
        <v>24523</v>
      </c>
      <c r="J4" s="6" t="n">
        <v>102531</v>
      </c>
      <c r="K4" s="6" t="n">
        <v>91084</v>
      </c>
      <c r="L4" s="6" t="n">
        <v>101093</v>
      </c>
    </row>
    <row r="5" spans="1:12">
      <c r="A5" s="4" t="s">
        <v>37</v>
      </c>
      <c r="B5" s="5" t="n">
        <v>1458</v>
      </c>
      <c r="C5" s="5" t="n">
        <v>1459</v>
      </c>
      <c r="D5" s="5" t="n">
        <v>1454</v>
      </c>
      <c r="E5" s="5" t="n">
        <v>1341</v>
      </c>
      <c r="F5" s="5" t="n">
        <v>1256</v>
      </c>
      <c r="G5" s="5" t="n">
        <v>1297</v>
      </c>
      <c r="H5" s="5" t="n">
        <v>1345</v>
      </c>
      <c r="I5" s="5" t="n">
        <v>1264</v>
      </c>
      <c r="J5" s="5" t="n">
        <v>5712</v>
      </c>
      <c r="K5" s="5" t="n">
        <v>5161</v>
      </c>
      <c r="L5" s="5" t="n">
        <v>4921</v>
      </c>
    </row>
    <row r="6" spans="1:12">
      <c r="A6" s="4" t="s">
        <v>39</v>
      </c>
      <c r="B6" s="5" t="n">
        <v>847</v>
      </c>
      <c r="C6" s="5" t="n">
        <v>803</v>
      </c>
      <c r="D6" s="5" t="n">
        <v>815</v>
      </c>
      <c r="E6" s="5" t="n">
        <v>775</v>
      </c>
      <c r="F6" s="5" t="n">
        <v>795</v>
      </c>
      <c r="G6" s="5" t="n">
        <v>736</v>
      </c>
      <c r="H6" s="5" t="n">
        <v>766</v>
      </c>
      <c r="I6" s="5" t="n">
        <v>732</v>
      </c>
      <c r="J6" s="5" t="n">
        <v>3240</v>
      </c>
      <c r="K6" s="5" t="n">
        <v>3028</v>
      </c>
      <c r="L6" s="5" t="n">
        <v>2875</v>
      </c>
    </row>
    <row r="7" spans="1:12">
      <c r="A7" s="4" t="s">
        <v>53</v>
      </c>
      <c r="B7" s="5" t="n">
        <v>293</v>
      </c>
      <c r="C7" s="5" t="n">
        <v>365</v>
      </c>
      <c r="D7" s="5" t="n">
        <v>289</v>
      </c>
      <c r="E7" s="5" t="n">
        <v>266</v>
      </c>
      <c r="F7" s="5" t="n">
        <v>234</v>
      </c>
      <c r="G7" s="5" t="n">
        <v>315</v>
      </c>
      <c r="H7" s="5" t="n">
        <v>275</v>
      </c>
      <c r="I7" s="5" t="n">
        <v>340</v>
      </c>
      <c r="J7" s="5" t="n">
        <v>1212</v>
      </c>
      <c r="K7" s="5" t="n">
        <v>1163</v>
      </c>
      <c r="L7" s="5" t="n">
        <v>335</v>
      </c>
    </row>
    <row r="8" spans="1:12">
      <c r="A8" s="4" t="s">
        <v>54</v>
      </c>
      <c r="B8" s="5" t="n">
        <v>2</v>
      </c>
      <c r="C8" s="5" t="n">
        <v>0</v>
      </c>
      <c r="D8" s="5" t="n">
        <v>0</v>
      </c>
      <c r="E8" s="5" t="n">
        <v>0</v>
      </c>
      <c r="F8" s="5" t="n">
        <v>0</v>
      </c>
      <c r="G8" s="5" t="n">
        <v>0</v>
      </c>
      <c r="H8" s="5" t="n">
        <v>3</v>
      </c>
      <c r="I8" s="5" t="n">
        <v>-1</v>
      </c>
      <c r="J8" s="5" t="n">
        <v>3</v>
      </c>
      <c r="K8" s="5" t="n">
        <v>3</v>
      </c>
      <c r="L8" s="5" t="n">
        <v>-1</v>
      </c>
    </row>
    <row r="9" spans="1:12">
      <c r="A9" s="4" t="s">
        <v>55</v>
      </c>
      <c r="B9" s="6" t="n">
        <v>295</v>
      </c>
      <c r="C9" s="6" t="n">
        <v>365</v>
      </c>
      <c r="D9" s="6" t="n">
        <v>289</v>
      </c>
      <c r="E9" s="6" t="n">
        <v>266</v>
      </c>
      <c r="F9" s="6" t="n">
        <v>234</v>
      </c>
      <c r="G9" s="6" t="n">
        <v>315</v>
      </c>
      <c r="H9" s="6" t="n">
        <v>278</v>
      </c>
      <c r="I9" s="6" t="n">
        <v>339</v>
      </c>
      <c r="J9" s="6" t="n">
        <v>1215</v>
      </c>
      <c r="K9" s="6" t="n">
        <v>1166</v>
      </c>
      <c r="L9" s="6" t="n">
        <v>334</v>
      </c>
    </row>
    <row r="10" spans="1:12">
      <c r="A10" s="3" t="s">
        <v>1078</v>
      </c>
    </row>
    <row r="11" spans="1:12">
      <c r="A11" s="4" t="s">
        <v>1079</v>
      </c>
      <c r="B11" s="7" t="n">
        <v>0.89</v>
      </c>
      <c r="C11" s="7" t="n">
        <v>1.1</v>
      </c>
      <c r="D11" s="7" t="n">
        <v>0.87</v>
      </c>
      <c r="E11" s="7" t="n">
        <v>0.79</v>
      </c>
      <c r="F11" s="7" t="n">
        <v>0.6899999999999999</v>
      </c>
      <c r="G11" s="7" t="n">
        <v>0.92</v>
      </c>
      <c r="H11" s="7" t="n">
        <v>0.8</v>
      </c>
      <c r="I11" s="6" t="n">
        <v>1</v>
      </c>
      <c r="J11" s="7" t="n">
        <v>3.65</v>
      </c>
      <c r="K11" s="7" t="n">
        <v>3.41</v>
      </c>
      <c r="L11" s="7" t="n">
        <v>0.98</v>
      </c>
    </row>
    <row r="12" spans="1:12">
      <c r="A12" s="4" t="s">
        <v>1080</v>
      </c>
      <c r="B12" s="7" t="n">
        <v>0.88</v>
      </c>
      <c r="C12" s="7" t="n">
        <v>1.09</v>
      </c>
      <c r="D12" s="7" t="n">
        <v>0.86</v>
      </c>
      <c r="E12" s="7" t="n">
        <v>0.78</v>
      </c>
      <c r="F12" s="7" t="n">
        <v>0.68</v>
      </c>
      <c r="G12" s="7" t="n">
        <v>0.91</v>
      </c>
      <c r="H12" s="7" t="n">
        <v>0.79</v>
      </c>
      <c r="I12" s="7" t="n">
        <v>0.99</v>
      </c>
      <c r="J12" s="7" t="n">
        <v>3.61</v>
      </c>
      <c r="K12" s="7" t="n">
        <v>3.37</v>
      </c>
      <c r="L12" s="7" t="n">
        <v>0.9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Earn</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Basis of Presentation and Summa</vt:lpstr>
      <vt:lpstr>Acquisitions</vt:lpstr>
      <vt:lpstr>Restructuring and Employee Seve</vt:lpstr>
      <vt:lpstr>Impairments and (Gain)_Loss on </vt:lpstr>
      <vt:lpstr>Goodwill and Other Intangible A</vt:lpstr>
      <vt:lpstr>Available-for-Sale Securities</vt:lpstr>
      <vt:lpstr>Long-Term Obligations and Other</vt:lpstr>
      <vt:lpstr>Income Taxes</vt:lpstr>
      <vt:lpstr>Commitments, Contingent Liabili</vt:lpstr>
      <vt:lpstr>Guarantees</vt:lpstr>
      <vt:lpstr>Fair Value Measurements</vt:lpstr>
      <vt:lpstr>Financial Instruments</vt:lpstr>
      <vt:lpstr>Shareholders' Equity</vt:lpstr>
      <vt:lpstr>Earnings Per Share</vt:lpstr>
      <vt:lpstr>Segment Information</vt:lpstr>
      <vt:lpstr>Share-Based Compensation and Sa</vt:lpstr>
      <vt:lpstr>Selected Quarterly Financial Da</vt:lpstr>
      <vt:lpstr>Subsequent Events</vt:lpstr>
      <vt:lpstr>Schedule II - Valuation and Qua</vt:lpstr>
      <vt:lpstr>Basis of Presentation and Sum28</vt:lpstr>
      <vt:lpstr>Basis of Presentation and Sum29</vt:lpstr>
      <vt:lpstr>Restructuring and Employee Se30</vt:lpstr>
      <vt:lpstr>Goodwill and Other Intangible31</vt:lpstr>
      <vt:lpstr>Available-for-Sale Securities (</vt:lpstr>
      <vt:lpstr>Long-Term Obligations and Oth33</vt:lpstr>
      <vt:lpstr>Income Taxes (Tables)</vt:lpstr>
      <vt:lpstr>Fair Value Measurements (Tables</vt:lpstr>
      <vt:lpstr>Financial Instruments (Tables)</vt:lpstr>
      <vt:lpstr>Shareholders' Equity (Tables)</vt:lpstr>
      <vt:lpstr>Earnings Per Share (Tables)</vt:lpstr>
      <vt:lpstr>Segment Information (Tables)</vt:lpstr>
      <vt:lpstr>Share-Based Compensation and 40</vt:lpstr>
      <vt:lpstr>Selected Quarterly Financial 41</vt:lpstr>
      <vt:lpstr>Basis of Presentation and Sum42</vt:lpstr>
      <vt:lpstr>Basis of Presentation and Sum43</vt:lpstr>
      <vt:lpstr>Basis of Presentation and Sum44</vt:lpstr>
      <vt:lpstr>Acquisitions (Narrative) (Detai</vt:lpstr>
      <vt:lpstr>Restructuring and Employee Se46</vt:lpstr>
      <vt:lpstr>Restructuring and Employee Se47</vt:lpstr>
      <vt:lpstr>Restructuring and Employee Se48</vt:lpstr>
      <vt:lpstr>Impairments and (Gain)_Loss o49</vt:lpstr>
      <vt:lpstr>Goodwill and Other Intangible50</vt:lpstr>
      <vt:lpstr>Goodwill and Other Intangible51</vt:lpstr>
      <vt:lpstr>Goodwill and Other Intangible52</vt:lpstr>
      <vt:lpstr>Available-for-Sale Securities53</vt:lpstr>
      <vt:lpstr>Available-for-Sale Securities54</vt:lpstr>
      <vt:lpstr>Long-Term Obligations and Oth55</vt:lpstr>
      <vt:lpstr>Long-Term Obligations and Oth56</vt:lpstr>
      <vt:lpstr>Income Taxes (Narrative) (Detai</vt:lpstr>
      <vt:lpstr>Income Taxes (Schedule of Incom</vt:lpstr>
      <vt:lpstr>Income Taxes (Schedule of Compo</vt:lpstr>
      <vt:lpstr>Income Taxes (Schedule of Effec</vt:lpstr>
      <vt:lpstr>Income Taxes (Schedule of Defer</vt:lpstr>
      <vt:lpstr>Income Taxes (Schedule of def62</vt:lpstr>
      <vt:lpstr>Income Taxes (Schedule of Unrec</vt:lpstr>
      <vt:lpstr>Commitments, Contingent Liabi64</vt:lpstr>
      <vt:lpstr>Fair Value Measurements (Fair V</vt:lpstr>
      <vt:lpstr>Fair Value Measurements Reconci</vt:lpstr>
      <vt:lpstr>Financial Instruments (Narrativ</vt:lpstr>
      <vt:lpstr>Financial Instruments (Schedule</vt:lpstr>
      <vt:lpstr>Financial Instruments (Schedu69</vt:lpstr>
      <vt:lpstr>Financial Instruments (Schedu70</vt:lpstr>
      <vt:lpstr>Financial Instruments (Schedu71</vt:lpstr>
      <vt:lpstr>Financial Instruments (Schedu72</vt:lpstr>
      <vt:lpstr>Financial Instruments (Schedu73</vt:lpstr>
      <vt:lpstr>Financial Instruments (Schedu74</vt:lpstr>
      <vt:lpstr>Financial Instruments (Schedu75</vt:lpstr>
      <vt:lpstr>Financial Instruments (Summary </vt:lpstr>
      <vt:lpstr>Financial Instruments (Schedu77</vt:lpstr>
      <vt:lpstr>Shareholders' Equity (Narrative</vt:lpstr>
      <vt:lpstr>Shareholders' Equity (Schedule </vt:lpstr>
      <vt:lpstr>Earnings Per Share (Narrative) </vt:lpstr>
      <vt:lpstr>Earnings Per Share (Reconciliat</vt:lpstr>
      <vt:lpstr>Segment Information (Narrative)</vt:lpstr>
      <vt:lpstr>Segment Information (Revenue by</vt:lpstr>
      <vt:lpstr>Segment Information (Segment Pr</vt:lpstr>
      <vt:lpstr>Segment Information (Depreciati</vt:lpstr>
      <vt:lpstr>Segment Information (Additions </vt:lpstr>
      <vt:lpstr>Segment Information (Assets by </vt:lpstr>
      <vt:lpstr>Segment Information (Revenue an</vt:lpstr>
      <vt:lpstr>Share-Based Compensation and 89</vt:lpstr>
      <vt:lpstr>Share-Based Compensation and 90</vt:lpstr>
      <vt:lpstr>Share-Based Compensation and 91</vt:lpstr>
      <vt:lpstr>Share-Based Compensation and 92</vt:lpstr>
      <vt:lpstr>Share-Based Compensation and 93</vt:lpstr>
      <vt:lpstr>Share-Based Compensation and 94</vt:lpstr>
      <vt:lpstr>Share-Based Compensation and 95</vt:lpstr>
      <vt:lpstr>Share-Based Compensation and 96</vt:lpstr>
      <vt:lpstr>Share-Based Compensation and 97</vt:lpstr>
      <vt:lpstr>Share-Based Compensation and 98</vt:lpstr>
      <vt:lpstr>Selected Quarterly Financial 99</vt:lpstr>
      <vt:lpstr>Subsequent Events (Details)</vt:lpstr>
      <vt:lpstr>Schedule II - Valuation and 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59:39Z</dcterms:created>
  <dcterms:modified xmlns:dcterms="http://purl.org/dc/terms/" xmlns:xsi="http://www.w3.org/2001/XMLSchema-instance" xsi:type="dcterms:W3CDTF">2015-08-13T08:59:39Z</dcterms:modified>
  <dc:title xmlns:dc="http://purl.org/dc/elements/1.1/">Untitled</dc:title>
  <dc:description xmlns:dc="http://purl.org/dc/elements/1.1/"/>
  <dc:subject xmlns:dc="http://purl.org/dc/elements/1.1/"/>
  <cp:keywords/>
  <cp:category/>
</cp:coreProperties>
</file>